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Mobile Mini, Inc. - Organizatio" sheetId="8" state="visible" r:id="rId8"/>
    <sheet xmlns:r="http://schemas.openxmlformats.org/officeDocument/2006/relationships" name="Impact of Recently Issued Accou" sheetId="9" state="visible" r:id="rId9"/>
    <sheet xmlns:r="http://schemas.openxmlformats.org/officeDocument/2006/relationships" name="Fair Value Measurements" sheetId="10" state="visible" r:id="rId10"/>
    <sheet xmlns:r="http://schemas.openxmlformats.org/officeDocument/2006/relationships" name="Revenue from Contracts with Cus"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Rental Fleet" sheetId="14" state="visible" r:id="rId14"/>
    <sheet xmlns:r="http://schemas.openxmlformats.org/officeDocument/2006/relationships" name="Property, Plant and Equipment" sheetId="15" state="visible" r:id="rId15"/>
    <sheet xmlns:r="http://schemas.openxmlformats.org/officeDocument/2006/relationships" name="Goodwill and Intangibl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Restructuring"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Condensed Consolidating Financi" sheetId="26" state="visible" r:id="rId26"/>
    <sheet xmlns:r="http://schemas.openxmlformats.org/officeDocument/2006/relationships" name="Mobile Mini, Inc. - Organizat_2" sheetId="27" state="visible" r:id="rId27"/>
    <sheet xmlns:r="http://schemas.openxmlformats.org/officeDocument/2006/relationships" name="Fair Value Measurements (Tables" sheetId="28" state="visible" r:id="rId28"/>
    <sheet xmlns:r="http://schemas.openxmlformats.org/officeDocument/2006/relationships" name="Revenue from Contracts with C_2" sheetId="29" state="visible" r:id="rId29"/>
    <sheet xmlns:r="http://schemas.openxmlformats.org/officeDocument/2006/relationships" name="Earnings Per Share (Tables)" sheetId="30" state="visible" r:id="rId30"/>
    <sheet xmlns:r="http://schemas.openxmlformats.org/officeDocument/2006/relationships" name="Inventories (Tables)" sheetId="31" state="visible" r:id="rId31"/>
    <sheet xmlns:r="http://schemas.openxmlformats.org/officeDocument/2006/relationships" name="Rental Fleet (Tables)" sheetId="32" state="visible" r:id="rId32"/>
    <sheet xmlns:r="http://schemas.openxmlformats.org/officeDocument/2006/relationships" name="Property, Plant and Equipment (" sheetId="33" state="visible" r:id="rId33"/>
    <sheet xmlns:r="http://schemas.openxmlformats.org/officeDocument/2006/relationships" name="Goodwill and Intangibles (Table"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hare-Based Compensation (Table" sheetId="37" state="visible" r:id="rId37"/>
    <sheet xmlns:r="http://schemas.openxmlformats.org/officeDocument/2006/relationships" name="Restructuring (Tables)" sheetId="38" state="visible" r:id="rId38"/>
    <sheet xmlns:r="http://schemas.openxmlformats.org/officeDocument/2006/relationships" name="Stockholders' Equity (Tables)" sheetId="39" state="visible" r:id="rId39"/>
    <sheet xmlns:r="http://schemas.openxmlformats.org/officeDocument/2006/relationships" name="Segment Reporting (Tables)" sheetId="40" state="visible" r:id="rId40"/>
    <sheet xmlns:r="http://schemas.openxmlformats.org/officeDocument/2006/relationships" name="Condensed Consolidating Finan_2" sheetId="41" state="visible" r:id="rId41"/>
    <sheet xmlns:r="http://schemas.openxmlformats.org/officeDocument/2006/relationships" name="Mobile Mini, Inc. - Organizat_3" sheetId="42" state="visible" r:id="rId42"/>
    <sheet xmlns:r="http://schemas.openxmlformats.org/officeDocument/2006/relationships" name="Impact of Recently Issued Acc_2" sheetId="43" state="visible" r:id="rId43"/>
    <sheet xmlns:r="http://schemas.openxmlformats.org/officeDocument/2006/relationships" name="Fair Value Measurements - Addit" sheetId="44" state="visible" r:id="rId44"/>
    <sheet xmlns:r="http://schemas.openxmlformats.org/officeDocument/2006/relationships" name="Gross Carrying and Fair Value o"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conciliation of Net Income an" sheetId="49" state="visible" r:id="rId49"/>
    <sheet xmlns:r="http://schemas.openxmlformats.org/officeDocument/2006/relationships" name="Effect of Stock Options and Res" sheetId="50" state="visible" r:id="rId50"/>
    <sheet xmlns:r="http://schemas.openxmlformats.org/officeDocument/2006/relationships" name="Inventories (Detail)" sheetId="51" state="visible" r:id="rId51"/>
    <sheet xmlns:r="http://schemas.openxmlformats.org/officeDocument/2006/relationships" name="Rental Fleet - Additional Infor" sheetId="52" state="visible" r:id="rId52"/>
    <sheet xmlns:r="http://schemas.openxmlformats.org/officeDocument/2006/relationships" name="Rental Fleet (Detail)" sheetId="53" state="visible" r:id="rId53"/>
    <sheet xmlns:r="http://schemas.openxmlformats.org/officeDocument/2006/relationships" name="Rental Fleet (Parenthetical) (D"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Goodwill and Intangibles - Addi" sheetId="57" state="visible" r:id="rId57"/>
    <sheet xmlns:r="http://schemas.openxmlformats.org/officeDocument/2006/relationships" name="Activity and Balances Relating " sheetId="58" state="visible" r:id="rId58"/>
    <sheet xmlns:r="http://schemas.openxmlformats.org/officeDocument/2006/relationships" name="Balances Related to Intangible " sheetId="59" state="visible" r:id="rId59"/>
    <sheet xmlns:r="http://schemas.openxmlformats.org/officeDocument/2006/relationships" name="Schedule of Expected Future Amo" sheetId="60" state="visible" r:id="rId60"/>
    <sheet xmlns:r="http://schemas.openxmlformats.org/officeDocument/2006/relationships" name="Debt - Additional Information (" sheetId="61" state="visible" r:id="rId61"/>
    <sheet xmlns:r="http://schemas.openxmlformats.org/officeDocument/2006/relationships" name="Scheduled Maturity for Debt Obl" sheetId="62" state="visible" r:id="rId62"/>
    <sheet xmlns:r="http://schemas.openxmlformats.org/officeDocument/2006/relationships" name="Leases - Additional Information" sheetId="63" state="visible" r:id="rId63"/>
    <sheet xmlns:r="http://schemas.openxmlformats.org/officeDocument/2006/relationships" name="Leases - Scheduled Maturity for" sheetId="64" state="visible" r:id="rId64"/>
    <sheet xmlns:r="http://schemas.openxmlformats.org/officeDocument/2006/relationships" name="Leases - Scheduled Maturity f_2" sheetId="65" state="visible" r:id="rId65"/>
    <sheet xmlns:r="http://schemas.openxmlformats.org/officeDocument/2006/relationships" name="Leases - Summary of Lease Activ" sheetId="66" state="visible" r:id="rId66"/>
    <sheet xmlns:r="http://schemas.openxmlformats.org/officeDocument/2006/relationships" name="Leases - Summary of Weighted-Av" sheetId="67" state="visible" r:id="rId67"/>
    <sheet xmlns:r="http://schemas.openxmlformats.org/officeDocument/2006/relationships" name="Income Taxes - Additional Infor" sheetId="68" state="visible" r:id="rId68"/>
    <sheet xmlns:r="http://schemas.openxmlformats.org/officeDocument/2006/relationships" name="Share-Based Compensation - Addi" sheetId="69" state="visible" r:id="rId69"/>
    <sheet xmlns:r="http://schemas.openxmlformats.org/officeDocument/2006/relationships" name="Summary of Share-Based Compensa" sheetId="70" state="visible" r:id="rId70"/>
    <sheet xmlns:r="http://schemas.openxmlformats.org/officeDocument/2006/relationships" name="Stock Option Activity (Detail)" sheetId="71" state="visible" r:id="rId71"/>
    <sheet xmlns:r="http://schemas.openxmlformats.org/officeDocument/2006/relationships" name="Fully Vested Stock Options and " sheetId="72" state="visible" r:id="rId72"/>
    <sheet xmlns:r="http://schemas.openxmlformats.org/officeDocument/2006/relationships" name="Restricted Stock Award Activity" sheetId="73" state="visible" r:id="rId73"/>
    <sheet xmlns:r="http://schemas.openxmlformats.org/officeDocument/2006/relationships" name="Restructuring - Additional Info" sheetId="74" state="visible" r:id="rId74"/>
    <sheet xmlns:r="http://schemas.openxmlformats.org/officeDocument/2006/relationships" name="Accrued Restructuring Obligatio" sheetId="75" state="visible" r:id="rId75"/>
    <sheet xmlns:r="http://schemas.openxmlformats.org/officeDocument/2006/relationships" name="Restructuring Expenses (Detail)" sheetId="76" state="visible" r:id="rId76"/>
    <sheet xmlns:r="http://schemas.openxmlformats.org/officeDocument/2006/relationships" name="Schedule of Dividends Authorize" sheetId="77" state="visible" r:id="rId77"/>
    <sheet xmlns:r="http://schemas.openxmlformats.org/officeDocument/2006/relationships" name="Stockholders' Equity - Addition" sheetId="78" state="visible" r:id="rId78"/>
    <sheet xmlns:r="http://schemas.openxmlformats.org/officeDocument/2006/relationships" name="Segment Reporting - Additional " sheetId="79" state="visible" r:id="rId79"/>
    <sheet xmlns:r="http://schemas.openxmlformats.org/officeDocument/2006/relationships" name="Segment Reporting (Detail)" sheetId="80" state="visible" r:id="rId80"/>
    <sheet xmlns:r="http://schemas.openxmlformats.org/officeDocument/2006/relationships" name="Assets Segments (Detail)" sheetId="81" state="visible" r:id="rId81"/>
    <sheet xmlns:r="http://schemas.openxmlformats.org/officeDocument/2006/relationships" name="Subsequent Events - Additional " sheetId="82" state="visible" r:id="rId82"/>
    <sheet xmlns:r="http://schemas.openxmlformats.org/officeDocument/2006/relationships" name="Condensed Consolidating Finan_3" sheetId="83" state="visible" r:id="rId83"/>
    <sheet xmlns:r="http://schemas.openxmlformats.org/officeDocument/2006/relationships" name="Condensed Consolidating Balance" sheetId="84" state="visible" r:id="rId84"/>
    <sheet xmlns:r="http://schemas.openxmlformats.org/officeDocument/2006/relationships" name="Condensed Consolidating Stateme" sheetId="85" state="visible" r:id="rId85"/>
    <sheet xmlns:r="http://schemas.openxmlformats.org/officeDocument/2006/relationships" name="Condensed Consolidating State_2" sheetId="86" state="visible" r:id="rId86"/>
    <sheet xmlns:r="http://schemas.openxmlformats.org/officeDocument/2006/relationships" name="Condensed Consolidating State_3" sheetId="87" state="visible" r:id="rId87"/>
  </sheets>
  <definedNames/>
  <calcPr calcId="124519" fullCalcOnLoad="1"/>
</workbook>
</file>

<file path=xl/sharedStrings.xml><?xml version="1.0" encoding="utf-8"?>
<sst xmlns="http://schemas.openxmlformats.org/spreadsheetml/2006/main" uniqueCount="759">
  <si>
    <t>Document and Entity Information - shares</t>
  </si>
  <si>
    <t>6 Months Ended</t>
  </si>
  <si>
    <t>Jun. 30, 2019</t>
  </si>
  <si>
    <t>Jul. 1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MINI</t>
  </si>
  <si>
    <t>Entity Registrant Name</t>
  </si>
  <si>
    <t>MOBILE MINI INC</t>
  </si>
  <si>
    <t>Entity Central Index Key</t>
  </si>
  <si>
    <t>0000911109</t>
  </si>
  <si>
    <t>Current Fiscal Year End Date</t>
  </si>
  <si>
    <t>--12-31</t>
  </si>
  <si>
    <t>Entity Filer Category</t>
  </si>
  <si>
    <t>Large Accelerated Filer</t>
  </si>
  <si>
    <t>Entity Small Business</t>
  </si>
  <si>
    <t>Entity Emerging Growth Company</t>
  </si>
  <si>
    <t>Entity Shell Company</t>
  </si>
  <si>
    <t>Entity Current Reporting Status</t>
  </si>
  <si>
    <t>Yes</t>
  </si>
  <si>
    <t>Entity Common Stock, Shares Outstanding</t>
  </si>
  <si>
    <t>Entity File Number</t>
  </si>
  <si>
    <t>1-12804</t>
  </si>
  <si>
    <t>Entity Tax Identification Number</t>
  </si>
  <si>
    <t>860748362</t>
  </si>
  <si>
    <t>Entity Address, Address Line One</t>
  </si>
  <si>
    <t>4646 E. Van Buren Street</t>
  </si>
  <si>
    <t>Entity Address, Address Line Two</t>
  </si>
  <si>
    <t>Suite 400</t>
  </si>
  <si>
    <t>Entity Address, City or Town</t>
  </si>
  <si>
    <t>Phoenix</t>
  </si>
  <si>
    <t>Entity Address, State or Province</t>
  </si>
  <si>
    <t>Arizona</t>
  </si>
  <si>
    <t>Entity Address, Postal Zip Code</t>
  </si>
  <si>
    <t>85008</t>
  </si>
  <si>
    <t>City Area Code</t>
  </si>
  <si>
    <t>480</t>
  </si>
  <si>
    <t>Local Phone Number</t>
  </si>
  <si>
    <t>894-6311</t>
  </si>
  <si>
    <t>CONDENSED CONSOLIDATED BALANCE SHEETS - USD ($) $ in Thousands</t>
  </si>
  <si>
    <t>Dec. 31, 2018</t>
  </si>
  <si>
    <t>ASSETS</t>
  </si>
  <si>
    <t>Cash and cash equivalents</t>
  </si>
  <si>
    <t>Receivables, net of allowance for doubtful accounts of $4,540 and $4,599 at June 30, 2019 and December 31, 2018, respectively</t>
  </si>
  <si>
    <t>Inventories</t>
  </si>
  <si>
    <t>Rental fleet, net</t>
  </si>
  <si>
    <t>Property, plant and equipment, net</t>
  </si>
  <si>
    <t>Operating lease assets</t>
  </si>
  <si>
    <t>Other assets</t>
  </si>
  <si>
    <t>Intangibles, net</t>
  </si>
  <si>
    <t>Goodwill</t>
  </si>
  <si>
    <t>Total assets</t>
  </si>
  <si>
    <t>Liabilities:</t>
  </si>
  <si>
    <t>Accounts payable</t>
  </si>
  <si>
    <t>Accrued liabilities</t>
  </si>
  <si>
    <t>Operating lease liabilities</t>
  </si>
  <si>
    <t>Lines of credit</t>
  </si>
  <si>
    <t>Obligations under finance leases</t>
  </si>
  <si>
    <t>Senior notes, net of deferred financing costs of $3,192 and $3,511 at June 30, 2019 and December 31, 2018, respectively</t>
  </si>
  <si>
    <t>Deferred income taxes</t>
  </si>
  <si>
    <t>Total liabilities</t>
  </si>
  <si>
    <t>Commitments and contingencies</t>
  </si>
  <si>
    <t>Stockholders' equity:</t>
  </si>
  <si>
    <t>Preferred stock $.01 par value, 20,000 shares authorized, none issued</t>
  </si>
  <si>
    <t xml:space="preserve"> </t>
  </si>
  <si>
    <t>Common stock $.01 par value, 95,000 shares authorized, 50,340 issued and 44,694 outstanding at June 30, 2019 and 49,986 issued and 44,690 outstanding at December 31, 2018</t>
  </si>
  <si>
    <t>Additional paid-in capital</t>
  </si>
  <si>
    <t>Retained earnings</t>
  </si>
  <si>
    <t>Accumulated other comprehensive loss</t>
  </si>
  <si>
    <t>Treasury stock, at cost, 5,646 and 5,296 shares at June 30, 2019 and December 31, 2018, respectively</t>
  </si>
  <si>
    <t>Total stockholders' equity</t>
  </si>
  <si>
    <t>Total liabilities and stockholders' equity</t>
  </si>
  <si>
    <t>CONDENSED CONSOLIDATED BALANCE SHEETS (Parenthetical) - USD ($) $ in Thousands</t>
  </si>
  <si>
    <t>Receivables, allowance for doubtful accounts</t>
  </si>
  <si>
    <t>Preferred stock, par value</t>
  </si>
  <si>
    <t>Preferred stock, shares authorized</t>
  </si>
  <si>
    <t>Preferred stock, issued</t>
  </si>
  <si>
    <t>Common stock, par value</t>
  </si>
  <si>
    <t>Common stock, shares authorized</t>
  </si>
  <si>
    <t>Common stock, issued</t>
  </si>
  <si>
    <t>Common stock, outstanding</t>
  </si>
  <si>
    <t>Treasury stock, shares</t>
  </si>
  <si>
    <t>Senior Notes</t>
  </si>
  <si>
    <t>Deferred financing costs</t>
  </si>
  <si>
    <t>CONDENSED CONSOLIDATED STATEMENTS OF INCOME - USD ($) shares in Thousands, $ in Thousands</t>
  </si>
  <si>
    <t>3 Months Ended</t>
  </si>
  <si>
    <t>12 Months Ended</t>
  </si>
  <si>
    <t>Mar. 31, 2019</t>
  </si>
  <si>
    <t>Jun. 30, 2018</t>
  </si>
  <si>
    <t>Mar. 31, 2018</t>
  </si>
  <si>
    <t>Revenues:</t>
  </si>
  <si>
    <t>Revenues</t>
  </si>
  <si>
    <t>Costs and expenses:</t>
  </si>
  <si>
    <t>Restructuring expenses</t>
  </si>
  <si>
    <t>Depreciation and amortization</t>
  </si>
  <si>
    <t>Total costs and expenses</t>
  </si>
  <si>
    <t>Income from operations</t>
  </si>
  <si>
    <t>Other income (expense):</t>
  </si>
  <si>
    <t>Interest income</t>
  </si>
  <si>
    <t>Interest expense</t>
  </si>
  <si>
    <t>Deferred financing costs write-off</t>
  </si>
  <si>
    <t>Foreign currency exchange</t>
  </si>
  <si>
    <t>Income before income tax provision</t>
  </si>
  <si>
    <t>Income tax provision</t>
  </si>
  <si>
    <t>Net income</t>
  </si>
  <si>
    <t>Earnings per share:</t>
  </si>
  <si>
    <t>Basic</t>
  </si>
  <si>
    <t>Diluted</t>
  </si>
  <si>
    <t>Weighted average number of common and common share equivalents outstanding:</t>
  </si>
  <si>
    <t>Cash dividends declared per share</t>
  </si>
  <si>
    <t>Rental</t>
  </si>
  <si>
    <t>Sales</t>
  </si>
  <si>
    <t>Cost of sales</t>
  </si>
  <si>
    <t>Other</t>
  </si>
  <si>
    <t>Rental Selling and General Expenses</t>
  </si>
  <si>
    <t>CONDENSED CONSOLIDATED STATEMENTS OF COMPREHENSIVE INCOME - USD ($) $ in Thousands</t>
  </si>
  <si>
    <t>Statement Of Income And Comprehensive Income [Abstract]</t>
  </si>
  <si>
    <t>Foreign currency translation adjustment</t>
  </si>
  <si>
    <t>Comprehensive income</t>
  </si>
  <si>
    <t>CONDENSED CONSOLIDATED STATEMENT OF STOCKHOLDERS' EQUITY - USD ($) shares in Thousands, $ in Thousands</t>
  </si>
  <si>
    <t>Total</t>
  </si>
  <si>
    <t>Common Stock</t>
  </si>
  <si>
    <t>Additional Paid-In Capital</t>
  </si>
  <si>
    <t>Retained Earnings</t>
  </si>
  <si>
    <t>Accumulated Other Comprehensive Income (Loss)</t>
  </si>
  <si>
    <t>Treasury Stock</t>
  </si>
  <si>
    <t>Beginning Balance at Dec. 31, 2017</t>
  </si>
  <si>
    <t>Beginning Balance (Shares) at Dec. 31, 2017</t>
  </si>
  <si>
    <t>Common stock dividends declared</t>
  </si>
  <si>
    <t>Other comprehensive income (loss)</t>
  </si>
  <si>
    <t>Exercise of stock options</t>
  </si>
  <si>
    <t>Exercise of stock options (Shares)</t>
  </si>
  <si>
    <t>Purchase of treasury stock</t>
  </si>
  <si>
    <t>Purchase of treasury stock (Shares)</t>
  </si>
  <si>
    <t>Restricted stock grants, net</t>
  </si>
  <si>
    <t>Restricted stock grants, net (Shares)</t>
  </si>
  <si>
    <t>Share-based compensation</t>
  </si>
  <si>
    <t>Ending Balance at Mar. 31, 2018</t>
  </si>
  <si>
    <t>Ending Balance (Shares) at Mar. 31, 2018</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CONSOLIDATED STATEMENTS OF CASH FLOWS - USD ($) $ in Thousands</t>
  </si>
  <si>
    <t>Cash flows from operating activities:</t>
  </si>
  <si>
    <t>Adjustments to reconcile net income to net cash provided by operating activities:</t>
  </si>
  <si>
    <t>Provision for doubtful accounts</t>
  </si>
  <si>
    <t>Amortization of deferred financing costs</t>
  </si>
  <si>
    <t>Amortization of long-term liabilities</t>
  </si>
  <si>
    <t>Share-based compensation expense</t>
  </si>
  <si>
    <t>Gain on sale of rental fleet</t>
  </si>
  <si>
    <t>Loss on disposal of property, plant and equipment</t>
  </si>
  <si>
    <t>Changes in certain assets and liabilities:</t>
  </si>
  <si>
    <t>Receivables</t>
  </si>
  <si>
    <t>Net cash provided by operating activities</t>
  </si>
  <si>
    <t>Cash flows from investing activities:</t>
  </si>
  <si>
    <t>Additions to rental fleet, excluding acquisitions</t>
  </si>
  <si>
    <t>Proceeds from sale of rental fleet</t>
  </si>
  <si>
    <t>Additions to property, plant and equipment, excluding acquisitions</t>
  </si>
  <si>
    <t>Proceeds from sale of property, plant and equipment</t>
  </si>
  <si>
    <t>Net cash used in investing activities</t>
  </si>
  <si>
    <t>Cash flows from financing activities:</t>
  </si>
  <si>
    <t>Net repayments under lines of credit</t>
  </si>
  <si>
    <t>Principal payments on finance lease obligations</t>
  </si>
  <si>
    <t>Issuance of common stock</t>
  </si>
  <si>
    <t>Dividend payments</t>
  </si>
  <si>
    <t>Net cash used in financing activities</t>
  </si>
  <si>
    <t>Effect of exchange rate changes on cash</t>
  </si>
  <si>
    <t>Net decrease in cash</t>
  </si>
  <si>
    <t>Cash and cash equivalents at beginning of period</t>
  </si>
  <si>
    <t>Cash and cash equivalents at end of period</t>
  </si>
  <si>
    <t>Supplemental disclosure of cash flow information:</t>
  </si>
  <si>
    <t>Cash paid for interest</t>
  </si>
  <si>
    <t>Cash paid for income and franchise taxes</t>
  </si>
  <si>
    <t>Equipment and other acquired through finance lease obligations</t>
  </si>
  <si>
    <t>Capital expenditures accrued or payable</t>
  </si>
  <si>
    <t>Mobile Mini, Inc. - Organization and Description of Business</t>
  </si>
  <si>
    <t>Organization Consolidation And Presentation Of Financial Statements [Abstract]</t>
  </si>
  <si>
    <t>(1) Mobile Mini, Inc. - Organization and Description of Business Mobile Mini, Inc., a Delaware corporation, is a leading provider of portable storage solutions and tank and pump solutions. In these notes, the terms “Mobile Mini” the “Company,” “we,” “us,” and “our” refer to Mobile Mini, Inc. At June 30, 2019, we had a fleet of storage solutions units operating throughout the United States (the “U.S.”), Canada and the United Kingdom (the “U.K.”), serving a diversified customer base, including construction companies, large and small retailers, medical centers, schools, utilities, distributors, the military, hotels, restaurants, entertainment complexes and households. These customers rent our products for a wide variety of applications, including the storage of construction materials and equipment, retail and manufacturing inventory, documents and records and other goods. We also have a fleet of tank and pump solutions products, concentrated in the U.S. Gulf Coast, including liquid and solid containment units, serving a specialty sector in the industry. Our tank and pump products are rented primarily to chemical, refinery, oil and natural gas drilling, mining and environmental service customers. 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all adjustments (which include normal recurring adjustments) necessary to present fairly the financial position, results of operations, and cash flows for all periods presented have been made. The results of operations for the three and six months ended June 30, 2019 and 2018, respectively, are not necessarily indicative of the results to be expected for the full year. These condensed consolidated financial statements should be read in conjunction with our audited consolidated financial statements and accompanying notes thereto included in our Annual Report on Form 10-K for the fiscal year ended December 31, 2018 filed with the Securities and Exchange Commission (“SEC”) on February 5, 2019. Use of Estimates The preparation of financial statements in conformity with GAAP requires management to make estimates and assumptions that affect the amounts reported in the accompanying condensed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Impact of Recently Issued Accounting Standards</t>
  </si>
  <si>
    <t>Accounting Changes And Error Corrections [Abstract]</t>
  </si>
  <si>
    <t xml:space="preserve">(2) Impact of Recently Issued Accounting Standards Intangibles – Goodwill and Other – Internal-Use Software . In August 2018, the Financial Accounting Standards Board (the “FASB”) issued a standard that provides guidance on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also requires entities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is standard is effective for annual and interim periods beginning after December 15, 2019. We will adopt this standard on January 1, 2020 and do not expect the adoption of this standard to have a material effect on our consolidated financial statements. Intangibles – Goodwill and Other. In January 2017, the FASB issued a standard requiring an entity to no longer perform a hypothetical purchase price allocation to measure goodwill impairment. Instead, impairment will be measured using the difference between the carrying amount and the fair value of the reporting unit. This standard is effective for annual and interim periods beginning after December 15, 2019. Entities may early adopt the guidance. We will adopt this standard on January 1, 2020 and do not expect the adoption of this standard to have a material effect on our consolidated financial statements. Leases . In February 2016, the FASB issued a standard on lease accounting requiring a lessee to recognize assets and liabilities on the balance sheet for leases with lease terms greater than 12 months. This standard is effective for annual and interim periods be ginning after December 15, 2018. We adopted this standard effective January 1, 2019, utilizing a modified retrospective transition approach. We chose to use the effective date as our date of initial application. Consequently, financial information was n ot updated and the disclosures required under the new standard were not provided for dates and periods before January 1, 2019. The standard includes optional transition practical expedients intended to simplify its adoption. We elected to adopt the package of practical expedients, which allowed us to retain the historical lease classification determined under legacy GAAP as well as a relief from reviewing expired or existing contracts to determine if they contain leases. Upon adoption, we recognized operating lease liabilities totaling approximately $91 million, with corresponding right of use assets. The liabilities were calculated as the present value of the remaining minimum rental payments for existing operating leases. When we enter contractual arrangements as lessor, we expect the period of each rental to be less than one year. As such, the accounting for contracts in which we are the lessor is not affected. This standard did not materially impact our consolidated net earnings and had no impact on cash flows. See Note 11 for additional information. </t>
  </si>
  <si>
    <t>Fair Value Measurements</t>
  </si>
  <si>
    <t>Fair Value Disclosures [Abstract]</t>
  </si>
  <si>
    <t>(3) Fair Value Measurements 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At June 30, 2019 and December 31, 2018, we did not have any financial instruments required to be recorded at fair value on a recurring basis. The carrying amounts of cash, cash equivalents, receivables, accounts payable and accrued liabilities approximate fair values based on their short-term nature. The fair values of our revolving credit facility and finance leases are estimated using discounted cash flow analyses, based on our current incremental borrowing rates for similar types of borrowing arrangements. Based on the borrowing rates currently available to us for bank loans with similar terms and average maturities, the fair value of our revolving credit facility debt and finance leases, which are measured using Level 2 inputs, at June 30, 2019 and December 31, 2018 approximated their respective book values. The fair value of our $250.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 Senior Notes. The Senior Notes are presented on the balance sheet net of deferred financing costs. The gross carrying value and the fair value of our Senior Notes are as follows:
June 30, 2019
December 31, 2018
(In thousands)
Carrying value
$
250,000
$
250,000
Fair value
257,500
247,028</t>
  </si>
  <si>
    <t>Revenue from Contracts with Customers</t>
  </si>
  <si>
    <t>Revenue From Contract With Customer [Abstract]</t>
  </si>
  <si>
    <t>(4) Revenue from Contracts with Customers Revenue Recognition A performance obligation is a promise in a contract to transfer a distinct good or service to the customer. A contract’s transaction price is allocated to each distinct performance obligation and recognized as revenue when, or as, the performance obligation is satisfied. Rental contracts with our customers may have multiple performance obligations including the direct rental of fleet to our customers, fleet delivery and pickup. Also included in rental revenues are ancillary fees including late charges and charges for damages. For contracts w ith multiple performance obligations, we allocate the contract’s transaction price to each performance obligation using the contractually stated price as our best estimate of the standalone selling price of each distinct promise in the contract. Our price s are determined using methods and assumptions developed consistently across similar customers and markets. We enter into contracts with our customers to rent equipment based on a monthly rate for our Storage Solutions fleet and a daily, weekly or monthly rate for our Tank &amp; Pump Solutions fleet. Revenues from renting are recognized ratably over the rental period. The rental continues until cancelled by the customer or the Company. If equipment is returned prior to the end of the contractually obligated period, the excess, if any, between the amount the customer is contractually required to pay, over the cumulative amount of revenue recognized to date, is recognized as incremental revenue upon return. Customers may utilize our equipment delivery and pick-up services in conjunction with the rental of equipment, but it is not required. Revenue pursuant to the delivery or pick up of a rented unit is recognized in rental revenue upon completion of the service. Sales revenue is primarily generated by the sale of new and used units, and to a lesser extent, parts and supplies sold to Tank &amp; Pump Solutions customers. Sales contracts generally have a single performance obligation that is satisfied at the time of delivery. Sales revenue is measured based on the consideration specified in the contract and recognized when the customer takes possession of the unit or other sale items. Our Storage Solutions rental customers are generally billed in advance. Additionally, we may bill our customers in advance for fleet pickup. Tank &amp; Pump Solutions rental customers are typically billed in arrears, a minimum of once per month. Sales transactions are generally billed in advance or upon transfer of the sold items. Payments from customers are generally due upon receipt of the invoice. Certain customers have extended terms for payment, but no terms are greater than one year following the invoice date. Taxes assessed by a governmental authority that are both imposed and concurrent with a specific revenue-producing transaction, that are collected by the Company from a customer, are excluded from revenue. Contract Costs and Liabilities We incur commission costs to obtain rental contracts and for sales of fleet inventory. We expect the period benefitted by each commission to be less than one year. As a result, we have applied the practical expedient for incremental costs of obtaining a contract and expense commissions as incurred. When customers are billed in advance, we defer recognition of revenue and reflect unearned rental revenue at the end of the period. As of June 30, 2019 and December 31, 2018, we had approximately $38.5 million and $41.0 million, respectively, of unearned rental revenue included in accrued liabilities in the Condensed Consolidated Balance Sheets for June 30, 2019 and December 31, 2018. We expect to perform the remaining performance obligations and recognize the unearned rental revenue within the next twelve months. Disaggregated Rental Revenue In the following table, rental revenue is disaggregated by the nature of the underlying service provided and for the periods indicated. The table also includes a reconciliation of the disaggregated rental revenue to our reportable segments.
For the Three Months Ended June 30, 2019
Storage Solutions
North America
United Kingdom
Total
Tank &amp; Pump Solutions
Consolidated
(In thousands)
Direct rental revenue
$
68,026
$
13,292
$
81,318
$
21,273
$
102,591
Delivery, pickup and similar revenue
20,361
4,372
24,733
9,480
34,213
Ancillary rental revenue
3,069
1,265
4,334
768
5,102
Total rental revenues
$
91,456
$
18,929
$
110,385
$
31,521
$
141,906
For the Three Months Ended June 30, 2018
Storage Solutions
North America
United Kingdom
Total
Tank &amp; Pump Solutions
Consolidated
(In thousands)
Direct rental revenue
$
64,053
$
14,350
$
78,403
$
19,358
$
97,761
Delivery, pickup and similar revenue
18,475
4,831
23,306
7,298
30,604
Ancillary rental revenue
2,860
1,221
4,081
441
4,522
Total rental revenues
$
85,388
$
20,402
$
105,790
$
27,097
$
132,887
For the Six Months Ended June 30, 2019
Storage Solutions
North America
United Kingdom
Total
Tank &amp; Pump Solutions
Consolidated
(In thousands)
Direct rental revenue
$
136,501
$
26,572
$
163,073
$
41,382
$
204,455
Delivery, pickup and similar revenue
42,150
9,048
51,198
18,074
69,272
Ancillary rental revenue
6,321
2,518
8,839
1,512
10,351
Total rental revenues
$
184,972
$
38,138
$
223,110
$
60,968
$
284,078
For the Six Months Ended June 30, 2018
Storage Solutions
North America
United Kingdom
Total
Tank &amp; Pump Solutions
Consolidated
(In thousands)
Direct rental revenue
$
127,956
$
28,616
$
156,572
$
37,840
$
194,412
Delivery, pickup and similar revenue
38,222
9,704
47,926
13,641
61,567
Ancillary rental revenue
5,808
2,348
8,156
1,090
9,246
Total rental revenues
$
171,986
$
40,668
$
212,654
$
52,571
$
265,225</t>
  </si>
  <si>
    <t>Earnings Per Share</t>
  </si>
  <si>
    <t>Earnings Per Share [Abstract]</t>
  </si>
  <si>
    <t>(5) Earnings Per Share Basic earnings per share (“EPS”) is calculated by dividing net income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 restricted common stock and incremental shares of common stock issuable upon the exercise of stock options. The following table is a reconciliation of net income and weighted-average shares of common stock outstanding for purposes of calculating basic and diluted EPS:
Three Months Ended June 30,
Six Months Ended June 30,
2019
2018
2019
2018
(In thousands, except per share data)
Numerator:
Net income
$
14,058
$
15,000
$
32,143
$
29,855
Denominator:
Weighted average shares outstanding - basic
44,496
44,287
44,472
44,251
Dilutive effect of share-based awards
254
804
342
716
Weighted average shares outstanding - diluted
44,750
45,091
44,814
44,967
Earnings per share:
Basic
$
0.32
$
0.34
$
0.72
$
0.67
Diluted
0.31
0.33
0.72
0.66
The following table represents the effect of stock options and restricted share awards that were issued or outstanding but excluded in calculating diluted EPS because their effect would have been anti-dilutive for the period indicated, or the underlying performance criteria had not yet been met:
Three Months Ended June 30,
Six Months Ended June 30,
2019
2018
2019
2018
(In thousands)
Stock options
1,540
707
1,523
736
Restricted share awards
111
31
1
19
Total
1,651
738
1,524
755</t>
  </si>
  <si>
    <t>Inventory Disclosure [Abstract]</t>
  </si>
  <si>
    <t>(6) Inventories Inventories at June 30, 2019 and December 31, 2018 consisted of the following:
June 30, 2019
December 31, 2018
(In thousands)
Raw materials and supplies
$
7,020
$
8,078
Finished units
3,365
3,647
Inventories
$
10,385
$
11,725</t>
  </si>
  <si>
    <t>Rental Fleet</t>
  </si>
  <si>
    <t>Leases [Abstract]</t>
  </si>
  <si>
    <t xml:space="preserve">(7) Rental Fleet 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 We periodically review depreciable lives and residual values against various factors, including the results of our lenders’ independent appraisal of our rental fleet, practices of our competitors in comparable industries and profit margins achieved on sales of depreciated units. Appraisals on our rental fleet are required by our lenders on a regular basis. The appraisal typically reports no difference in the value of the unit due to the age or length of time it has been in our fleet. Based in part upon our lender’s third-party appraiser who evaluated our fleet as of September 30, 2018, management estimates that the net orderly liquidation appraisal value as of June 30, 2019 was approximately $1.1 billion. Our net book value for this fleet as of June 30, 2019 was $1.0 billion. Depreciation expense related to our rental fleet for the six months ended June 30, 2019 and 2018 was $15.9 million and $16.2 million, respectively. At June 30, 2019, all rental fleet units were pledged as collateral under our Second Amended and Restated ABL Credit Agreement dated as of March 22, 2019 (the “New Credit Agreement”) with Deutsche Bank AG New York Branch (“Deutsche Bank”), as administrative agent, and the other lenders party thereto. Rental fleet consisted of the following at June 30, 2019 and December 31, 2018:
Residual as Percentage of Original Cost (1)
Estimated Useful Life in Years
June 30, 2019
December 2018
(In thousands)
Storage Solutions:
Steel storage containers
55%
30
$
614,076
$
601,127
Steel ground level offices
55
30
353,706
341,385
Other
6,480
7,249
Total
974,262
949,761
Accumulated depreciation
(158,142
)
(151,666
)
Total Storage Solutions fleet, net
$
816,120
$
798,095
Tank &amp; Pump Solutions:
Steel tanks
25
$
80,884
$
72,770
Roll-off boxes
15 - 20
35,458
34,205
Stainless steel tank trailers
25
28,591
28,764
Vacuum boxes
20
16,892
17,005
Dewatering boxes
20
9,205
8,429
Pumps and filtration equipment
7
13,963
13,984
Other
9,510
8,475
Total
194,503
183,632
Accumulated depreciation
(58,927
)
(52,637
)
Total Tank &amp; Pump Solutions fleet, net
$
135,576
$
130,995
Total rental fleet, net
$
951,696
$
929,090
(1)
Tank &amp; Pump Solutions fleet has been assigned zero residual value. </t>
  </si>
  <si>
    <t>Property, Plant and Equipment</t>
  </si>
  <si>
    <t>Property Plant And Equipment [Abstract]</t>
  </si>
  <si>
    <t>(8) Property, Plant and Equipment Property, plant and equipment are stated at cost, net of accumulated depreciation and amortization. Depreciation is recorded using the straight-line method over the assets’ estimated useful lives. Our depreciation expense related to property, plant and equipment for the six months ended June 30, 2019 and 2018 was $16.3 million and $14.5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densed Consolidated Statements of Income. Property, plant and equipment at June 30, 2019 and December 31, 2018 consisted of the following:
Residual Value as Percentage of Original Cost
Estimated Useful Life in Years
June 30, 2019
December 2018
(In thousands)
Land
$
1,637
$
1,638
Vehicles and machinery
0 - 55%
5 - 30
161,282
156,195
Buildings and improvements (1)
0 - 25
3 - 30
30,901
27,614
Computer equipment and software
0
3 - 10
73,013
70,903
Furniture and office equipment
0
3 - 10
6,973
6,680
Property, plant and equipment
273,806
263,030
Accumulated depreciation
(123,781
)
(108,776
)
Property, plant and equipment, net
$
150,025
$
154,254
(1)
Improvements made to leased properties are depreciated over the lesser of the estimated remaining life or the remaining term of the respective lease.</t>
  </si>
  <si>
    <t>Goodwill and Intangibles</t>
  </si>
  <si>
    <t>Goodwill And Intangible Assets Disclosure [Abstract]</t>
  </si>
  <si>
    <t>(9) Goodwill and Intangibles For acquired businesses, we record assets acquired and liabilities assumed at their estimated fair values on the respective acquisition dates. Based on these values, the excess purchase prices over the fair value of the net assets acquired is recorded as goodwill. Of the $705.3 million total goodwill at June 30, 2019, $468.6 million related to the North America Storage Solutions segment, $55.5 million related to the U.K. Storage Solutions segment and $181.2 million related to the Tank &amp; Pump Solutions segment. The following table shows the activity and balances related to goodwill from January 1, 2019 to June 30, 2019 (in thousands):
Balance at January 1, 2019
$
705,217
Foreign currency
43
Balance at June 30, 2019
$
705,260
Intangible assets are amortized over the estimated useful life of the asset utilizing a method which reflects the estimated pattern in which the economic benefits will be consumed. Customer relationships are amortized based on the estimated attrition rates of the underlying customer base. Other intangibles are amortized using the straight-line method. The following table reflects balances related to intangible assets for the periods presented:
June 30, 2019
December 31, 2018
Estimated Useful Life in Years
Gross Carrying Amount
Accumulated Amortization
Net Carrying Amount
Gross Carrying Amount
Accumulated Amortization
Net Carrying Amount
(In thousands)
Customer relationships
15 - 20
$
92,483
$
(41,790
)
$
50,693
$
92,751
$
(39,472
)
$
53,279
Trade names/trademarks
5 - 7
5,891
(4,448
)
1,443
5,913
(4,014
)
1,899
Non-compete agreements
5
1,887
(1,729
)
158
1,886
(1,549
)
337
Other
20
60
(33
)
27
59
(32
)
27
Total
$
100,321
$
(48,000
)
$
52,321
$
100,609
$
(45,067
)
$
55,542
Amortization expense for amortizable intangibles was approximately $3.2 million for both six-month periods ended June 30, 2019 and 2018. Based on the carrying value at June 30, 2019, future amortization of intangible assets is expected to be as follows for the years ended December 31 (in thousands):
2019 (remaining)
$
3,174
2020
5,237
2021
5,002
2022
4,702
2023
4,141
Thereafter
30,065
Total
$
52,321</t>
  </si>
  <si>
    <t>Debt</t>
  </si>
  <si>
    <t>Debt Disclosure [Abstract]</t>
  </si>
  <si>
    <t>(10) Debt Lines of Credit On March 22, 2019, Mobile Mini and certain of its subsidiaries entered into the Second Amended and Restated ABL Credit Agreement dated as of March 22, 2019 (the “New Credit Agreement”) with Deutsche Bank AG New York Branch (“Deutsche Bank”), as administrative agent, and the other lenders party thereto. The New Credit Agreement amended, restated and replaced Mobile Mini’s prior Amended and Restated ABL Credit Agreement dated as of December 14, 2015 (the “Prior Credit Agreement”) with Deutsche Bank, as administrative agent, and the other lenders party thereto. The New Credit Agreement provides for a five year, $1 billion first lien senior secured revolving credit facility, which is for borrowing in U.S. Dollars (the “U.S. Subfacility”), in British Pounds and Euros (the “U.K. Subfacility”), and in Canadian Dollars (the “Canadian Subfacility”). The U.S. Subfacility is subject, among other things, to the terms of a borrowing base calculated as a discount to the value of certain pledged U.S. collateral; the U.K. Subfacility is subject to a similar borrowing base that includes certain pledged U.K. collateral; and the Canadian Subfacility is subject to a similar borrowing base that includes certain pledged Canadian collateral. Under the terms of the New Credit Agreement, certain real property will require an appraisal before the value can be considered in the borrowing base of the respective subfacilities. All three borrowing bases are subject to certain reserves and caps customary for financings of this type. The New Credit Agreement has an accordion feature that permits, under certain conditions, an increase of up to $500 million of additional commitments. If at any time the aggregate amounts outstanding under the subfacilities exceed the respective borrowing base then in effect, a prepayment of an amount sufficient to eliminate such excess is required to be made. Mobile Mini has the right to prepay loans under the New Credit Agreement in whole or in part at any time. All amounts borrowed under the New Credit Agreement must be repaid on or before March 22, 2024. The New Credit Agreement also provides for the issuance of irrevocable standby letters of credit by U.S. lenders in amounts totaling up to $50 million, by U.K.-based lenders in amounts totaling up to $20 million and by Canadian-based lenders in amounts totaling up to $20 million. Loans made under the U.S. Subfacility bear interest at a rate equal to, at Mobile Mini’s option, either (a) the London interbank offered rate (“LIBOR”) plus an applicable margin (“LIBOR Loans”) or (b) the prime rate plus an applicable margin (“Base Rate Loans”). With some exceptions, Mobile Mini may freely convert LIBOR Loans to Base Rate Loans and vice versa. Loans made under the U.K. Subfacility denominated in British Pounds bear interest at a rate equal to the LIBOR plus an applicable margin and loans denominated in Euros bear interest at a rate equal to the Euro interbank offered rate (“EURIBOR”) plus an applicable margin. Loans made under the Canadian Subfacility bear interest at a rate equal to, at Mobile Mini’s option, either (i) the Canadian prime rate plus an applicable margin (“Canadian Prime Rate Loans”) or (ii) the Canadian Dollar bankers’ acceptance rate (“B/A Rate”) plus an applicable margin (“Canadian LIBOR Loans”). With some exceptions, Mobile Mini may freely convert Canadian Prime Rate Loans to Canadian LIBOR Loans and vice versa. The applicable margin for each type of loan is based on an availability-based pricing grid and ranges from 1.25% to 1.75% for LIBOR Loans and 0.25% to 0.75% for Base Rate Loans at each measurement date. As of June 30, 2019, the applicable margins are 1.50% for LIBOR Loans and 0.50% for Base Rate Loans. The applicable margins will be readjusted quarterly based upon Mobile Mini’s daily average total borrowing availability. Mobile Mini is also required to pay an unused line fee in respect of the unutilized commitments under the New Credit Agreement at a fee rate of 0.225% per annum, as well as customary letter of credit fees. Ongoing extensions of credit under the New Credit Agreement are subject to customary conditions, including sufficient availability under the respective borrowing base. The New Credit Agreement also contains covenants that require Mobile Mini to, among other things, periodically furnish financial and other information to the various lenders. The New Credit Agreement contains customary negative covenants applicable to Mobile Mini and its subsidiaries, including negative covenants that restrict the ability of such entities to, among other things, (i) allow certain liens to attach to Mobile Mini or subsidiary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 In addition, Mobile Mini must comply with a minimum fixed charge coverage ratio of 1.00 to 1.00 as of the last day of each quarter, upon specified excess availability under the New Credit Agreement falling below the greater of (y) $90 million and (z) 10% of the lesser of the then total revolving loan commitment and aggregate borrowing base. As of June 30, 2019, we were in compliance with the minimum borrowing availability threshold set forth in the Credit Agreement and therefore, are not subject to any financial maintenance covenants. The U.S. Subfacility is guaranteed by Mobile Mini and certain of its domestic subsidiaries. The U.K. Subfacility and the Canadian Subfacility are guaranteed by Mobile Mini and certain of its domestic and foreign subsidiaries. The U.S. Subfacility is secured by a first priority lien on substantially all assets of Mobile Mini and the guarantors of such subfacility; the U.K. Subfacility is secured by a first priority lien on substantially all of the assets of the borrowers and the guarantors of such subfacility; and the Canadian Subfacility is secured by a first priority lien on substantially all of the borrowers and the guarantors of such subfacility. The New Credit Agreement also includes other covenants, representations, warranties, indemnities, and events of default that are customary for facilities of this type, including events of default relating to a change of control of Mobile Mini. Senior Notes We have outstanding $250.0 million aggregate principal amount of 2024 Notes issued at their face value on May 9, 2016. The 2024 Notes bear interest at a rate of 5.875% per year and mature on July 1, 2024. Interest on the 2024 Notes is payable semiannually in arrears on January 1 and July 1. The 2024 Notes are senior unsecured obligations of the Company and are unconditionally guaranteed on a senior unsecured basis by certain of our existing and future domestic subsidiaries. Obligations Under Finance Leases At June 30, 2019 and December 31, 2018, obligations under finance leases for certain real property and transportation related equipment were $64.5 million and $63.4 million, respectively. See additional information in Note 11. Future Debt Obligations The scheduled maturity for debt obligations for balances outstanding at June 30, 2019 are as follows:
Lines of Credit
Senior Notes
Finance Lease Obligations
Total
(In thousands)
2019 (remaining)
$
—
$
—
$
5,694
$
5,694
2020
—
—
12,226
12,226
2021
—
—
12,119
12,119
2022
—
—
11,053
11,053
2023
—
—
9,604
9,604
Thereafter
580,100
250,000
13,840
843,940
Total
$
580,100
$
250,000
$
64,536
$
894,636</t>
  </si>
  <si>
    <t>Leases</t>
  </si>
  <si>
    <t xml:space="preserve">(11) Leases Real Estate We lease our corporate and administrative offices in Phoenix, Arizona and our U.K. headquarters in Stockton-on-Tees. We also lease field locations throughout the United States and the U.K., as well as two in Canada. Many real estate leases include one or more options to renew. The exercise of lease renewal options is generally at our discretion and we assess the initial lease term based on the term that we are reasonably certain to occupy the leased property. None of our real estate leases contain residual value guarantees or purchase options. The majority of our real estate leases are operating leases. Equipment Leases Mobile Mini also engages in leases related to ancillary equipment to support our field operations; such as, forklifts, trucks, service vehicles and automobiles. These leases often include an option to purchase the equipment at the end of the lease and are generally finance leases. In addition, we have leases for certain office equipment. Lease Assets and Liabilities For leases with an initial term greater than twelve months, we recognize a lease asset and liability at commencement date. Lease assets are initially measured at cost, which includes the initial amount of the lease liability, plus any initial direct costs incurred, less lease incentives received. In our Condensed Consolidated Balance Sheet, finance lease assets are included in property, plant and equipment. For operating leases, the liability is initially and subsequently measured as the present value of the unpaid lease payments. For finance lease liabilities, the lease liability is also initially measured as the present value of the unpaid lease payments, and is subsequently measured at amortized cost using the effective interest method. Lease Discount Rate – We are required to discount our unpaid fixed lease payments using the interest rate implicit in the lease or, if that rate cannot be readily determined, our incremental borrowing rate. Our finance leases generally have an interest rate implicit in the lease. For operating leases and certain finance leases, we generally cannot determine the interest rate implicit in the lease, in which case we use our incremental borrowing rate as the discount rate for the lease. We estimate our incremental borrowing rate for these leases based on current rates available to us on finance leases, which are collateralized, have a level payments structure and a specified lease term. Lease Term – Our lease terms include the non-cancellable period of the lease plus any additional periods covered by an extension of the lease that we are reasonably certain to exercise. Fixed Payments – Lease payments included in our measurement of the lease liability include the following: fixed payments owed over the lease term, termination penalties if we expect to exercise a termination option, the price to purchase the underlying asset if we are reasonably certain to exercise the purchase option and residual value guarantees if applicable. Maturity of Lease Liabilities The scheduled maturity for lease liabilities for balances outstanding at June 30, 2019 were as follows:
Operating Leases
Finance Leases
Total
(In thousands)
2019 (remaining)
$
10,739
$
6,539
$
17,278
2020
19,042
13,688
32,730
2021
16,699
13,252
29,951
2022
14,742
11,878
26,620
2023
12,679
10,149
22,828
Thereafter
40,377
14,391
54,768
Total commitments
114,278
69,897
184,175
Less: interest
(15,591
)
(5,361
)
(20,952
)
Present value of lease liabilities
$
98,687
$
64,536
$
163,223
The scheduled maturity for lease liabilities at December 31, 2018 were as follows:
Operating Leases
Finance Leases
(In thousands)
2019
$
18,827
$
12,055
2020
15,510
12,869
2021
13,324
12,434
2022
12,205
11,060
2023
10,402
9,331
Thereafter
33,440
11,029
Total
$
103,708
68,778
Amount representing interest
(5,419
)
Present value of minimum lease payments
$
63,359
Assets recorded under capital lease obligations totaled approximately $90.3 million as of December 31, 2018 and the related accumulated amortization totaled approximately $35.7 million. Lease Expense and Activity Payments due under lease contracts include fixed payments plus, for many of our leases, variable payments. Fixed payments under our leases are recognized on a straight-line basis over the term of the lease, including any periods of free rent. Variable expenses associated with leases are recognized when they are incurred. For our real estate leases, variable payments include such items as allocable property taxes, local sales and business taxes, and common area maintenance charges. Variable payments associated with equipment leases include such items as maintenance services provided by the lessor and local sales and business taxes. We have elected as an accounting policy to not separate lease components and non-lease components. In our Condensed Consolidated Statements of Income, expenses for our operating leases are recognized within rental, selling and general expenses and amortization of assets held under finance leases is included in depreciation and amortization expense. Our lease activity during the three and six months ended June 30, 2019 was as follows:
Three Months Ended June 30, 2019
Six Months Ended June 30, 2019
Expense:
Finance lease expense:
Amortization of finance lease assets
$
3,300
$
6,723
Interest on obligations under finance leases
391
822
Total finance lease expense
$
3,691
$
7,545
Operating lease expense:
Short-term lease expense
$
302
$
627
Fixed lease expense
5,519
10,913
Variable lease expense
782
1,550
Sublease income
(27
)
(52
)
Total operating lease expense
$
6,576
$
13,038
Cash paid and new or modified lease information:
Cash paid for amounts included in the measurement of lease liabilities:
Operating cash flows from finance leases
$
403
$
819
Operating cash flows from operating leases, fixed payments
5,475
10,806
Financing cash flows from finance leases
2,555
5,141
Net assets obtained in exchange for new or modified finance lease liabilities
4,710
6,319
Net operating lease assets obtained in exchange for new or modified operating lease liabilities
12,128
17,272
Lease Term and Discount Rates Weighted-average remaining lease terms and discount rates as of June 30, 2019 were as follows:
Lease terms and discount rates:
Weighted-average remaining lease term - finance leases (in years)
4.5
Weighted-average remaining lease term - operating leases (in years)
7.4
Weighted average discount rate - finance leases
2.7
%
Weighted average discount rate - operating leases
3.5
% </t>
  </si>
  <si>
    <t>Income Taxes</t>
  </si>
  <si>
    <t>Income Tax Disclosure [Abstract]</t>
  </si>
  <si>
    <t>(12) Income Taxes We are subject to taxation in the U.S. federal jurisdiction, as well as various U.S. state and foreign jurisdictions. We have identified our U.S. federal tax return as our “major” tax jurisdiction. As of June 30, 2019, we are no longer subject to examination by U.S. federal tax authorities for years prior to 2015, to examination for any U.S. state taxing authority prior to 2013, or to examination for any foreign jurisdictions prior to 2014. All subsequent periods remain open to examination. Our effective income tax rate increased to 28.8% for the six months ended June 30, 2019, compared to 22.0% for the prior-year period. The increase in the effective tax rate was primarily due to non-deductible stock compensation of $3.6 million recorded in the current quarter as compared to a benefit recorded in the prior-year period for state tax rate changes. See additional information regarding the non-deductible stock compensation in Note 13. Uncertain tax positions are recognized and measured using a two-step approach. The first step is to evaluate the tax position for recognition by determining if the weight of available evidence indicates that it is more likely than not that the position will be sustained on audit, including resolution of related appeals or litigation process, if any. The second step is to measure the tax benefit as the largest amount that is more than 50% likely of being realized upon ultimate settlement. As of June 30, 2019, the Company did not have any unrecognized tax benefits. Our policy for recording interest and penalties associated with audits is to record such items as a component of income before taxes. Penalties and associated interest costs, if any, are recorded in rental, selling and general exp enses in our Condensed Consolidated Statements of Income.</t>
  </si>
  <si>
    <t>Share-Based Compensation</t>
  </si>
  <si>
    <t>Disclosure Of Compensation Related Costs Sharebased Payments [Abstract]</t>
  </si>
  <si>
    <t>(13) Share-Based Compensation We have historically awarded stock options and restricted stock awards for employees and non-employee directors as a means of attracting and retaining quality personnel and to align employee performance with stockholder value. Share-based compensation plans are approved by our stockholders and administered by the stock compensation committee of the Company’s Board of Directors (the “Board”). The current plan allows for a variety of equity programs designed to provide flexibility in implementing equity and cash awards, including incentive stock options, nonqualified stock options, restricted stock awards, restricted stock units, stock appreciation rights, performance stock, performance units and other stock-based awards. Participants may be granted any one of the equity awards or any combination. We do not award stock options with an exercise price below the market price of the underlying securities on the date of grant. As of June 30, 2019, 1.2 million shares are available for future grants, assuming performance-based awards vest at their target amount. Generally, stock options have contractual terms of ten years. Service-based awards. We grant share-based compensation awards that vest over time subject to the employee rendering service over the vesting period. The majority of the service–based awards vest in equal annual installments over a period of three to four years. The expense for service-based awards is expensed ratably over the full service period of the grant Performance-based awards . All performance-based awards granted from 2016 through 2019 vest contingently over a three-year period assuming a target number of options or restricted share awards. However, the terms of these awards provide that the number of options or restricted share awards that ultimately vest may vary between 50% and 200% of the target amount, or may be zero. The targets were set at the time of grant. For awards granted from 2016 through 2019, performance conditions are related to the Company’s return on capital employed. Expense related to performance-based awards that have multiple vesting dates, is recognized using the accelerated attribution approach, whereby each vesting tranche is treated as a separate award for purposes of determining the implicit service period. The accelerated attribution approach generally results in a higher expense during the earlier years of vesting. Expense related to performance-based awards is recognized based upon anticipated attainment. The following table summarizes the Company’s share-based compensation for the three and six months ended June 30:
Three Months Ended June 30,
Six Months Ended June 30,
2019
2018
2019
2018
(In thousands)
Share-based compensation expense included in:
Rental, selling and general expenses
$
6,933
$
3,044
$
10,337
$
5,273
Restructuring expenses
—
363
—
363
Total share-based compensation
$
6,933
$
3,407
$
10,337
$
5,636
During the three months ended June 30, 2019, Mobile Mini amended the terms of certain share-based compensation agreements with our Chief Executive Officer who is retiring as an employee of the Company and assuming the position of Chairman of the Board for Mobile Mini as of October 1, 2019. The amended agreements provide that his service period under such agreements will extend to include his status as a Director. In connection with these modifications, we recorded additional share-based compensation during the quarter of $3.6 million. As of June 30, 2019, total unrecognized compensation cost related to stock option awards, assuming achievement at target, was approximately $0.2 million and the related weighted-average period over which it is expected to be recognized is approximately 0.7 years. As of June 30, 2019, the unrecognized compensation cost related to restricted stock awards assuming achievement at target was approximately $11.2 million, which is expected to be recognized over a weighted-average period of approximately 1.8 years. Stock Options. The fair value of each stock option award is estimated on the date of the grant using the Black-Scholes-Merton option pricing model which requires the input of assumptions. We estimate the risk-free interest rate based on the U.S. Treasury security rate in effect at the time of the grant. The expected life of the options, volatility and dividend rates are estimated based on our historical data. No new stock options were issued in 2019 or 2018. The following table summarizes stock option activity for the six months ended June 30, 2019:
Number of Options
Performance- Based Options
Service-Based Options
Total Options
Weighted Average Exercise Price
(In thousands)
Options outstanding, beginning of period
533
2,421
2,954
$
32.71
Additional options awarded based upon achievement of specified performance criteria
227
—
227
29.54
Canceled/Expired
(8
)
(30
)
(38
)
42.16
Exercised
(28
)
(43
)
(71
)
25.52
Options outstanding, end of period
724
2,348
3,072
32.53
Unvested target options that vest based upon 2019 performance conditions
112
Due to actual performance exceeding targets, shares granted in 2016 and 2017 that contingently vested based upon 2018 performance criteria vested above target at 200% resulting in additional awards. A summary of stock options outstanding as of June 30, 2019 is as follows:
Number of Shares
Weighted Average Exercise Price
Weighted Average Remaining Contractual Terms
Aggregate Intrinsic Value
(I n
(In years)
(In thousands)
Outstanding
3,072
$
32.53
4.71
$
3,365
Exercisable
2,959
32.53
4.59
3,356
The aggregate intrinsic value of options exercised during the six months ended June 30, 2019 was approximately $0.7 million. Restricted Stock Awards. The fair value of restricted stock awards is estimated as the closing price of our common stock on the date of grant. A summary of restricted stock award activity is as follows:
Number of Shares
Performance- Based Awards
Service-Based Awards
Total Awards
Weighted Average Grant Date Fair Value
(In thousands)
Restricted stock awards at beginning of period
94
233
327
$
35.06
Awarded
112
148
260
36.43
Additional shares awarded based upon achievement of specified performance criteria
31
—
31
36.41
Released
(62
)
(107
)
(169
)
35.34
Forfeited
(3
)
(4
)
(7
)
35.69
Restricted stock awards at end of period
172
270
442
35.95
Unvested target stock awards that vest based upon 2019 performance conditions
68
Unvested target stock awards that vest based upon 2020 performance conditions
68
Unvested target stock awards that vest based upon 2021 performance conditions
36
Due to actual performance exceeding targets, shares granted in 2018 that contingently vested based upon 2018 performance criteria vested above target at 200% resulting in additional share awards. The restricted stock awards that vested during the six months ended June 30, 2019 had an aggregate grant date fair value of $6.0 million and an aggregate vesting date fair value of $6.1 million.</t>
  </si>
  <si>
    <t>Restructuring</t>
  </si>
  <si>
    <t>Restructuring And Related Activities [Abstract]</t>
  </si>
  <si>
    <t>(14) Restructuring We have undergone restructuring actions to align our business operations. There were no restructuring expenses in 2019. Of the $1.3 million of restructuring expenses recognized in the six months ended June 30, 2018, $0.9 million related to the restructuring of our corporate service center, including the severance of an executive. The remainder primarily related to projects initiated in years prior to 2018 that were not accruable during such periods. The following table details accrued restructuring obligations (included in accrued liabilities in the Condensed Consolidated Balance Sheets) and related activity for the fiscal year ended December 31, 2018 and the six-month period ended June 30, 2019:
Severance Benefits
Lease Abandonment Costs
Other Costs
Total
(In thousands)
Accrued obligations as of January 1, 2018
$
539
$
182
$
36
$
757
Restructuring expense
1,338
482
186
2,006
Settlement of obligations
(1,473
)
(578
)
(209
)
(2,260
)
Accrued obligations as of December 31, 2018
404
86
13
503
Settlement of obligations
(271
)
(86
)
(13
)
(370
)
Accrued obligations as of June 30, 2019
$
133
$
—
$
—
$
133
The following amounts were included in restructuring expenses for June 30, 2018 (in thousands):
Three Months
Six Months
(In thousands)
Severance and benefits
$
948
$
948
Lease abandonment costs
57
125
Other costs
190
233
Restructuring expenses
$
1,195
$
1,306</t>
  </si>
  <si>
    <t>Commitments and Contingencies</t>
  </si>
  <si>
    <t>Commitments And Contingencies Disclosure [Abstract]</t>
  </si>
  <si>
    <t>(15) Commitments and Contingencies We are a party to various claims and litigation in the normal course of business. Our current estimated range of liability related to various claims and pending litigation is based on claims for which our management can determine that it is probable that a liability has been incurred and the amount of loss can be reasonably estimated. Because of the uncertainties related to both the probability of incurred and possible range of loss on pending claims and litigation, management must use considerable judgment in making reasonable determination of the liability that could result from an unfavorable outcome. As additional information becomes available, we will assess the potential liability related to our pending litigation and revise our estimates. Such revisions in our estimates of the potential liability could materially impact our results of operation. We do not anticipate the resolution of such matters known at this time will have a material adverse effect on our business or consolidated financial position.</t>
  </si>
  <si>
    <t>Stockholders' Equity</t>
  </si>
  <si>
    <t>Equity [Abstract]</t>
  </si>
  <si>
    <t xml:space="preserve">(16) Stockholders’ Equity Dividends The Board authorized and declared cash dividends to all of our common stockholders as follows:
Declaration Date
Payment Date
Record Date (close of business)
Dividend Amount Per Share of Common Stock
January 30, 2019
March 13, 2019
February 27, 2019
$
0.275
April 18, 2019
May 29, 2019
May 15, 2019
$
0.275
Treasury Stock On November 6, 2013, the Board approved a share repurchase program authorizing up to $125.0 million of our outstanding shares of common stock to be repurchased. On April 17, 2015, the Board authorized up to an additional $50.0 million of our outstanding shares of common stock to be repurchased, for a total of $175.0 million under the share repurchase program. The shares may be repurchased from time to time in the open market or in privately negotiated transactions. The share repurchases are subject to prevailing market conditions and other considerations. The share repurchase program does not have an expiration date and may be suspended or terminated at any time by the Board. All shares repurchased are held in treasury. During the six months ended June 30, 2019, we purchased approximately 321,000 shares of our common stock under the authorized share repurchase program at an average price of $31.18 and a cumulative total of approximately $10.0 million. Approximately $60.8 million is available for repurchase as of June 30, 2019. We withheld approximately 29,000 shares of stock from employees, for an approximate value of $1.1 million, upon vesting of share awards to satisfy tax withholding obligations during the six months ended June 30, 2019. </t>
  </si>
  <si>
    <t>Segment Reporting</t>
  </si>
  <si>
    <t>Segment Reporting [Abstract]</t>
  </si>
  <si>
    <t>(17) Segment Reporting Our operations are comprised of three reportable segments: North American Storage Solutions, U.K. Storage Solutions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the U.K. and Canada. All of our locations operate in their local currency. Although we are exposed to foreign exchange rate fluctuation in foreign markets where we rent and sell our products, we do not believe such exposure will have a significant impact on our results of operations. Revenues recognized by our U.S. locations were $128.4 million and $118.5 million for the three months ended June 30, 2019 and 2018, respectively, and were $256.4 million and $236.2 million for the six months ended June 30, 2019 and 2018, respectively. The following tables set forth certain information regarding each of the Company’s segments for the three-month periods indicated:
For the Three Months Ended June 30, 2019
Storage Solutions
North America
United Kingdom
Total
Tank &amp; Pump Solutions
Consolidated
(In thousands)
Revenues:
Rental
$
91,456
$
18,929
$
110,385
$
31,521
$
141,906
Sales
4,781
1,990
6,771
1,364
8,135
Other
62
1
63
77
140
Total revenues
96,299
20,920
117,219
32,962
150,181
Costs and expenses:
Rental, selling and general expenses
61,937
13,120
75,057
20,678
95,735
Cost of sales
2,778
1,492
4,270
774
5,044
Depreciation and amortization
9,122
1,816
10,938
7,197
18,135
Total costs and expenses
73,837
16,428
90,265
28,649
118,914
Income from operations
$
22,462
$
4,492
$
26,954
$
4,313
$
31,267
Interest expense, net of interest income
$
7,782
$
127
$
7,909
$
2,683
$
10,592
Income tax provision
5,128
828
5,956
494
6,450
Capital expenditures for additions to rental fleet, excluding acquisitions
16,166
1,190
17,356
6,025
23,381
For the Three Months Ended June 30, 2018
Storage Solutions
North America
United Kingdom
Total
Tank &amp; Pump Solutions
Consolidated
(In thousands)
Revenues:
Rental
$
85,388
$
20,402
$
105,790
$
27,097
$
132,887
Sales
5,232
2,118
7,350
1,531
8,881
Other
109
81
190
41
231
Total revenues
90,729
22,601
113,330
28,669
141,999
Costs and expenses:
Rental, selling and general expenses
56,502
13,801
70,303
18,968
89,271
Cost of sales
3,199
1,701
4,900
864
5,764
Restructuring expenses
1,195
—
1,195
—
1,195
Depreciation and amortization
8,775
2,133
10,908
6,284
17,192
Total costs and expenses
69,671
17,635
87,306
26,116
113,422
Income from operations
$
21,058
$
4,966
$
26,024
$
2,553
$
28,577
Interest expense, net of interest income
$
7,168
$
225
$
7,393
$
2,700
$
10,093
Income tax provision (benefit)
3,226
905
4,131
(668
)
3,463
Capital expenditures for additions to rental fleet, excluding acquisitions
12,831
988
13,819
9,268
23,087
The following tables set forth certain information regarding each of the Company’s segments for the six-month periods indicated:
For the Six Months Ended June 30, 2019
Storage Solutions
North America
United Kingdom
Total
Tank &amp; Pump Solutions
Consolidated
(In thousands)
Revenues:
Rental
$
184,972
$
38,138
$
223,110
$
60,968
$
284,078
Sales
8,807
3,741
12,548
2,810
15,358
Other
287
1
288
118
406
Total revenues
194,066
41,880
235,946
63,896
299,842
Costs and expenses:
Rental, selling and general expenses
120,893
26,790
147,683
40,286
187,969
Cost of sales
5,191
2,895
8,086
1,560
9,646
Depreciation and amortization
18,111
3,550
21,661
13,809
35,470
Total costs and expenses
144,195
33,235
177,430
55,655
233,085
Income from operations
$
49,871
$
8,645
$
58,516
$
8,241
$
66,757
Interest expense, net of interest income
$
15,712
$
262
$
15,974
$
5,378
$
21,352
Income tax provision
10,523
1,592
12,115
858
12,973
Capital expenditures for additions to rental fleet, excluding acquisitions
28,007
2,111
30,118
16,279
46,397
For the Six Months Ended June 30, 2018
Storage Solutions
North America
United Kingdom
Total
Tank &amp; Pump Solutions
Consolidated
(In thousands)
Revenues:
Rental
$
171,986
$
40,668
$
212,654
$
52,571
$
265,225
Sales
10,108
3,981
14,089
2,895
16,984
Other
238
121
359
85
444
Total revenues
182,332
44,770
227,102
55,551
282,653
Costs and expenses:
Rental, selling and general expenses
113,520
27,607
141,127
37,142
178,269
Cost of sales
6,223
3,246
9,469
1,686
11,155
Restructuring expenses
1,306
—
1,306
—
1,306
Depreciation and amortization
17,457
4,183
21,640
12,375
34,015
Total costs and expenses
138,506
35,036
173,542
51,203
224,745
Income from operations
$
43,826
$
9,734
$
53,560
$
4,348
$
57,908
Interest expense, net of interest income
$
13,854
$
431
$
14,285
$
5,401
$
19,686
Income tax provision (benefit)
7,823
1,723
9,546
(1,134
)
8,412
Capital expenditures for additions to rental fleet, excluding acquisitions
21,110
4,562
25,672
12,804
38,476
Assets related to the Company’s reportable segments include the following:
Storage Solutions
North America
United Kingdom
Total
Tank &amp; Pump Solutions
Consolidated
(In thousands)
As of June 30, 2019:
Goodwill
$
468,586
$
55,458
$
524,044
$
181,216
$
705,260
Intangibles, net
689
292
981
51,340
52,321
Rental fleet, net
675,890
140,230
816,120
135,576
951,696
As of December 31, 2018:
Goodwill
$
468,400
$
55,601
$
524,001
$
181,216
$
705,217
Intangibles, net
859
341
1,200
54,342
55,542
Rental fleet, net
657,459
140,636
798,095
130,995
929,090
Included in the table above are assets in the U.S. of $1.5 billion as of both June 30, 2019 and December 31, 2018.</t>
  </si>
  <si>
    <t>Subsequent Events</t>
  </si>
  <si>
    <t>Subsequent Events [Abstract]</t>
  </si>
  <si>
    <t xml:space="preserve">(18) Subsequent Events Declaration of Quarterly Dividend On July 24, 2019, the Company’s Board authorized and declared a quarterly dividend to all of our common stockholders of $0.275 per share of common stock, payable on August 28, 2019, to all stockholders of record as of the close of business on August 14, 2019. </t>
  </si>
  <si>
    <t>Condensed Consolidating Financial Information</t>
  </si>
  <si>
    <t>(19) Condensed Consolidating Financial Information 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June 30, 2019 (In thousands)
Guarantors
Non- Guarantors
Eliminations
Consolidated
ASSETS
Cash and cash equivalents
$
1,146
$
3,541
$
—
$
4,687
Receivables, net
92,359
14,335
—
106,694
Inventories
8,234
2,151
—
10,385
Rental fleet, net
804,119
147,577
—
951,696
Property, plant and equipment, net
126,399
23,626
—
150,025
Operating lease assets
73,250
23,633
—
96,883
Other assets
12,823
2,124
—
14,947
Intangibles, net
52,018
303
—
52,321
Goodwill
645,126
60,134
—
705,260
Intercompany receivables
146,155
32,122
(178,277
)
—
Total assets
$
1,961,629
$
309,546
$
(178,277
)
$
2,092,898
LIABILITIES AND STOCKHOLDERS'
Liabilities:
Accounts payable
$
25,022
$
7,168
$
—
$
32,190
Accrued liabilities
63,244
8,377
—
71,621
Operating lease liabilities
75,824
22,863
—
98,687
Lines of credit
580,100
—
—
580,100
Obligations under finance leases
64,445
91
—
64,536
Senior notes, net
246,808
—
—
246,808
Deferred income taxes
161,652
18,656
—
180,308
Intercompany payables
29,719
559
(30,278
)
—
Total liabilities
1,246,814
57,714
(30,278
)
1,274,250
Commitments and contingencies
Stockholders' equity:
Common stock
503
—
—
503
Additional paid-in capital
631,988
147,999
(147,999
)
631,988
Retained earnings
241,248
176,825
—
418,073
Accumulated other comprehensive loss
—
(72,992
)
—
(72,992
)
Treasury stock, at cost
(158,924
)
—
—
(158,924
)
Total stockholders' equity
714,815
251,832
(147,999
)
818,648
Total liabilities and stockholders' equity
$
1,961,629
$
309,546
$
(178,277
)
$
2,092,898
MOBILE MINI, INC. CONDENSED CONSOLIDATING BALANCE SHEETS As of December 31, 2018 (In thousands)
Guarantors
Non- Guarantors
Eliminations
Consolidated
ASSETS
Cash and cash equivalents
$
1,483
$
4,122
$
—
$
5,605
Receivables, net
114,702
15,531
—
130,233
Inventories
9,811
1,914
—
11,725
Rental fleet, net
781,588
147,502
—
929,090
Property, plant and equipment, net
130,351
23,903
—
154,254
Other assets
11,341
2,057
—
13,398
Intangibles, net
55,189
353
—
55,542
Goodwill
645,126
60,091
—
705,217
Intercompany receivables
148,811
34,449
(183,260
)
—
Total assets
$
1,898,402
$
289,922
$
(183,260
)
$
2,005,064
LIABILITIES AND STOCKHOLDERS' EQUITY
Liabilities:
Accounts payable
$
27,271
$
5,906
$
—
$
33,177
Accrued liabilities
79,537
8,599
—
88,136
Lines of credit
589,310
4,185
—
593,495
Obligations under finance leases
63,253
106
—
63,359
Senior notes, net
246,489
—
—
246,489
Deferred income taxes
151,758
18,381
—
170,139
Intercompany payables
29,586
5,675
(35,261
)
—
Total liabilities
1,187,204
42,852
(35,261
)
1,194,795
Commitments and contingencies
Stockholders' equity:
Common stock
500
—
—
500
Additional paid-in capital
619,850
147,999
(147,999
)
619,850
Retained earnings
238,709
171,932
—
410,641
Accumulated other comprehensive loss
—
(72,861
)
—
(72,861
)
Treasury stock, at cost
(147,861
)
—
—
(147,861
)
Total stockholders' equity
711,198
247,070
(147,999
)
810,269
Total liabilities and stockholders' equity
$
1,898,402
$
289,922
$
(183,260
)
$
2,005,064
MOBILE MINI, INC. CONDENSED CONSOLIDATING STATEMENTS OF INCOME Three months ended June 30, 2019 (In thousands)
Guarantors
Non- Guarantors
Eliminations
Consolidated
Revenues:
Rental
$
122,181
$
19,725
$
—
$
141,906
Sales
6,058
2,077
—
8,135
Other
139
1
—
140
Total revenues
128,378
21,803
—
150,181
Costs and expenses:
Rental, selling and general expenses
81,938
13,797
—
95,735
Cost of sales
3,499
1,545
—
5,044
Depreciation and amortization
16,238
1,897
—
18,135
Total costs and expenses
101,675
17,239
—
118,914
Income from operations
26,703
4,564
—
31,267
Other income (expense):
Interest expense
(10,465
)
(127
)
—
(10,592
)
Foreign currency exchange
(150
)
(17
)
—
(167
)
Income before income tax provision
16,088
4,420
—
20,508
Income tax provision
5,606
844
—
6,450
Net income
$
10,482
$
3,576
$
—
$
14,058
MOBILE MINI, INC CONDENSED CONSOLIDATING STATEMENTS OF COMPREHENSIVE INCOME (LOSS) Three months ended June 30, 2019 (In thousands)
Guarantors
Non- Guarantors
Eliminations
Consolidated
Net income
$
10,482
$
3,576
$
—
$
14,058
Foreign currency translation adjustment
—
(5,236
)
—
(5,236
)
Comprehensive income (loss)
$
10,482
$
(1,660
)
$
—
$
8,822
MOBILE MINI, INC. CONDENSED CONSOLIDATING STATEMENTS OF INCOME Three months ended June 30, 2018 (In thousands)
Guarantors
Non- Guarantors
Eliminations
Consolidated
Revenues:
Rental
$
111,696
$
21,191
$
—
$
132,887
Sales
6,697
2,184
—
8,881
Other
148
83
—
231
Total revenues
118,541
23,458
—
141,999
Costs and expenses:
Rental, selling and general expenses
74,766
14,505
—
89,271
Cost of sales
4,017
1,747
—
5,764
Restructuring expenses
1,195
—
—
1,195
Depreciation and amortization
14,971
2,221
—
17,192
Total costs and expenses
94,949
18,473
—
113,422
Income from operations
23,592
4,985
—
28,577
Other income (expense):
Interest income
2,650
—
(2,650
)
—
Interest expense
(12,518
)
(225
)
2,650
(10,093
)
Foreign currency exchange
(32
)
11
—
(21
)
Income before income tax provision
13,692
4,771
—
18,463
Income tax provision
2,581
882
—
3,463
Net income
$
11,111
$
3,889
$
—
$
15,000
MOBILE MINI, INC CONDENSED CONSOLIDATING STATEMENTS OF COMPREHENSIVE INCOME (LOSS) Three months ended June 30, 2018 (In thousands)
Guarantors
Non- Guarantors
Eliminations
Consolidated
Net income
$
11,111
$
3,889
$
—
$
15,000
Foreign currency translation adjustment
—
(12,983
)
—
(12,983
)
Comprehensive income (loss)
$
11,111
$
(9,094
)
$
—
$
2,017
MOBILE MINI, INC. CONDENSED CONSOLIDATING STATEMENTS OF INCOME Six months ended June 30, 2019 (In thousands)
Guarantors
Non- Guarantors
Eliminations
Consolidated
Revenues:
Rental
$
244,450
$
39,628
$
—
$
284,078
Sales
11,515
3,843
—
15,358
Other
405
1
—
406
Total revenues
256,370
43,472
—
299,842
Costs and expenses:
Rental, selling and general expenses
159,900
28,069
—
187,969
Cost of sales
6,687
2,959
—
9,646
Depreciation and amortization
31,756
3,714
—
35,470
Total costs and expenses
198,343
34,742
—
233,085
Income from operations
58,027
8,730
—
66,757
Other income (expense):
Interest expense
(21,091
)
(261
)
—
(21,352
)
Deferred financing costs write-off
(123
)
—
—
(123
)
Foreign currency exchange
(150
)
(16
)
—
(166
)
Income before income tax provision
36,663
8,453
—
45,116
Income tax provision
11,357
1,616
—
12,973
Net income
$
25,306
$
6,837
$
—
$
32,143
MOBILE MINI, INC. CONDENSED CONSOLIDATING STATEMENTS OF COMPREHENSIVE INCOME Six months ended June 30, 2019 (In thousands)
Guarantors
Non- Guarantors
Eliminations
Consolidated
Net income
$
25,306
$
6,837
$
—
$
32,143
Foreign currency translation adjustment
—
(131
)
—
(131
)
Comprehensive income
$
25,306
$
6,706
$
—
$
32,012
MOBILE MINI, INC. CONDENSED CONSOLIDATING STATEMENTS OF INCOME Six months ended June 30, 2018 (In thousands)
Guarantors
Non- Guarantors
Eliminations
Consolidated
Revenues:
Rental
$
223,086
$
42,139
$
—
$
265,225
Sales
12,801
4,183
—
16,984
Other
317
127
—
444
Total revenues
236,204
46,449
—
282,653
Costs and expenses:
Rental, selling and general expenses
149,322
28,947
—
178,269
Cost of sales
7,767
3,388
—
11,155
Restructuring expenses
1,306
—
—
1,306
Depreciation and amortization
29,661
4,354
—
34,015
Total costs and expenses
188,056
36,689
—
224,745
Income from operations
48,148
9,760
—
57,908
Other income (expense):
Interest income
5,303
3
(5,300
)
6
Dividend Income
8,983
—
(8,983
)
—
Interest expense
(24,558
)
(434
)
5,300
(19,692
)
Foreign currency exchange
47
(2
)
—
45
Income before income tax provision
37,923
9,327
(8,983
)
38,267
Income tax provision
6,712
1,700
—
8,412
Net income
$
31,211
$
7,627
$
(8,983
)
$
29,855
MOBILE MINI, INC. CONDENSED CONSOLIDATING STATEMENTS OF COMPREHENSIVE INCOME Six months ended June 30, 2018 (In thousands)
Guarantors
Non- Guarantors
Eliminations
Consolidated
Net income
$
31,211
$
7,627
$
(8,983
)
$
29,855
Foreign currency translation adjustment
—
(4,357
)
—
(4,357
)
Comprehensive income
$
31,211
$
3,270
$
(8,983
)
$
25,498
MOBILE MINI, INC. CONDENSED CONSOLIDATING STATEMENTS OF CASH FLOWS Six months ended June 30, 2019 (In thousands)
Guarantors
Non- Guarantors
Eliminations
Consolidated
Cash flows from operating activities:
Net income
$
25,306
$
6,837
$
—
$
32,143
Adjustments to reconcile net income to net cash provided by operating activities:
Deferred financing costs write-off
123
—
—
123
Provision for doubtful accounts
2,044
259
—
2,303
Amortization of deferred financing costs
940
—
—
940
Amortization of long-term liabilities
13
—
—
13
Share-based compensation expense
10,059
278
—
10,337
Depreciation and amortization
31,756
3,714
—
35,470
Gain on sale of rental fleet units
(2,623
)
(418
)
—
(3,041
)
Loss on disposal of property, plant and equipment
85
17
—
102
Deferred income taxes
9,788
298
—
10,086
Foreign currency exchange
150
16
—
166
Changes in certain assets and liabilities, net of effect of businesses acquired:
Receivables
20,299
937
—
21,236
Inventories
1,576
(232
)
—
1,344
Other assets
197
(1,003
)
—
(806
)
Accounts payable
1,368
1,665
—
3,033
Accrued liabilities
(12,720
)
(177
)
—
(12,897
)
Intercompany
5,388
(5,388
)
—
—
Net cash provided by operating activities
93,749
6,803
—
100,552
Cash flows from investing activities:
Additions to rental fleet, excluding acquisitions
(44,173
)
(2,224
)
—
(46,397
)
Proceeds from sale of rental fleet
5,691
1,363
—
7,054
Additions to property, plant and equipment, excluding acquisitions
(4,076
)
(2,359
)
—
(6,435
)
Proceeds from sale of property, plant and equipment
89
44
—
133
Net cash used in investing activities
(42,469
)
(3,176
)
—
(45,645
)
Cash flows from financing activities:
Net repayments under lines of credit
(9,210
)
(4,185
)
—
(13,395
)
Deferred financing costs
(3,332
)
—
—
(3,332
)
Principal payments on finance lease obligations
(5,127
)
(14
)
—
(5,141
)
Issuance of common stock
1,804
—
—
1,804
Dividend payments
(24,689
)
—
—
(24,689
)
Purchase of treasury stock
(11,063
)
—
—
(11,063
)
Intercompany
—
—
—
—
Net cash used in financing activities
(51,617
)
(4,199
)
—
(55,816
)
Effect of exchange rate changes on cash
—
(9
)
—
(9
)
Net decrease in cash
(337
)
(581
)
—
(918
)
Cash and cash equivalents at beginning of period
1,483
4,122
—
5,605
Cash and cash equivalents at end of period
$
1,146
$
3,541
$
—
$
4,687
MOBILE MINI, INC. CONDENSED CONSOLIDATING STATEMENTS OF CASH FLOWS Six months ended June 30, 2018 (In thousands)
Guarantors
Non- Guarantors
Eliminations
Consolidated
Cash flows from operating activities:
Net income
$
31,211
$
7,627
$
(8,983
)
$
29,855
Adjustments to reconcile net income to net cash provided by operating activities:
Provision for doubtful accounts
1,953
13
—
1,966
Amortization of deferred financing costs
1,030
—
—
1,030
Amortization of long-term liabilities
72
—
—
72
Share-based compensation expense
5,536
100
—
5,636
Depreciation and amortization
29,661
4,354
—
34,015
Gain on sale of rental fleet units
(2,605
)
(655
)
—
(3,260
)
Loss on disposal of property, plant and equipment
457
20
—
477
Deferred income taxes
6,712
541
—
7,253
Foreign currency exchange
(47
)
2
—
(45
)
Changes in certain assets and liabilities, net of effect of businesses acquired:
Receivables
(5,342
)
2,361
—
(2,981
)
Inventories
(779
)
(16
)
—
(795
)
Other assets
1,097
(701
)
—
396
Accounts payable
3,821
(936
)
—
2,885
Accrued liabilities
(8,608
)
2,056
—
(6,552
)
Intercompany
26,824
(26,824
)
—
—
Net cash provided by (used in) operating activities
90,993
(12,058
)
(8,983
)
69,952
Cash flows from investing activities:
Additions to rental fleet, excluding acquisitions
(33,672
)
(4,804
)
—
(38,476
)
Proceeds from sale of rental fleet
6,015
1,662
—
7,677
Additions to property, plant and equipment, excluding acquisitions
(5,799
)
(3,282
)
—
(9,081
)
Proceeds from sale of property, plant and equipment
449
18
—
467
Net cash used in investing activities
(33,007
)
(6,406
)
—
(39,413
)
Cash flows from financing activities:
Net repayments under lines of credit
(33,805
)
17,175
—
(16,630
)
Principal payments on finance lease obligations
(4,086
)
(17
)
—
(4,103
)
Issuance of common stock
2,494
—
—
2,494
Dividend payments
(22,120
)
—
—
(22,120
)
Purchase of treasury stock
(540
)
—
—
(540
)
Intercompany
—
(8,983
)
8,983
—
Net cash (used in) provided by financing activities
(58,057
)
8,175
8,983
(40,899
)
Effect of exchange rate changes on cash
—
941
—
941
Net decrease in cash
(71
)
(9,348
)
—
(9,419
)
Cash and cash equivalents at beginning of period
803
12,648
—
13,451
Cash and cash equivalents at end of period
$
732
$
3,300
$
—
$
4,032</t>
  </si>
  <si>
    <t>Mobile Mini, Inc. - Organization and Description of Business (Policies)</t>
  </si>
  <si>
    <t>Accounting Policies [Abstract]</t>
  </si>
  <si>
    <t>Basis of Presentation and Consolidation</t>
  </si>
  <si>
    <t>Basis of Presentation and Consolidation The consolidated financial statements include the accounts of Mobile Mini and our wholly owned subsidiaries. We do not have any subsidiaries in which we do not own 100% of the outstanding stock. All significant intercompany balances and transactions have been eliminated. The accompanying unaudited condensed consolidated financial statements have been prepared in conformity with U.S. generally accepted accounting principles (“GAAP”) applicable to interim financial information and the instructions to Form 10-Q and Article 10 of Regulation S-X. Accordingly, they do not include all the information and footnotes required by GAAP for complete financial statements. In the opinion of management of Mobile Mini, all adjustments (which include normal recurring adjustments) necessary to present fairly the financial position, results of operations, and cash flows for all periods presented have been made. The results of operations for the three and six months ended June 30, 2019 and 2018, respectively, are not necessarily indicative of the results to be expected for the full year. These condensed consolidated financial statements should be read in conjunction with our audited consolidated financial statements and accompanying notes thereto included in our Annual Report on Form 10-K for the fiscal year ended December 31, 2018 filed with the Securities and Exchange Commission (“SEC”) on February 5, 2019.</t>
  </si>
  <si>
    <t>Use of Estimates</t>
  </si>
  <si>
    <t>Use of Estimates The preparation of financial statements in conformity with GAAP requires management to make estimates and assumptions that affect the amounts reported in the accompanying condensed consolidated financial statements and the notes to those statements. Actual results could differ from those estimates. Significant estimates affect the calculation of depreciation and amortization, the calculation of the allowance for doubtful accounts, the analysis of goodwill and long-lived assets for potential impairment and certain accrued liabilities.</t>
  </si>
  <si>
    <t>Fair value is the price that would be received from selling an asset or paid to transfer a liability in an orderly transaction between market participants. Fair value is a market-based measurement determined by assumptions that market participants would use in pricing an asset or liability. We categorize each of our fair value measurements in one of the following three levels based on the lowest level of input that is significant to the fair value measurement: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t>
  </si>
  <si>
    <t>Basic earnings per share (“EPS”) is calculated by dividing net income by the weighted average number of common shares outstanding during the period. Restricted stock awards are subject to the risk of forfeiture and are not included in the calculation of basic weighted average number of common shares outstanding until vested. Diluted EPS is calculated under the treasury stock method. Potential common shares include restricted common stock and incremental shares of common stock issuable upon the exercise of stock options.</t>
  </si>
  <si>
    <t>Property, plant and equipment are stated at cost, net of accumulated depreciation and amortization. Depreciation is recorded using the straight-line method over the assets’ estimated useful lives. Our depreciation expense related to property, plant and equipment for the six months ended June 30, 2019 and 2018 was $16.3 million and $14.5 million, respectively. Normal repairs and maintenance to property, plant and equipment are expensed as incurred. When property or equipment is retired or sold, the net book value of the asset, reduced by any proceeds, is charged to gain or loss on the disposal of property, plant and equipment and is included in rental, selling and general expenses in the Condensed Consolidated Statements of Income.</t>
  </si>
  <si>
    <t>Segment Reporting, Policy</t>
  </si>
  <si>
    <t xml:space="preserve">Our operations are comprised of three reportable segments: North American Storage Solutions, U.K. Storage Solutions and Tank &amp; Pump Solutions. Discrete financial data on each of our products is not available and it would be impractical to collect and maintain financial data in such a manner. The results for each segment are reviewed discretely by our chief operating decision maker. We operate in the U.S., the U.K. and Canada. All of our locations operate in their local currency. Although we are exposed to foreign exchange rate fluctuation in foreign markets where we rent and sell our products, we do not believe such exposure will have a significant impact on our results of operations. Revenues recognized by our U.S. locations were $128.4 million and $118.5 million for the three months ended June 30, 2019 and 2018, respectively, and were $256.4 million and $236.2 million for the six months ended June 30, 2019 and 2018, respectively. </t>
  </si>
  <si>
    <t xml:space="preserve">Impact of Recently Issued Accounting Standards
Intangibles – Goodwill and Other – Internal-Use Software . In August 2018, the Financial Accounting Standards Board (the “FASB”) issued a standard that provides guidance on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guidance also requires entities to present the expense related to the capitalized implementation costs in the same line item in the statement of income as the fees associated with the hosting element (service) of the arrangement and classify payments for capitalized implementation costs in the statement of cash flows in the same manner as payments made for fees associated with the hosting element. The entity is also required to present the capitalized implementation costs in the statement of financial position in the same line item that a prepayment for the fees of the associated hosting arrangement would be presented. This standard is effective for annual and interim periods beginning after December 15, 2019. We will adopt this standard on January 1, 2020 and do not expect the adoption of this standard to have a material effect on our consolidated financial statements. Intangibles – Goodwill and Other. In January 2017, the FASB issued a standard requiring an entity to no longer perform a hypothetical purchase price allocation to measure goodwill impairment. Instead, impairment will be measured using the difference between the carrying amount and the fair value of the reporting unit. This standard is effective for annual and interim periods beginning after December 15, 2019. Entities may early adopt the guidance. We will adopt this standard on January 1, 2020 and do not expect the adoption of this standard to have a material effect on our consolidated financial statements. Leases . In February 2016, the FASB issued a standard on lease accounting requiring a lessee to recognize assets and liabilities on the balance sheet for leases with lease terms greater than 12 months. This standard is effective for annual and interim periods be ginning after December 15, 2018. We adopted this standard effective January 1, 2019, utilizing a modified retrospective transition approach. We chose to use the effective date as our date of initial application. Consequently, financial information was n ot updated and the disclosures required under the new standard were not provided for dates and periods before January 1, 2019. The standard includes optional transition practical expedients intended to simplify its adoption. We elected to adopt the package of practical expedients, which allowed us to retain the historical lease classification determined under legacy GAAP as well as a relief from reviewing expired or existing contracts to determine if they contain leases. Upon adoption, we recognized operating lease liabilities totaling approximately $91 million, with corresponding right of use assets. The liabilities were calculated as the present value of the remaining minimum rental payments for existing operating leases. When we enter contractual arrangements as lessor, we expect the period of each rental to be less than one year. As such, the accounting for contracts in which we are the lessor is not affected. This standard did not materially impact our consolidated net earnings and had no impact on cash flows. See Note 11 for additional information. </t>
  </si>
  <si>
    <t>Rental Fleet, Policy</t>
  </si>
  <si>
    <t>Rental fleet is capitalized at cost and depreciated over the estimated useful life of the unit using the straight-line method. Rental fleet is depreciated whether or not it is out on rent. Capitalized cost of rental fleet includes the price paid to acquire the unit and freight charges to the location when the unit is first placed in service, and when applicable, the cost of manufacturing or remanufacturing, which includes the cost of customizing units. Ordinary repair and maintenance costs are charged to operations as incurred.</t>
  </si>
  <si>
    <t>Fair Value Measurements (Tables)</t>
  </si>
  <si>
    <t>Gross Carrying and Fair Value of Senior Notes</t>
  </si>
  <si>
    <t>The Senior Notes are presented on the balance sheet net of deferred financing costs. The gross carrying value and the fair value of our Senior Notes are as follows:
June 30, 2019
December 31, 2018
(In thousands)
Carrying value
$
250,000
$
250,000
Fair value
257,500
247,028</t>
  </si>
  <si>
    <t>Revenue from Contracts with Customers (Tables)</t>
  </si>
  <si>
    <t>Schedule of Disaggregated Rental Revenue</t>
  </si>
  <si>
    <t>In the following table, rental revenue is disaggregated by the nature of the underlying service provided and for the periods indicated. The table also includes a reconciliation of the disaggregated rental revenue to our reportable segments.
For the Three Months Ended June 30, 2019
Storage Solutions
North America
United Kingdom
Total
Tank &amp; Pump Solutions
Consolidated
(In thousands)
Direct rental revenue
$
68,026
$
13,292
$
81,318
$
21,273
$
102,591
Delivery, pickup and similar revenue
20,361
4,372
24,733
9,480
34,213
Ancillary rental revenue
3,069
1,265
4,334
768
5,102
Total rental revenues
$
91,456
$
18,929
$
110,385
$
31,521
$
141,906
For the Three Months Ended June 30, 2018
Storage Solutions
North America
United Kingdom
Total
Tank &amp; Pump Solutions
Consolidated
(In thousands)
Direct rental revenue
$
64,053
$
14,350
$
78,403
$
19,358
$
97,761
Delivery, pickup and similar revenue
18,475
4,831
23,306
7,298
30,604
Ancillary rental revenue
2,860
1,221
4,081
441
4,522
Total rental revenues
$
85,388
$
20,402
$
105,790
$
27,097
$
132,887
For the Six Months Ended June 30, 2019
Storage Solutions
North America
United Kingdom
Total
Tank &amp; Pump Solutions
Consolidated
(In thousands)
Direct rental revenue
$
136,501
$
26,572
$
163,073
$
41,382
$
204,455
Delivery, pickup and similar revenue
42,150
9,048
51,198
18,074
69,272
Ancillary rental revenue
6,321
2,518
8,839
1,512
10,351
Total rental revenues
$
184,972
$
38,138
$
223,110
$
60,968
$
284,078
For the Six Months Ended June 30, 2018
Storage Solutions
North America
United Kingdom
Total
Tank &amp; Pump Solutions
Consolidated
(In thousands)
Direct rental revenue
$
127,956
$
28,616
$
156,572
$
37,840
$
194,412
Delivery, pickup and similar revenue
38,222
9,704
47,926
13,641
61,567
Ancillary rental revenue
5,808
2,348
8,156
1,090
9,246
Total rental revenues
$
171,986
$
40,668
$
212,654
$
52,571
$
265,225</t>
  </si>
  <si>
    <t>Earnings Per Share (Tables)</t>
  </si>
  <si>
    <t>Reconciliation of Net Income and Weighted-Average Shares of Common Stock Outstanding for Purposes of Calculating Basic and Diluted Earnings Per Share</t>
  </si>
  <si>
    <t>The following table is a reconciliation of net income and weighted-average shares of common stock outstanding for purposes of calculating basic and diluted EPS:
Three Months Ended June 30,
Six Months Ended June 30,
2019
2018
2019
2018
(In thousands, except per share data)
Numerator:
Net income
$
14,058
$
15,000
$
32,143
$
29,855
Denominator:
Weighted average shares outstanding - basic
44,496
44,287
44,472
44,251
Dilutive effect of share-based awards
254
804
342
716
Weighted average shares outstanding - diluted
44,750
45,091
44,814
44,967
Earnings per share:
Basic
$
0.32
$
0.34
$
0.72
$
0.67
Diluted
0.31
0.33
0.72
0.66</t>
  </si>
  <si>
    <t>Effect of Stock Options and Restricted Share Awards that were Issued or Outstanding but were Excluded in Calculating Diluted Earnings Per Share Because their Effect would have been Anti-Dilutive</t>
  </si>
  <si>
    <t>The following table represents the effect of stock options and restricted share awards that were issued or outstanding but excluded in calculating diluted EPS because their effect would have been anti-dilutive for the period indicated, or the underlying performance criteria had not yet been met:
Three Months Ended June 30,
Six Months Ended June 30,
2019
2018
2019
2018
(In thousands)
Stock options
1,540
707
1,523
736
Restricted share awards
111
31
1
19
Total
1,651
738
1,524
755</t>
  </si>
  <si>
    <t>Inventories (Tables)</t>
  </si>
  <si>
    <t>Inventories at June 30, 2019 and December 31, 2018 consisted of the following:
June 30, 2019
December 31, 2018
(In thousands)
Raw materials and supplies
$
7,020
$
8,078
Finished units
3,365
3,647
Inventories
$
10,385
$
11,725</t>
  </si>
  <si>
    <t>Rental Fleet (Tables)</t>
  </si>
  <si>
    <t xml:space="preserve">Rental fleet consisted of the following at June 30, 2019 and December 31, 2018:
Residual as Percentage of Original Cost (1)
Estimated Useful Life in Years
June 30, 2019
December 2018
(In thousands)
Storage Solutions:
Steel storage containers
55%
30
$
614,076
$
601,127
Steel ground level offices
55
30
353,706
341,385
Other
6,480
7,249
Total
974,262
949,761
Accumulated depreciation
(158,142
)
(151,666
)
Total Storage Solutions fleet, net
$
816,120
$
798,095
Tank &amp; Pump Solutions:
Steel tanks
25
$
80,884
$
72,770
Roll-off boxes
15 - 20
35,458
34,205
Stainless steel tank trailers
25
28,591
28,764
Vacuum boxes
20
16,892
17,005
Dewatering boxes
20
9,205
8,429
Pumps and filtration equipment
7
13,963
13,984
Other
9,510
8,475
Total
194,503
183,632
Accumulated depreciation
(58,927
)
(52,637
)
Total Tank &amp; Pump Solutions fleet, net
$
135,576
$
130,995
Total rental fleet, net
$
951,696
$
929,090
(1)
Tank &amp; Pump Solutions fleet has been assigned zero residual value. </t>
  </si>
  <si>
    <t>Property, Plant and Equipment (Tables)</t>
  </si>
  <si>
    <t>Property, plant and equipment at June 30, 2019 and December 31, 2018 consisted of the following:
Residual Value as Percentage of Original Cost
Estimated Useful Life in Years
June 30, 2019
December 2018
(In thousands)
Land
$
1,637
$
1,638
Vehicles and machinery
0 - 55%
5 - 30
161,282
156,195
Buildings and improvements (1)
0 - 25
3 - 30
30,901
27,614
Computer equipment and software
0
3 - 10
73,013
70,903
Furniture and office equipment
0
3 - 10
6,973
6,680
Property, plant and equipment
273,806
263,030
Accumulated depreciation
(123,781
)
(108,776
)
Property, plant and equipment, net
$
150,025
$
154,254
(1)
Improvements made to leased properties are depreciated over the lesser of the estimated remaining life or the remaining term of the respective lease.</t>
  </si>
  <si>
    <t>Goodwill and Intangibles (Tables)</t>
  </si>
  <si>
    <t>Activity and Balances Relating to Goodwill</t>
  </si>
  <si>
    <t>The following table shows the activity and balances related to goodwill from January 1, 2019 to June 30, 2019 (in thousands):
Balance at January 1, 2019
$
705,217
Foreign currency
43
Balance at June 30, 2019
$
705,260</t>
  </si>
  <si>
    <t>Balances Related to Intangible Assets</t>
  </si>
  <si>
    <t>The following table reflects balances related to intangible assets for the periods presented:
June 30, 2019
December 31, 2018
Estimated Useful Life in Years
Gross Carrying Amount
Accumulated Amortization
Net Carrying Amount
Gross Carrying Amount
Accumulated Amortization
Net Carrying Amount
(In thousands)
Customer relationships
15 - 20
$
92,483
$
(41,790
)
$
50,693
$
92,751
$
(39,472
)
$
53,279
Trade names/trademarks
5 - 7
5,891
(4,448
)
1,443
5,913
(4,014
)
1,899
Non-compete agreements
5
1,887
(1,729
)
158
1,886
(1,549
)
337
Other
20
60
(33
)
27
59
(32
)
27
Total
$
100,321
$
(48,000
)
$
52,321
$
100,609
$
(45,067
)
$
55,542</t>
  </si>
  <si>
    <t>Schedule of Expected Future Amortization of Intangible Assets</t>
  </si>
  <si>
    <t>Based on the carrying value at June 30, 2019, future amortization of intangible assets is expected to be as follows for the years ended December 31 (in thousands):
2019 (remaining)
$
3,174
2020
5,237
2021
5,002
2022
4,702
2023
4,141
Thereafter
30,065
Total
$
52,321</t>
  </si>
  <si>
    <t>Debt (Tables)</t>
  </si>
  <si>
    <t>Scheduled Maturity for Debt Obligations</t>
  </si>
  <si>
    <t>The scheduled maturity for debt obligations for balances outstanding at June 30, 2019 are as follows:
Lines of Credit
Senior Notes
Finance Lease Obligations
Total
(In thousands)
2019 (remaining)
$
—
$
—
$
5,694
$
5,694
2020
—
—
12,226
12,226
2021
—
—
12,119
12,119
2022
—
—
11,053
11,053
2023
—
—
9,604
9,604
Thereafter
580,100
250,000
13,840
843,940
Total
$
580,100
$
250,000
$
64,536
$
894,636</t>
  </si>
  <si>
    <t>Leases (Tables)</t>
  </si>
  <si>
    <t>Scheduled Maturity for Lease Liabilities for Balances Outstanding</t>
  </si>
  <si>
    <t>The scheduled maturity for lease liabilities for balances outstanding at June 30, 2019 were as follows:
Operating Leases
Finance Leases
Total
(In thousands)
2019 (remaining)
$
10,739
$
6,539
$
17,278
2020
19,042
13,688
32,730
2021
16,699
13,252
29,951
2022
14,742
11,878
26,620
2023
12,679
10,149
22,828
Thereafter
40,377
14,391
54,768
Total commitments
114,278
69,897
184,175
Less: interest
(15,591
)
(5,361
)
(20,952
)
Present value of lease liabilities
$
98,687
$
64,536
$
163,223</t>
  </si>
  <si>
    <t>Scheduled Maturity for Lease Liabilities</t>
  </si>
  <si>
    <t>The scheduled maturity for lease liabilities at December 31, 2018 were as follows:
Operating Leases
Finance Leases
(In thousands)
2019
$
18,827
$
12,055
2020
15,510
12,869
2021
13,324
12,434
2022
12,205
11,060
2023
10,402
9,331
Thereafter
33,440
11,029
Total
$
103,708
68,778
Amount representing interest
(5,419
)
Present value of minimum lease payments
$
63,359</t>
  </si>
  <si>
    <t>Summary of Lease Activity</t>
  </si>
  <si>
    <t>Our lease activity during the three and six months ended June 30, 2019 was as follows:
Three Months Ended June 30, 2019
Six Months Ended June 30, 2019
Expense:
Finance lease expense:
Amortization of finance lease assets
$
3,300
$
6,723
Interest on obligations under finance leases
391
822
Total finance lease expense
$
3,691
$
7,545
Operating lease expense:
Short-term lease expense
$
302
$
627
Fixed lease expense
5,519
10,913
Variable lease expense
782
1,550
Sublease income
(27
)
(52
)
Total operating lease expense
$
6,576
$
13,038
Cash paid and new or modified lease information:
Cash paid for amounts included in the measurement of lease liabilities:
Operating cash flows from finance leases
$
403
$
819
Operating cash flows from operating leases, fixed payments
5,475
10,806
Financing cash flows from finance leases
2,555
5,141
Net assets obtained in exchange for new or modified finance lease liabilities
4,710
6,319
Net operating lease assets obtained in exchange for new or modified operating lease liabilities
12,128
17,272</t>
  </si>
  <si>
    <t>Summary of Weighted-Average Remaining Lease Terms and Discount Rates</t>
  </si>
  <si>
    <t>Weighted-average remaining lease terms and discount rates as of June 30, 2019 were as follows:
Lease terms and discount rates:
Weighted-average remaining lease term - finance leases (in years)
4.5
Weighted-average remaining lease term - operating leases (in years)
7.4
Weighted average discount rate - finance leases
2.7
%
Weighted average discount rate - operating leases
3.5
%</t>
  </si>
  <si>
    <t>Share-Based Compensation (Tables)</t>
  </si>
  <si>
    <t>Summary of Share-Based Compensation Expense</t>
  </si>
  <si>
    <t>The following table summarizes the Company’s share-based compensation for the three and six months ended June 30:
Three Months Ended June 30,
Six Months Ended June 30,
2019
2018
2019
2018
(In thousands)
Share-based compensation expense included in:
Rental, selling and general expenses
$
6,933
$
3,044
$
10,337
$
5,273
Restructuring expenses
—
363
—
363
Total share-based compensation
$
6,933
$
3,407
$
10,337
$
5,636</t>
  </si>
  <si>
    <t>Stock Option Activity</t>
  </si>
  <si>
    <t>The following table summarizes stock option activity for the six months ended June 30, 2019:
Number of Options
Performance- Based Options
Service-Based Options
Total Options
Weighted Average Exercise Price
(In thousands)
Options outstanding, beginning of period
533
2,421
2,954
$
32.71
Additional options awarded based upon achievement of specified performance criteria
227
—
227
29.54
Canceled/Expired
(8
)
(30
)
(38
)
42.16
Exercised
(28
)
(43
)
(71
)
25.52
Options outstanding, end of period
724
2,348
3,072
32.53
Unvested target options that vest based upon 2019 performance conditions
112</t>
  </si>
  <si>
    <t>Fully Vested Stock Options and Stock Options Expected to Vest</t>
  </si>
  <si>
    <t>A summary of stock options outstanding as of June 30, 2019 is as follows:
Number of Shares
Weighted Average Exercise Price
Weighted Average Remaining Contractual Terms
Aggregate Intrinsic Value
(I n
(In years)
(In thousands)
Outstanding
3,072
$
32.53
4.71
$
3,365
Exercisable
2,959
32.53
4.59
3,356</t>
  </si>
  <si>
    <t>Restricted Stock Award Activity</t>
  </si>
  <si>
    <t>A summary of restricted stock award activity is as follows:
Number of Shares
Performance- Based Awards
Service-Based Awards
Total Awards
Weighted Average Grant Date Fair Value
(In thousands)
Restricted stock awards at beginning of period
94
233
327
$
35.06
Awarded
112
148
260
36.43
Additional shares awarded based upon achievement of specified performance criteria
31
—
31
36.41
Released
(62
)
(107
)
(169
)
35.34
Forfeited
(3
)
(4
)
(7
)
35.69
Restricted stock awards at end of period
172
270
442
35.95
Unvested target stock awards that vest based upon 2019 performance conditions
68
Unvested target stock awards that vest based upon 2020 performance conditions
68
Unvested target stock awards that vest based upon 2021 performance conditions
36</t>
  </si>
  <si>
    <t>Restructuring (Tables)</t>
  </si>
  <si>
    <t>Accrued Restructuring Obligations and Related Activity</t>
  </si>
  <si>
    <t>The following table details accrued restructuring obligations (included in accrued liabilities in the Condensed Consolidated Balance Sheets) and related activity for the fiscal year ended December 31, 2018 and the six-month period ended June 30, 2019:
Severance Benefits
Lease Abandonment Costs
Other Costs
Total
(In thousands)
Accrued obligations as of January 1, 2018
$
539
$
182
$
36
$
757
Restructuring expense
1,338
482
186
2,006
Settlement of obligations
(1,473
)
(578
)
(209
)
(2,260
)
Accrued obligations as of December 31, 2018
404
86
13
503
Settlement of obligations
(271
)
(86
)
(13
)
(370
)
Accrued obligations as of June 30, 2019
$
133
$
—
$
—
$
133</t>
  </si>
  <si>
    <t>Restructuring Expenses</t>
  </si>
  <si>
    <t>The following amounts were included in restructuring expenses for June 30, 2018 (in thousands):
Three Months
Six Months
(In thousands)
Severance and benefits
$
948
$
948
Lease abandonment costs
57
125
Other costs
190
233
Restructuring expenses
$
1,195
$
1,306</t>
  </si>
  <si>
    <t>Stockholders' Equity (Tables)</t>
  </si>
  <si>
    <t>Schedule of Dividends Authorized and Declared Cash Dividends to Common Stockholders</t>
  </si>
  <si>
    <t>The Board authorized and declared cash dividends to all of our common stockholders as follows:
Declaration Date
Payment Date
Record Date (close of business)
Dividend Amount Per Share of Common Stock
January 30, 2019
March 13, 2019
February 27, 2019
$
0.275
April 18, 2019
May 29, 2019
May 15, 2019
$
0.275</t>
  </si>
  <si>
    <t>Segment Reporting (Tables)</t>
  </si>
  <si>
    <t>The following tables set forth certain information regarding each of the Company’s segments for the three-month periods indicated:
For the Three Months Ended June 30, 2019
Storage Solutions
North America
United Kingdom
Total
Tank &amp; Pump Solutions
Consolidated
(In thousands)
Revenues:
Rental
$
91,456
$
18,929
$
110,385
$
31,521
$
141,906
Sales
4,781
1,990
6,771
1,364
8,135
Other
62
1
63
77
140
Total revenues
96,299
20,920
117,219
32,962
150,181
Costs and expenses:
Rental, selling and general expenses
61,937
13,120
75,057
20,678
95,735
Cost of sales
2,778
1,492
4,270
774
5,044
Depreciation and amortization
9,122
1,816
10,938
7,197
18,135
Total costs and expenses
73,837
16,428
90,265
28,649
118,914
Income from operations
$
22,462
$
4,492
$
26,954
$
4,313
$
31,267
Interest expense, net of interest income
$
7,782
$
127
$
7,909
$
2,683
$
10,592
Income tax provision
5,128
828
5,956
494
6,450
Capital expenditures for additions to rental fleet, excluding acquisitions
16,166
1,190
17,356
6,025
23,381
For the Three Months Ended June 30, 2018
Storage Solutions
North America
United Kingdom
Total
Tank &amp; Pump Solutions
Consolidated
(In thousands)
Revenues:
Rental
$
85,388
$
20,402
$
105,790
$
27,097
$
132,887
Sales
5,232
2,118
7,350
1,531
8,881
Other
109
81
190
41
231
Total revenues
90,729
22,601
113,330
28,669
141,999
Costs and expenses:
Rental, selling and general expenses
56,502
13,801
70,303
18,968
89,271
Cost of sales
3,199
1,701
4,900
864
5,764
Restructuring expenses
1,195
—
1,195
—
1,195
Depreciation and amortization
8,775
2,133
10,908
6,284
17,192
Total costs and expenses
69,671
17,635
87,306
26,116
113,422
Income from operations
$
21,058
$
4,966
$
26,024
$
2,553
$
28,577
Interest expense, net of interest income
$
7,168
$
225
$
7,393
$
2,700
$
10,093
Income tax provision (benefit)
3,226
905
4,131
(668
)
3,463
Capital expenditures for additions to rental fleet, excluding acquisitions
12,831
988
13,819
9,268
23,087
The following tables set forth certain information regarding each of the Company’s segments for the six-month periods indicated:
For the Six Months Ended June 30, 2019
Storage Solutions
North America
United Kingdom
Total
Tank &amp; Pump Solutions
Consolidated
(In thousands)
Revenues:
Rental
$
184,972
$
38,138
$
223,110
$
60,968
$
284,078
Sales
8,807
3,741
12,548
2,810
15,358
Other
287
1
288
118
406
Total revenues
194,066
41,880
235,946
63,896
299,842
Costs and expenses:
Rental, selling and general expenses
120,893
26,790
147,683
40,286
187,969
Cost of sales
5,191
2,895
8,086
1,560
9,646
Depreciation and amortization
18,111
3,550
21,661
13,809
35,470
Total costs and expenses
144,195
33,235
177,430
55,655
233,085
Income from operations
$
49,871
$
8,645
$
58,516
$
8,241
$
66,757
Interest expense, net of interest income
$
15,712
$
262
$
15,974
$
5,378
$
21,352
Income tax provision
10,523
1,592
12,115
858
12,973
Capital expenditures for additions to rental fleet, excluding acquisitions
28,007
2,111
30,118
16,279
46,397
For the Six Months Ended June 30, 2018
Storage Solutions
North America
United Kingdom
Total
Tank &amp; Pump Solutions
Consolidated
(In thousands)
Revenues:
Rental
$
171,986
$
40,668
$
212,654
$
52,571
$
265,225
Sales
10,108
3,981
14,089
2,895
16,984
Other
238
121
359
85
444
Total revenues
182,332
44,770
227,102
55,551
282,653
Costs and expenses:
Rental, selling and general expenses
113,520
27,607
141,127
37,142
178,269
Cost of sales
6,223
3,246
9,469
1,686
11,155
Restructuring expenses
1,306
—
1,306
—
1,306
Depreciation and amortization
17,457
4,183
21,640
12,375
34,015
Total costs and expenses
138,506
35,036
173,542
51,203
224,745
Income from operations
$
43,826
$
9,734
$
53,560
$
4,348
$
57,908
Interest expense, net of interest income
$
13,854
$
431
$
14,285
$
5,401
$
19,686
Income tax provision (benefit)
7,823
1,723
9,546
(1,134
)
8,412
Capital expenditures for additions to rental fleet, excluding acquisitions
21,110
4,562
25,672
12,804
38,476</t>
  </si>
  <si>
    <t>Assets Segments</t>
  </si>
  <si>
    <t>Assets related to the Company’s reportable segments include the following:
Storage Solutions
North America
United Kingdom
Total
Tank &amp; Pump Solutions
Consolidated
(In thousands)
As of June 30, 2019:
Goodwill
$
468,586
$
55,458
$
524,044
$
181,216
$
705,260
Intangibles, net
689
292
981
51,340
52,321
Rental fleet, net
675,890
140,230
816,120
135,576
951,696
As of December 31, 2018:
Goodwill
$
468,400
$
55,601
$
524,001
$
181,216
$
705,217
Intangibles, net
859
341
1,200
54,342
55,542
Rental fleet, net
657,459
140,636
798,095
130,995
929,090</t>
  </si>
  <si>
    <t>Condensed Consolidating Financial Information (Tables)</t>
  </si>
  <si>
    <t>Condensed Consolidating Balance Sheets</t>
  </si>
  <si>
    <t>The following tables reflect the condensed consolidating financial information of the Company’s subsidiary guarantors of the Senior Notes and its non-guarantor subsidiaries. Separate financial statements of the subsidiary guarantors are not presented because the guarantee by each 100% owned subsidiary guarantor is full and unconditional, joint and several, subject to customary exceptions, and management has determined that such information is not material to investors. MOBILE MINI, INC. CONDENSED CONSOLIDATING BALANCE SHEETS As of June 30, 2019 (In thousands)
Guarantors
Non- Guarantors
Eliminations
Consolidated
ASSETS
Cash and cash equivalents
$
1,146
$
3,541
$
—
$
4,687
Receivables, net
92,359
14,335
—
106,694
Inventories
8,234
2,151
—
10,385
Rental fleet, net
804,119
147,577
—
951,696
Property, plant and equipment, net
126,399
23,626
—
150,025
Operating lease assets
73,250
23,633
—
96,883
Other assets
12,823
2,124
—
14,947
Intangibles, net
52,018
303
—
52,321
Goodwill
645,126
60,134
—
705,260
Intercompany receivables
146,155
32,122
(178,277
)
—
Total assets
$
1,961,629
$
309,546
$
(178,277
)
$
2,092,898
LIABILITIES AND STOCKHOLDERS'
Liabilities:
Accounts payable
$
25,022
$
7,168
$
—
$
32,190
Accrued liabilities
63,244
8,377
—
71,621
Operating lease liabilities
75,824
22,863
—
98,687
Lines of credit
580,100
—
—
580,100
Obligations under finance leases
64,445
91
—
64,536
Senior notes, net
246,808
—
—
246,808
Deferred income taxes
161,652
18,656
—
180,308
Intercompany payables
29,719
559
(30,278
)
—
Total liabilities
1,246,814
57,714
(30,278
)
1,274,250
Commitments and contingencies
Stockholders' equity:
Common stock
503
—
—
503
Additional paid-in capital
631,988
147,999
(147,999
)
631,988
Retained earnings
241,248
176,825
—
418,073
Accumulated other comprehensive loss
—
(72,992
)
—
(72,992
)
Treasury stock, at cost
(158,924
)
—
—
(158,924
)
Total stockholders' equity
714,815
251,832
(147,999
)
818,648
Total liabilities and stockholders' equity
$
1,961,629
$
309,546
$
(178,277
)
$
2,092,898
MOBILE MINI, INC. CONDENSED CONSOLIDATING BALANCE SHEETS As of December 31, 2018 (In thousands)
Guarantors
Non- Guarantors
Eliminations
Consolidated
ASSETS
Cash and cash equivalents
$
1,483
$
4,122
$
—
$
5,605
Receivables, net
114,702
15,531
—
130,233
Inventories
9,811
1,914
—
11,725
Rental fleet, net
781,588
147,502
—
929,090
Property, plant and equipment, net
130,351
23,903
—
154,254
Other assets
11,341
2,057
—
13,398
Intangibles, net
55,189
353
—
55,542
Goodwill
645,126
60,091
—
705,217
Intercompany receivables
148,811
34,449
(183,260
)
—
Total assets
$
1,898,402
$
289,922
$
(183,260
)
$
2,005,064
LIABILITIES AND STOCKHOLDERS' EQUITY
Liabilities:
Accounts payable
$
27,271
$
5,906
$
—
$
33,177
Accrued liabilities
79,537
8,599
—
88,136
Lines of credit
589,310
4,185
—
593,495
Obligations under finance leases
63,253
106
—
63,359
Senior notes, net
246,489
—
—
246,489
Deferred income taxes
151,758
18,381
—
170,139
Intercompany payables
29,586
5,675
(35,261
)
—
Total liabilities
1,187,204
42,852
(35,261
)
1,194,795
Commitments and contingencies
Stockholders' equity:
Common stock
500
—
—
500
Additional paid-in capital
619,850
147,999
(147,999
)
619,850
Retained earnings
238,709
171,932
—
410,641
Accumulated other comprehensive loss
—
(72,861
)
—
(72,861
)
Treasury stock, at cost
(147,861
)
—
—
(147,861
)
Total stockholders' equity
711,198
247,070
(147,999
)
810,269
Total liabilities and stockholders' equity
$
1,898,402
$
289,922
$
(183,260
)
$
2,005,064</t>
  </si>
  <si>
    <t>Condensed Consolidating Statements of Operations</t>
  </si>
  <si>
    <t>MOBILE MINI, INC. CONDENSED CONSOLIDATING STATEMENTS OF INCOME Three months ended June 30, 2019 (In thousands)
Guarantors
Non- Guarantors
Eliminations
Consolidated
Revenues:
Rental
$
122,181
$
19,725
$
—
$
141,906
Sales
6,058
2,077
—
8,135
Other
139
1
—
140
Total revenues
128,378
21,803
—
150,181
Costs and expenses:
Rental, selling and general expenses
81,938
13,797
—
95,735
Cost of sales
3,499
1,545
—
5,044
Depreciation and amortization
16,238
1,897
—
18,135
Total costs and expenses
101,675
17,239
—
118,914
Income from operations
26,703
4,564
—
31,267
Other income (expense):
Interest expense
(10,465
)
(127
)
—
(10,592
)
Foreign currency exchange
(150
)
(17
)
—
(167
)
Income before income tax provision
16,088
4,420
—
20,508
Income tax provision
5,606
844
—
6,450
Net income
$
10,482
$
3,576
$
—
$
14,058
MOBILE MINI, INC. CONDENSED CONSOLIDATING STATEMENTS OF INCOME Three months ended June 30, 2018 (In thousands)
Guarantors
Non- Guarantors
Eliminations
Consolidated
Revenues:
Rental
$
111,696
$
21,191
$
—
$
132,887
Sales
6,697
2,184
—
8,881
Other
148
83
—
231
Total revenues
118,541
23,458
—
141,999
Costs and expenses:
Rental, selling and general expenses
74,766
14,505
—
89,271
Cost of sales
4,017
1,747
—
5,764
Restructuring expenses
1,195
—
—
1,195
Depreciation and amortization
14,971
2,221
—
17,192
Total costs and expenses
94,949
18,473
—
113,422
Income from operations
23,592
4,985
—
28,577
Other income (expense):
Interest income
2,650
—
(2,650
)
—
Interest expense
(12,518
)
(225
)
2,650
(10,093
)
Foreign currency exchange
(32
)
11
—
(21
)
Income before income tax provision
13,692
4,771
—
18,463
Income tax provision
2,581
882
—
3,463
Net income
$
11,111
$
3,889
$
—
$
15,000
MOBILE MINI, INC. CONDENSED CONSOLIDATING STATEMENTS OF INCOME Six months ended June 30, 2019 (In thousands)
Guarantors
Non- Guarantors
Eliminations
Consolidated
Revenues:
Rental
$
244,450
$
39,628
$
—
$
284,078
Sales
11,515
3,843
—
15,358
Other
405
1
—
406
Total revenues
256,370
43,472
—
299,842
Costs and expenses:
Rental, selling and general expenses
159,900
28,069
—
187,969
Cost of sales
6,687
2,959
—
9,646
Depreciation and amortization
31,756
3,714
—
35,470
Total costs and expenses
198,343
34,742
—
233,085
Income from operations
58,027
8,730
—
66,757
Other income (expense):
Interest expense
(21,091
)
(261
)
—
(21,352
)
Deferred financing costs write-off
(123
)
—
—
(123
)
Foreign currency exchange
(150
)
(16
)
—
(166
)
Income before income tax provision
36,663
8,453
—
45,116
Income tax provision
11,357
1,616
—
12,973
Net income
$
25,306
$
6,837
$
—
$
32,143
MOBILE MINI, INC. CONDENSED CONSOLIDATING STATEMENTS OF INCOME Six months ended June 30, 2018 (In thousands)
Guarantors
Non- Guarantors
Eliminations
Consolidated
Revenues:
Rental
$
223,086
$
42,139
$
—
$
265,225
Sales
12,801
4,183
—
16,984
Other
317
127
—
444
Total revenues
236,204
46,449
—
282,653
Costs and expenses:
Rental, selling and general expenses
149,322
28,947
—
178,269
Cost of sales
7,767
3,388
—
11,155
Restructuring expenses
1,306
—
—
1,306
Depreciation and amortization
29,661
4,354
—
34,015
Total costs and expenses
188,056
36,689
—
224,745
Income from operations
48,148
9,760
—
57,908
Other income (expense):
Interest income
5,303
3
(5,300
)
6
Dividend Income
8,983
—
(8,983
)
—
Interest expense
(24,558
)
(434
)
5,300
(19,692
)
Foreign currency exchange
47
(2
)
—
45
Income before income tax provision
37,923
9,327
(8,983
)
38,267
Income tax provision
6,712
1,700
—
8,412
Net income
$
31,211
$
7,627
$
(8,983
)
$
29,855</t>
  </si>
  <si>
    <t>Condensed Consolidating Statements of Comprehensive Income</t>
  </si>
  <si>
    <t>MOBILE MINI, INC CONDENSED CONSOLIDATING STATEMENTS OF COMPREHENSIVE INCOME (LOSS) Three months ended June 30, 2019 (In thousands)
Guarantors
Non- Guarantors
Eliminations
Consolidated
Net income
$
10,482
$
3,576
$
—
$
14,058
Foreign currency translation adjustment
—
(5,236
)
—
(5,236
)
Comprehensive income (loss)
$
10,482
$
(1,660
)
$
—
$
8,822
MOBILE MINI, INC CONDENSED CONSOLIDATING STATEMENTS OF COMPREHENSIVE INCOME (LOSS) Three months ended June 30, 2018 (In thousands)
Guarantors
Non- Guarantors
Eliminations
Consolidated
Net income
$
11,111
$
3,889
$
—
$
15,000
Foreign currency translation adjustment
—
(12,983
)
—
(12,983
)
Comprehensive income (loss)
$
11,111
$
(9,094
)
$
—
$
2,017
MOBILE MINI, INC. CONDENSED CONSOLIDATING STATEMENTS OF COMPREHENSIVE INCOME Six months ended June 30, 2019 (In thousands)
Guarantors
Non- Guarantors
Eliminations
Consolidated
Net income
$
25,306
$
6,837
$
—
$
32,143
Foreign currency translation adjustment
—
(131
)
—
(131
)
Comprehensive income
$
25,306
$
6,706
$
—
$
32,012
MOBILE MINI, INC. CONDENSED CONSOLIDATING STATEMENTS OF COMPREHENSIVE INCOME Six months ended June 30, 2018 (In thousands)
Guarantors
Non- Guarantors
Eliminations
Consolidated
Net income
$
31,211
$
7,627
$
(8,983
)
$
29,855
Foreign currency translation adjustment
—
(4,357
)
—
(4,357
)
Comprehensive income
$
31,211
$
3,270
$
(8,983
)
$
25,498</t>
  </si>
  <si>
    <t>Condensed Consolidating Statements of Cash Flows</t>
  </si>
  <si>
    <t>MOBILE MINI, INC. CONDENSED CONSOLIDATING STATEMENTS OF CASH FLOWS Six months ended June 30, 2019 (In thousands)
Guarantors
Non- Guarantors
Eliminations
Consolidated
Cash flows from operating activities:
Net income
$
25,306
$
6,837
$
—
$
32,143
Adjustments to reconcile net income to net cash provided by operating activities:
Deferred financing costs write-off
123
—
—
123
Provision for doubtful accounts
2,044
259
—
2,303
Amortization of deferred financing costs
940
—
—
940
Amortization of long-term liabilities
13
—
—
13
Share-based compensation expense
10,059
278
—
10,337
Depreciation and amortization
31,756
3,714
—
35,470
Gain on sale of rental fleet units
(2,623
)
(418
)
—
(3,041
)
Loss on disposal of property, plant and equipment
85
17
—
102
Deferred income taxes
9,788
298
—
10,086
Foreign currency exchange
150
16
—
166
Changes in certain assets and liabilities, net of effect of businesses acquired:
Receivables
20,299
937
—
21,236
Inventories
1,576
(232
)
—
1,344
Other assets
197
(1,003
)
—
(806
)
Accounts payable
1,368
1,665
—
3,033
Accrued liabilities
(12,720
)
(177
)
—
(12,897
)
Intercompany
5,388
(5,388
)
—
—
Net cash provided by operating activities
93,749
6,803
—
100,552
Cash flows from investing activities:
Additions to rental fleet, excluding acquisitions
(44,173
)
(2,224
)
—
(46,397
)
Proceeds from sale of rental fleet
5,691
1,363
—
7,054
Additions to property, plant and equipment, excluding acquisitions
(4,076
)
(2,359
)
—
(6,435
)
Proceeds from sale of property, plant and equipment
89
44
—
133
Net cash used in investing activities
(42,469
)
(3,176
)
—
(45,645
)
Cash flows from financing activities:
Net repayments under lines of credit
(9,210
)
(4,185
)
—
(13,395
)
Deferred financing costs
(3,332
)
—
—
(3,332
)
Principal payments on finance lease obligations
(5,127
)
(14
)
—
(5,141
)
Issuance of common stock
1,804
—
—
1,804
Dividend payments
(24,689
)
—
—
(24,689
)
Purchase of treasury stock
(11,063
)
—
—
(11,063
)
Intercompany
—
—
—
—
Net cash used in financing activities
(51,617
)
(4,199
)
—
(55,816
)
Effect of exchange rate changes on cash
—
(9
)
—
(9
)
Net decrease in cash
(337
)
(581
)
—
(918
)
Cash and cash equivalents at beginning of period
1,483
4,122
—
5,605
Cash and cash equivalents at end of period
$
1,146
$
3,541
$
—
$
4,687
MOBILE MINI, INC. CONDENSED CONSOLIDATING STATEMENTS OF CASH FLOWS Six months ended June 30, 2018 (In thousands)
Guarantors
Non- Guarantors
Eliminations
Consolidated
Cash flows from operating activities:
Net income
$
31,211
$
7,627
$
(8,983
)
$
29,855
Adjustments to reconcile net income to net cash provided by operating activities:
Provision for doubtful accounts
1,953
13
—
1,966
Amortization of deferred financing costs
1,030
—
—
1,030
Amortization of long-term liabilities
72
—
—
72
Share-based compensation expense
5,536
100
—
5,636
Depreciation and amortization
29,661
4,354
—
34,015
Gain on sale of rental fleet units
(2,605
)
(655
)
—
(3,260
)
Loss on disposal of property, plant and equipment
457
20
—
477
Deferred income taxes
6,712
541
—
7,253
Foreign currency exchange
(47
)
2
—
(45
)
Changes in certain assets and liabilities, net of effect of businesses acquired:
Receivables
(5,342
)
2,361
—
(2,981
)
Inventories
(779
)
(16
)
—
(795
)
Other assets
1,097
(701
)
—
396
Accounts payable
3,821
(936
)
—
2,885
Accrued liabilities
(8,608
)
2,056
—
(6,552
)
Intercompany
26,824
(26,824
)
—
—
Net cash provided by (used in) operating activities
90,993
(12,058
)
(8,983
)
69,952
Cash flows from investing activities:
Additions to rental fleet, excluding acquisitions
(33,672
)
(4,804
)
—
(38,476
)
Proceeds from sale of rental fleet
6,015
1,662
—
7,677
Additions to property, plant and equipment, excluding acquisitions
(5,799
)
(3,282
)
—
(9,081
)
Proceeds from sale of property, plant and equipment
449
18
—
467
Net cash used in investing activities
(33,007
)
(6,406
)
—
(39,413
)
Cash flows from financing activities:
Net repayments under lines of credit
(33,805
)
17,175
—
(16,630
)
Principal payments on finance lease obligations
(4,086
)
(17
)
—
(4,103
)
Issuance of common stock
2,494
—
—
2,494
Dividend payments
(22,120
)
—
—
(22,120
)
Purchase of treasury stock
(540
)
—
—
(540
)
Intercompany
—
(8,983
)
8,983
—
Net cash (used in) provided by financing activities
(58,057
)
8,175
8,983
(40,899
)
Effect of exchange rate changes on cash
—
941
—
941
Net decrease in cash
(71
)
(9,348
)
—
(9,419
)
Cash and cash equivalents at beginning of period
803
12,648
—
13,451
Cash and cash equivalents at end of period
$
732
$
3,300
$
—
$
4,032</t>
  </si>
  <si>
    <t>Mobile Mini, Inc. - Organization and Description of Business - Additional Information (Detail)</t>
  </si>
  <si>
    <t>Percentage of ownership owned</t>
  </si>
  <si>
    <t>100.00%</t>
  </si>
  <si>
    <t>Impact of Recently Issued Accounting Standards - Additional Information (Detail) $ in Thousands</t>
  </si>
  <si>
    <t>Jun. 30, 2019USD ($)</t>
  </si>
  <si>
    <t>New Accounting Pronouncements Or Change In Accounting Principle [Line Items]</t>
  </si>
  <si>
    <t>Right of use assets</t>
  </si>
  <si>
    <t>Accounting Standards Update 2016-02</t>
  </si>
  <si>
    <t>Fair Value Measurements - Additional Information (Detail) - USD ($)</t>
  </si>
  <si>
    <t>May 09, 2016</t>
  </si>
  <si>
    <t>Fair Value, Balance Sheet Grouping, Financial Statement Captions [Line Items]</t>
  </si>
  <si>
    <t>Senior notes fair value basis for measurement, description</t>
  </si>
  <si>
    <t>The fair value of our $250.0 million aggregate principal amount of 5.875% senior notes due July 1, 2024 (the “Senior Notes” or “2024 Notes”) is based on their latest sales price at the end of each period obtained from a third-party institution and is Level 2 in the fair value hierarchy as there is not an active market for the Senior Notes.</t>
  </si>
  <si>
    <t>Senior Notes 5.875 Percent Due 2024</t>
  </si>
  <si>
    <t>Senior notes, face amount</t>
  </si>
  <si>
    <t>Debt instrument interest rate</t>
  </si>
  <si>
    <t>5.875%</t>
  </si>
  <si>
    <t>Senior notes due, date</t>
  </si>
  <si>
    <t>Jul. 1,
		2024</t>
  </si>
  <si>
    <t>Gross Carrying and Fair Value of Senior Notes (Detail) - USD ($) $ in Thousands</t>
  </si>
  <si>
    <t>Debt Instrument [Line Items]</t>
  </si>
  <si>
    <t>Carrying value</t>
  </si>
  <si>
    <t>Fair value</t>
  </si>
  <si>
    <t>Revenue from Contracts with Customers - Additional Information (Detail) - USD ($) $ in Millions</t>
  </si>
  <si>
    <t>Accrued Liabilities</t>
  </si>
  <si>
    <t>Revenue From Contracts With Customers [Line Items]</t>
  </si>
  <si>
    <t>Unearned rental revenue</t>
  </si>
  <si>
    <t>Revenue from Contracts with Customers - Additional Information (Detail 1)</t>
  </si>
  <si>
    <t>Revenue, Remaining Performance Obligation, Expected Timing of Satisfaction, Start Date: 2019-04-01</t>
  </si>
  <si>
    <t>Expected remaining performance obligation recognition period</t>
  </si>
  <si>
    <t>12 months</t>
  </si>
  <si>
    <t>Revenue from Contracts with Customers - Schedule of Disaggregated Rental Revenue (Detail) - USD ($) $ in Thousands</t>
  </si>
  <si>
    <t>Disaggregation Of Revenue [Line Items]</t>
  </si>
  <si>
    <t>Storage Solutions</t>
  </si>
  <si>
    <t>Tank &amp; Pump Solutions Segment</t>
  </si>
  <si>
    <t>North America | Storage Solutions</t>
  </si>
  <si>
    <t>United Kingdom | Storage Solutions</t>
  </si>
  <si>
    <t>Rental | Storage Solutions</t>
  </si>
  <si>
    <t>Rental | Tank &amp; Pump Solutions Segment</t>
  </si>
  <si>
    <t>Rental | Direct rental revenue</t>
  </si>
  <si>
    <t>Rental | Direct rental revenue | Storage Solutions</t>
  </si>
  <si>
    <t>Rental | Direct rental revenue | Tank &amp; Pump Solutions Segment</t>
  </si>
  <si>
    <t>Rental | Delivery, pickup and similar revenue</t>
  </si>
  <si>
    <t>Rental | Delivery, pickup and similar revenue | Storage Solutions</t>
  </si>
  <si>
    <t>Rental | Delivery, pickup and similar revenue | Tank &amp; Pump Solutions Segment</t>
  </si>
  <si>
    <t>Rental | Ancillary rental revenue</t>
  </si>
  <si>
    <t>Rental | Ancillary rental revenue | Storage Solutions</t>
  </si>
  <si>
    <t>Rental | Ancillary rental revenue | Tank &amp; Pump Solutions Segment</t>
  </si>
  <si>
    <t>Rental | North America | Storage Solutions</t>
  </si>
  <si>
    <t>Rental | North America | Direct rental revenue | Storage Solutions</t>
  </si>
  <si>
    <t>Rental | North America | Delivery, pickup and similar revenue | Storage Solutions</t>
  </si>
  <si>
    <t>Rental | North America | Ancillary rental revenue | Storage Solutions</t>
  </si>
  <si>
    <t>Rental | United Kingdom | Storage Solutions</t>
  </si>
  <si>
    <t>Rental | United Kingdom | Direct rental revenue | Storage Solutions</t>
  </si>
  <si>
    <t>Rental | United Kingdom | Delivery, pickup and similar revenue | Storage Solutions</t>
  </si>
  <si>
    <t>Rental | United Kingdom | Ancillary rental revenue | Storage Solutions</t>
  </si>
  <si>
    <t>Reconciliation of Net Income and Weighted-Average Shares of Common Stock Outstanding for Purposes of Calculating Basic and Diluted Earnings Per Share (Detail) - USD ($) $ / shares in Units, shares in Thousands, $ in Thousands</t>
  </si>
  <si>
    <t>Numerator:</t>
  </si>
  <si>
    <t>Denominator:</t>
  </si>
  <si>
    <t>Weighted average shares outstanding - basic</t>
  </si>
  <si>
    <t>Dilutive effect of share-based awards</t>
  </si>
  <si>
    <t>Weighted average shares outstanding - diluted</t>
  </si>
  <si>
    <t>Effect of Stock Options and Restricted Share Awards that were Issued or Outstanding but were Excluded in Calculating Diluted Earnings Per Share Because their Effect would have been Anti-Dilutive (Detail) - shares shares in Thousands</t>
  </si>
  <si>
    <t>Antidilutive Securities Excluded From Computation Of Earnings Per Share [Line Items]</t>
  </si>
  <si>
    <t>Anti-dilutive securities excluded from the computation of dilutive EPS</t>
  </si>
  <si>
    <t>Stock options</t>
  </si>
  <si>
    <t>Restricted share awards</t>
  </si>
  <si>
    <t>Inventories (Detail) - USD ($) $ in Thousands</t>
  </si>
  <si>
    <t>Raw materials and supplies</t>
  </si>
  <si>
    <t>Finished units</t>
  </si>
  <si>
    <t>Rental Fleet - Additional Information (Detail) - USD ($) $ in Thousands</t>
  </si>
  <si>
    <t>Property Subject to or Available for Operating Lease [Line Items]</t>
  </si>
  <si>
    <t>Portable Storage</t>
  </si>
  <si>
    <t>Net orderly liquidation appraisal value of rental fleet</t>
  </si>
  <si>
    <t>Depreciation expense</t>
  </si>
  <si>
    <t>Rental Fleet (Detail) - USD ($) $ in Thousands</t>
  </si>
  <si>
    <t>Total fleet, net</t>
  </si>
  <si>
    <t>Rental fleet, gross</t>
  </si>
  <si>
    <t>Accumulated depreciation</t>
  </si>
  <si>
    <t>Storage Solutions | Steel storage containers</t>
  </si>
  <si>
    <t>Residual Value as Percentage of Original Cost</t>
  </si>
  <si>
    <t>[1]</t>
  </si>
  <si>
    <t>55.00%</t>
  </si>
  <si>
    <t>Estimated Useful Life in Years</t>
  </si>
  <si>
    <t>30 years</t>
  </si>
  <si>
    <t>Storage Solutions | Steel ground level offices</t>
  </si>
  <si>
    <t>Storage Solutions | Other</t>
  </si>
  <si>
    <t>Tank &amp; Pump Solutions</t>
  </si>
  <si>
    <t>Tank &amp; Pump Solutions | Steel tanks</t>
  </si>
  <si>
    <t>25 years</t>
  </si>
  <si>
    <t>Tank &amp; Pump Solutions | Roll-off boxes</t>
  </si>
  <si>
    <t>Tank &amp; Pump Solutions | Roll-off boxes | Minimum</t>
  </si>
  <si>
    <t>15 years</t>
  </si>
  <si>
    <t>Tank &amp; Pump Solutions | Roll-off boxes | Maximum</t>
  </si>
  <si>
    <t>20 years</t>
  </si>
  <si>
    <t>Tank &amp; Pump Solutions | Stainless steel tank trailers</t>
  </si>
  <si>
    <t>Tank &amp; Pump Solutions | Vacuum Boxes</t>
  </si>
  <si>
    <t>Tank &amp; Pump Solutions | Dewatering boxes</t>
  </si>
  <si>
    <t>Tank &amp; Pump Solutions | Pumps and filtration equipment</t>
  </si>
  <si>
    <t>7 years</t>
  </si>
  <si>
    <t>Tank &amp; Pump Solutions | Other</t>
  </si>
  <si>
    <t>Tank &amp;amp; Pump Solutions fleet has been assigned zero residual value.</t>
  </si>
  <si>
    <t>Rental Fleet (Parenthetical) (Detail)</t>
  </si>
  <si>
    <t>Residual value</t>
  </si>
  <si>
    <t>Property, Plant and Equipment - Additional Information (Detail) - USD ($) $ in Millions</t>
  </si>
  <si>
    <t>Property, Plant and Equipment (Detail) - USD ($) $ in Thousands</t>
  </si>
  <si>
    <t>Property Plant And Equipment [Line Items]</t>
  </si>
  <si>
    <t>Land</t>
  </si>
  <si>
    <t>Vehicles and machinery</t>
  </si>
  <si>
    <t>Buildings and improvements</t>
  </si>
  <si>
    <t>Computer equipment and software</t>
  </si>
  <si>
    <t>Furniture and office equipment</t>
  </si>
  <si>
    <t>Property, plant and equipment</t>
  </si>
  <si>
    <t>Vehicles and machinery | Minimum</t>
  </si>
  <si>
    <t>0.00%</t>
  </si>
  <si>
    <t>5 years</t>
  </si>
  <si>
    <t>Vehicles and machinery | Maximum</t>
  </si>
  <si>
    <t>Buildings and improvements | Minimum</t>
  </si>
  <si>
    <t>3 years</t>
  </si>
  <si>
    <t>Buildings and improvements | Maximum</t>
  </si>
  <si>
    <t>25.00%</t>
  </si>
  <si>
    <t>Computer equipment and software | Minimum</t>
  </si>
  <si>
    <t>Computer equipment and software | Maximum</t>
  </si>
  <si>
    <t>10 years</t>
  </si>
  <si>
    <t>Furniture and office equipment | Minimum</t>
  </si>
  <si>
    <t>Furniture and office equipment | Maximum</t>
  </si>
  <si>
    <t>Improvements made to leased properties are depreciated over the lesser of the estimated remaining life or the remaining term of the respective lease.</t>
  </si>
  <si>
    <t>Goodwill and Intangibles - Additional Information (Detail) - USD ($) $ in Thousands</t>
  </si>
  <si>
    <t>Goodwill [Line Items]</t>
  </si>
  <si>
    <t>Amortization of all other intangibles</t>
  </si>
  <si>
    <t>Storage Solutions | North America</t>
  </si>
  <si>
    <t>Storage Solutions | United Kingdom</t>
  </si>
  <si>
    <t>Activity and Balances Relating to Goodwill (Detail) $ in Thousands</t>
  </si>
  <si>
    <t>Balance at January 1, 2019</t>
  </si>
  <si>
    <t>Foreign currency</t>
  </si>
  <si>
    <t>Balance at June 30, 2019</t>
  </si>
  <si>
    <t>Balances Related to Intangible Assets (Detail) - USD ($) $ in Thousands</t>
  </si>
  <si>
    <t>Finite-Lived Intangible Assets [Line Items]</t>
  </si>
  <si>
    <t>Gross Carrying Amount</t>
  </si>
  <si>
    <t>Accumulated Amortization</t>
  </si>
  <si>
    <t>Net Carrying Amount</t>
  </si>
  <si>
    <t>Customer relationships</t>
  </si>
  <si>
    <t>Customer relationships | Minimum</t>
  </si>
  <si>
    <t>Customer relationships | Maximum</t>
  </si>
  <si>
    <t>Trade names/trademarks</t>
  </si>
  <si>
    <t>Trade names/trademarks | Minimum</t>
  </si>
  <si>
    <t>Trade names/trademarks | Maximum</t>
  </si>
  <si>
    <t>Non-compete agreements</t>
  </si>
  <si>
    <t>Schedule of Expected Future Amortization of Intangible Assets (Detail) - USD ($) $ in Thousands</t>
  </si>
  <si>
    <t>Finite Lived Intangible Assets Future Amortization Expense [Abstract]</t>
  </si>
  <si>
    <t>2019 (remaining)</t>
  </si>
  <si>
    <t>2020</t>
  </si>
  <si>
    <t>2021</t>
  </si>
  <si>
    <t>2022</t>
  </si>
  <si>
    <t>2023</t>
  </si>
  <si>
    <t>Thereafter</t>
  </si>
  <si>
    <t>Debt - Additional Information (Detail) - USD ($)</t>
  </si>
  <si>
    <t>Mar. 22, 2019</t>
  </si>
  <si>
    <t>LIBOR Loans</t>
  </si>
  <si>
    <t>Revolving credit facility, margin rate</t>
  </si>
  <si>
    <t>1.50%</t>
  </si>
  <si>
    <t>Base Rate Loans</t>
  </si>
  <si>
    <t>0.50%</t>
  </si>
  <si>
    <t>Maximum | LIBOR Loans</t>
  </si>
  <si>
    <t>1.75%</t>
  </si>
  <si>
    <t>Maximum | Base Rate Loans</t>
  </si>
  <si>
    <t>0.75%</t>
  </si>
  <si>
    <t>Minimum | LIBOR Loans</t>
  </si>
  <si>
    <t>1.25%</t>
  </si>
  <si>
    <t>Minimum | Base Rate Loans</t>
  </si>
  <si>
    <t>0.25%</t>
  </si>
  <si>
    <t>Senior notes, interest rate</t>
  </si>
  <si>
    <t>Senior notes, maturity date</t>
  </si>
  <si>
    <t>Senior notes, interest payment term</t>
  </si>
  <si>
    <t>Interest on the 2024 Notes is payable semiannually in arrears on January 1 and July 1.</t>
  </si>
  <si>
    <t>Second Amended and Restated $1 billion ABL Credit Agreement</t>
  </si>
  <si>
    <t>Credit Agreement, initiation date</t>
  </si>
  <si>
    <t>Mar. 22,
		2019</t>
  </si>
  <si>
    <t>Credit Agreement, term</t>
  </si>
  <si>
    <t>Unused line fee percentage in respect of unutilized commitments</t>
  </si>
  <si>
    <t>0.225%</t>
  </si>
  <si>
    <t>Credit Agreement, interest rate terms</t>
  </si>
  <si>
    <t>Loans made under the U.S. Subfacility bear interest at a rate equal to, at Mobile Mini’s option, either (a) the London interbank offered rate (“LIBOR”) plus an applicable margin (“LIBOR Loans”) or (b) the prime rate plus an applicable margin (“Base Rate Loans”).  With some exceptions, Mobile Mini may freely convert LIBOR Loans to Base Rate Loans and vice versa.  Loans made under the U.K. Subfacility denominated in British Pounds bear interest at a rate equal to the LIBOR plus an applicable margin and loans denominated in Euros bear interest at a rate equal to the Euro interbank offered rate (“EURIBOR”) plus an applicable margin.  Loans made under the Canadian Subfacility bear interest at a rate equal to, at Mobile Mini’s option, either (i) the Canadian prime rate plus an applicable margin (“Canadian Prime Rate Loans”) or (ii) the Canadian Dollar bankers’ acceptance rate (“B/A Rate”) plus an applicable margin (“Canadian LIBOR Loans”).  With some exceptions, Mobile Mini may freely convert Canadian Prime Rate Loans to Canadian LIBOR Loans and vice versa.</t>
  </si>
  <si>
    <t>Minimum fixed charges coverage ratio</t>
  </si>
  <si>
    <t>Line of credit, specified excess borrowing availability for financial maintenance covenants to be applicable</t>
  </si>
  <si>
    <t>Applicable percentage of revolving loan commitment and aggregate borrowing base</t>
  </si>
  <si>
    <t>10.00%</t>
  </si>
  <si>
    <t>Line of credit, covenant</t>
  </si>
  <si>
    <t>The New Credit Agreement also contains covenants that require Mobile Mini to, among other things, periodically furnish financial and other information to the various lenders.  The New Credit Agreement contains customary negative covenants applicable to Mobile Mini and its subsidiaries, including negative covenants that restrict the ability of such entities to, among other things, (i) allow certain liens to attach to Mobile Mini or subsidiary assets, (ii) repurchase or pay dividends or make certain other restricted payments on capital stock and certain other securities, or prepay certain indebtedness, (iii) incur additional indebtedness or engage in certain other types of financing transactions, and (iv) make acquisitions or other investments.  In addition, Mobile Mini must comply with a minimum fixed charge coverage ratio of 1.00 to 1.00 as of the last day of each quarter, upon specified excess availability under the New Credit Agreement falling below the greater of (y) $90 million and (z) 10% of the lesser of the then total revolving loan commitment and aggregate borrowing base.</t>
  </si>
  <si>
    <t>Second Amended and Restated $1 billion ABL Credit Agreement | First Lien Senior Secured Revolving Credit Facility</t>
  </si>
  <si>
    <t>Credit Agreement, borrowing capacity</t>
  </si>
  <si>
    <t>Credit Agreement, maturity date</t>
  </si>
  <si>
    <t>Mar. 22,
		2024</t>
  </si>
  <si>
    <t>Second Amended and Restated $1 billion ABL Credit Agreement | First Lien Senior Secured Revolving Credit Facility | Maximum</t>
  </si>
  <si>
    <t>Credit Agreement, increase in additional commitments</t>
  </si>
  <si>
    <t>Second Amended and Restated $1 billion ABL Credit Agreement | U.S. Lenders | Standby Letters of Credit</t>
  </si>
  <si>
    <t>Second Amended and Restated $1 billion ABL Credit Agreement | U.K. Based Lenders | Standby Letters of Credit</t>
  </si>
  <si>
    <t>Second Amended and Restated $1 billion ABL Credit Agreement | Canadian Based Lenders | Standby Letters of Credit</t>
  </si>
  <si>
    <t>Scheduled Maturity for Debt Obligations (Detail) $ in Thousands</t>
  </si>
  <si>
    <t>Lines of Credit</t>
  </si>
  <si>
    <t>Finance Lease Obligations</t>
  </si>
  <si>
    <t>Leases - Additional Information (Detail) - USD ($) $ in Millions</t>
  </si>
  <si>
    <t>Leases, option to extend</t>
  </si>
  <si>
    <t>Many real estate leases include one or more options to renew.</t>
  </si>
  <si>
    <t>Assets recorded under capital lease obligations</t>
  </si>
  <si>
    <t>Assets recorded under capital lease obligations, accumulated amortization</t>
  </si>
  <si>
    <t>Leases - Scheduled Maturity for Lease Liabilities for Balances Outstanding (Detail) - USD ($) $ in Thousands</t>
  </si>
  <si>
    <t>Operating Leases</t>
  </si>
  <si>
    <t>Total commitments</t>
  </si>
  <si>
    <t>Less: interest</t>
  </si>
  <si>
    <t>Finance Leases</t>
  </si>
  <si>
    <t>Present value of lease liabilities</t>
  </si>
  <si>
    <t>Operating leases and Finance leases</t>
  </si>
  <si>
    <t>Leases - Scheduled Maturity for Lease Liabilities (Detail) - USD ($) $ in Thousands</t>
  </si>
  <si>
    <t>Amount representing interest</t>
  </si>
  <si>
    <t>Present value of minimum lease payments</t>
  </si>
  <si>
    <t>Leases - Summary of Lease Activity (Detail) - USD ($) $ in Thousands</t>
  </si>
  <si>
    <t>Finance lease expense:</t>
  </si>
  <si>
    <t>Amortization of finance lease assets</t>
  </si>
  <si>
    <t>Interest on obligations under finance leases</t>
  </si>
  <si>
    <t>Total finance lease expense</t>
  </si>
  <si>
    <t>Operating lease expense:</t>
  </si>
  <si>
    <t>Short-term lease expense</t>
  </si>
  <si>
    <t>Fixed lease expense</t>
  </si>
  <si>
    <t>Variable lease expense</t>
  </si>
  <si>
    <t>Sublease income</t>
  </si>
  <si>
    <t>Total operating lease expense</t>
  </si>
  <si>
    <t>Cash paid for amounts included in the measurement of lease liabilities:</t>
  </si>
  <si>
    <t>Operating cash flows from finance leases</t>
  </si>
  <si>
    <t>Operating cash flows from operating leases, fixed payments</t>
  </si>
  <si>
    <t>Financing cash flows from finance leases</t>
  </si>
  <si>
    <t>Net assets obtained in exchange for new or modified finance lease liabilities</t>
  </si>
  <si>
    <t>Net operating lease assets obtained in exchange for new or modified operating lease liabilities</t>
  </si>
  <si>
    <t>Leases - Summary of Weighted-Average Remaining Lease Terms and Discount Rates (Detail)</t>
  </si>
  <si>
    <t>Lease terms and discount rates:</t>
  </si>
  <si>
    <t>Weighted-average remaining lease term - finance leases (in years)</t>
  </si>
  <si>
    <t>4 years 6 months</t>
  </si>
  <si>
    <t>Weighted-average remaining lease term - operating leases (in years)</t>
  </si>
  <si>
    <t>7 years 4 months 26 days</t>
  </si>
  <si>
    <t>Weighted average discount rate - finance leases</t>
  </si>
  <si>
    <t>2.70%</t>
  </si>
  <si>
    <t>Weighted average discount rate - operating leases</t>
  </si>
  <si>
    <t>3.50%</t>
  </si>
  <si>
    <t>Income Taxes - Additional Information (Detail) - USD ($)</t>
  </si>
  <si>
    <t>Income Tax Contingency [Line Items]</t>
  </si>
  <si>
    <t>Tax year subject to tax examination for U.S. Federal return</t>
  </si>
  <si>
    <t>As of June 30, 2019, we are no longer subject to examination by U.S. federal tax authorities for years prior to 2015, to examination for any U.S. state taxing authority prior to 2013, or to examination for any foreign jurisdictions prior to 2014. All subsequent periods remain open to examination.</t>
  </si>
  <si>
    <t>Effective income tax rate, percent</t>
  </si>
  <si>
    <t>28.80%</t>
  </si>
  <si>
    <t>22.00%</t>
  </si>
  <si>
    <t>Non-deductible stock compensation</t>
  </si>
  <si>
    <t>Unrecognized excess tax benefits</t>
  </si>
  <si>
    <t>Minimum</t>
  </si>
  <si>
    <t>Step two threshold to quantify uncertain tax position</t>
  </si>
  <si>
    <t>50.00%</t>
  </si>
  <si>
    <t>Share-Based Compensation - Additional Information (Detail) - USD ($) $ in Thousands</t>
  </si>
  <si>
    <t>Share-based Compensation Arrangement by Share-based Payment Award [Line Items]</t>
  </si>
  <si>
    <t>Share available for future grants</t>
  </si>
  <si>
    <t>Stock options contractual terms</t>
  </si>
  <si>
    <t>Additional share-based compensation expense</t>
  </si>
  <si>
    <t>Stock options issued</t>
  </si>
  <si>
    <t>Aggregate intrinsic value of options exercised</t>
  </si>
  <si>
    <t>Director</t>
  </si>
  <si>
    <t>Performance Based Awards</t>
  </si>
  <si>
    <t>Share-awards vesting period</t>
  </si>
  <si>
    <t>Percentage of number of options vested</t>
  </si>
  <si>
    <t>200.00%</t>
  </si>
  <si>
    <t>Unrecognized compensation cost</t>
  </si>
  <si>
    <t>Weighted average recognition period (years)</t>
  </si>
  <si>
    <t>8 months 12 days</t>
  </si>
  <si>
    <t>Restricted stock awards</t>
  </si>
  <si>
    <t>1 year 9 months 18 days</t>
  </si>
  <si>
    <t>Aggregated grant date fair value of restricted stock awards vested</t>
  </si>
  <si>
    <t>Aggregated vesting date fair value of restricted stock awards vested</t>
  </si>
  <si>
    <t>Minimum | Nonvested share-awards</t>
  </si>
  <si>
    <t>Minimum | Performance Based Awards</t>
  </si>
  <si>
    <t>Maximum | Nonvested share-awards</t>
  </si>
  <si>
    <t>4 years</t>
  </si>
  <si>
    <t>Maximum | Performance Based Awards</t>
  </si>
  <si>
    <t>Summary of Share-Based Compensation Expense (Detail) - USD ($) $ in Thousands</t>
  </si>
  <si>
    <t>Share-based Compensation Arrangement by Share-based Payment Award, Compensation Cost [Line Items]</t>
  </si>
  <si>
    <t>Total share-based compensation</t>
  </si>
  <si>
    <t>Stock Option Activity (Detail) - $ / shares shares in Thousands</t>
  </si>
  <si>
    <t>Number of Shares</t>
  </si>
  <si>
    <t>Options outstanding, beginning of period</t>
  </si>
  <si>
    <t>Additional options awarded based upon achievement of specified performance criteria</t>
  </si>
  <si>
    <t>Canceled/Expired</t>
  </si>
  <si>
    <t>Exercised</t>
  </si>
  <si>
    <t>Options outstanding, end of period</t>
  </si>
  <si>
    <t>Weighted Average Exercise Price</t>
  </si>
  <si>
    <t>Performance-Based Options</t>
  </si>
  <si>
    <t>Performance-Based Options | Vest Based Upon 2019 Performance Conditions</t>
  </si>
  <si>
    <t>Unvested target options</t>
  </si>
  <si>
    <t>Service-Based Options</t>
  </si>
  <si>
    <t>Fully Vested Stock Options and Stock Options Expected to Vest (Detail) - USD ($) $ / shares in Units, shares in Thousands, $ in Thousands</t>
  </si>
  <si>
    <t>Outstanding</t>
  </si>
  <si>
    <t>Exercisable</t>
  </si>
  <si>
    <t>Weighted Average Remaining Contractual Term (In years)</t>
  </si>
  <si>
    <t>4 years 8 months 15 days</t>
  </si>
  <si>
    <t>4 years 7 months 2 days</t>
  </si>
  <si>
    <t>Aggregate Intrinsic Value</t>
  </si>
  <si>
    <t>Restricted Stock Award Activity (Detail) - Restricted stock awards shares in Thousands</t>
  </si>
  <si>
    <t>Jun. 30, 2019$ / sharesshares</t>
  </si>
  <si>
    <t>Shares</t>
  </si>
  <si>
    <t>Restricted stock awards at beginning of period</t>
  </si>
  <si>
    <t>Awarded</t>
  </si>
  <si>
    <t>Additional shares awarded based upon achievement of specified performance criteria</t>
  </si>
  <si>
    <t>Released</t>
  </si>
  <si>
    <t>Forfeited</t>
  </si>
  <si>
    <t>Restricted stock awards at end of period</t>
  </si>
  <si>
    <t>Weighted Average Grant Date Fair Value</t>
  </si>
  <si>
    <t>Restricted stock awards at beginning of period | $ / shares</t>
  </si>
  <si>
    <t>Awarded | $ / shares</t>
  </si>
  <si>
    <t>Additional shares awarded based upon achievement of specified performance criteria | $ / shares</t>
  </si>
  <si>
    <t>Released | $ / shares</t>
  </si>
  <si>
    <t>Forfeited | $ / shares</t>
  </si>
  <si>
    <t>Restricted stock awards at end of period | $ / shares</t>
  </si>
  <si>
    <t>Performance-Based Awards</t>
  </si>
  <si>
    <t>Performance-Based Awards | Vest Based Upon 2019 Performance Conditions</t>
  </si>
  <si>
    <t>Restricted target stock awards</t>
  </si>
  <si>
    <t>Performance-Based Awards | Vest Based Upon 2020 Performance Conditions</t>
  </si>
  <si>
    <t>Performance-Based Awards | Vest Based Upon 2021 Performance Conditions</t>
  </si>
  <si>
    <t>Service-Based Awards</t>
  </si>
  <si>
    <t>Restructuring - Additional Information (Detail) - USD ($) $ in Thousands</t>
  </si>
  <si>
    <t>Restructuring Cost and Reserve [Line Items]</t>
  </si>
  <si>
    <t>Corporate Service Center, Severance</t>
  </si>
  <si>
    <t>Accrued Restructuring Obligations and Related Activity (Detail) - USD ($) $ in Thousands</t>
  </si>
  <si>
    <t>Accrued obligations, beginning balance</t>
  </si>
  <si>
    <t>Restructuring expense</t>
  </si>
  <si>
    <t>Settlement of obligations</t>
  </si>
  <si>
    <t>Accrued obligations, ending balance</t>
  </si>
  <si>
    <t>Severance and Benefits</t>
  </si>
  <si>
    <t>Lease Abandonment Costs</t>
  </si>
  <si>
    <t>Other Costs</t>
  </si>
  <si>
    <t>Restructuring Expenses (Detail) - USD ($) $ in Thousands</t>
  </si>
  <si>
    <t>Schedule of Dividends Authorized and Declared Cash Dividends to Common Stockholders (Detail) - $ / shares</t>
  </si>
  <si>
    <t>Apr. 18, 2019</t>
  </si>
  <si>
    <t>Jan. 30, 2019</t>
  </si>
  <si>
    <t>Installment First Quarter Of Fiscal Year</t>
  </si>
  <si>
    <t>Dividends Payable [Line Items]</t>
  </si>
  <si>
    <t>Declaration Date</t>
  </si>
  <si>
    <t>Jan. 30,
		2019</t>
  </si>
  <si>
    <t>Payment Date</t>
  </si>
  <si>
    <t>Mar. 13,
		2019</t>
  </si>
  <si>
    <t>Record Date (close of business)</t>
  </si>
  <si>
    <t>Feb. 27,
		2019</t>
  </si>
  <si>
    <t>Dividend Amount Per Share of Common Stock</t>
  </si>
  <si>
    <t>Installment Second Quarter Of Fiscal Year</t>
  </si>
  <si>
    <t>Apr. 18,
		2019</t>
  </si>
  <si>
    <t>May 29,
		2019</t>
  </si>
  <si>
    <t>May 15,
		2019</t>
  </si>
  <si>
    <t>Stockholders' Equity - Additional Information (Detail) - USD ($)</t>
  </si>
  <si>
    <t>Apr. 17, 2015</t>
  </si>
  <si>
    <t>Nov. 06, 2013</t>
  </si>
  <si>
    <t>Equity, Class of Treasury Stock [Line Items]</t>
  </si>
  <si>
    <t>Share repurchase program authorized amount</t>
  </si>
  <si>
    <t>Share repurchase program additional authorized amount</t>
  </si>
  <si>
    <t>Treasury stock value</t>
  </si>
  <si>
    <t>Share Repurchase Program</t>
  </si>
  <si>
    <t>Treasury stock shares acquired</t>
  </si>
  <si>
    <t>Treasury stock available for repurchase</t>
  </si>
  <si>
    <t>Treasury stock shares acquired average price</t>
  </si>
  <si>
    <t>Minimum tax withholding obligations</t>
  </si>
  <si>
    <t>Segment Reporting - Additional Information (Detail) $ in Thousands</t>
  </si>
  <si>
    <t>Jun. 30, 2018USD ($)</t>
  </si>
  <si>
    <t>Jun. 30, 2019USD ($)Segment</t>
  </si>
  <si>
    <t>Dec. 31, 2018USD ($)</t>
  </si>
  <si>
    <t>Segment Reporting Information [Line Items]</t>
  </si>
  <si>
    <t>Number of reportable segments | Segment</t>
  </si>
  <si>
    <t>Assets</t>
  </si>
  <si>
    <t>United States</t>
  </si>
  <si>
    <t>Segment Reporting (Detail) - USD ($) $ in Thousands</t>
  </si>
  <si>
    <t>Interest expense, net of interest income</t>
  </si>
  <si>
    <t>Income tax provision (benefit)</t>
  </si>
  <si>
    <t>Capital expenditures for additions to rental fleet, excluding acquisitions</t>
  </si>
  <si>
    <t>Storage Solutions | Rental</t>
  </si>
  <si>
    <t>Storage Solutions | Rental | North America</t>
  </si>
  <si>
    <t>Storage Solutions | Rental | United Kingdom</t>
  </si>
  <si>
    <t>Storage Solutions | Sales</t>
  </si>
  <si>
    <t>Storage Solutions | Sales | North America</t>
  </si>
  <si>
    <t>Storage Solutions | Sales | United Kingdom</t>
  </si>
  <si>
    <t>Storage Solutions | Other | North America</t>
  </si>
  <si>
    <t>Storage Solutions | Other | United Kingdom</t>
  </si>
  <si>
    <t>Storage Solutions | Rental Selling and General Expenses</t>
  </si>
  <si>
    <t>Storage Solutions | Rental Selling and General Expenses | North America</t>
  </si>
  <si>
    <t>Storage Solutions | Rental Selling and General Expenses | United Kingdom</t>
  </si>
  <si>
    <t>Tank &amp; Pump Solutions Segment | Rental</t>
  </si>
  <si>
    <t>Tank &amp; Pump Solutions Segment | Sales</t>
  </si>
  <si>
    <t>Tank &amp; Pump Solutions Segment | Other</t>
  </si>
  <si>
    <t>Tank &amp; Pump Solutions Segment | Rental Selling and General Expenses</t>
  </si>
  <si>
    <t>Assets Segments (Detail) - USD ($) $ in Thousands</t>
  </si>
  <si>
    <t>Revenues from External Customers and Long-Lived Assets [Line Items]</t>
  </si>
  <si>
    <t>Subsequent Events - Additional Information (Detail) - $ / shares</t>
  </si>
  <si>
    <t>Jul. 24, 2019</t>
  </si>
  <si>
    <t>Subsequent Event [Line Items]</t>
  </si>
  <si>
    <t>Dividend declared</t>
  </si>
  <si>
    <t>Subsequent Event</t>
  </si>
  <si>
    <t>Dividend declared date</t>
  </si>
  <si>
    <t>Jul. 24,
		2019</t>
  </si>
  <si>
    <t>Dividend payable date</t>
  </si>
  <si>
    <t>Aug. 28,
		2019</t>
  </si>
  <si>
    <t>Closing date of stockholders on record for dividend entitlement</t>
  </si>
  <si>
    <t>Aug. 14,
		2019</t>
  </si>
  <si>
    <t>Condensed Consolidating Financial Information - Additional Information (Detail)</t>
  </si>
  <si>
    <t>Equity Method Investments And Joint Ventures [Abstract]</t>
  </si>
  <si>
    <t>Condensed Consolidating Balance Sheets (Detail) - USD ($) $ in Thousands</t>
  </si>
  <si>
    <t>Dec. 31, 2017</t>
  </si>
  <si>
    <t>Receivables, net</t>
  </si>
  <si>
    <t>Senior notes, net</t>
  </si>
  <si>
    <t>Common stock</t>
  </si>
  <si>
    <t>Treasury stock, at cost</t>
  </si>
  <si>
    <t>Eliminations</t>
  </si>
  <si>
    <t>Intercompany receivables</t>
  </si>
  <si>
    <t>Intercompany payables</t>
  </si>
  <si>
    <t>Guarantors</t>
  </si>
  <si>
    <t>Non-Guarantors</t>
  </si>
  <si>
    <t>Condensed Consolidating Statements of Income (Detail) - USD ($) $ in Thousands</t>
  </si>
  <si>
    <t>Dividend Income</t>
  </si>
  <si>
    <t>Rental | Guarantors</t>
  </si>
  <si>
    <t>Rental | Non-Guarantors</t>
  </si>
  <si>
    <t>Sales | Guarantors</t>
  </si>
  <si>
    <t>Sales | Non-Guarantors</t>
  </si>
  <si>
    <t>Other | Guarantors</t>
  </si>
  <si>
    <t>Other | Non-Guarantors</t>
  </si>
  <si>
    <t>Rental Selling and General Expenses | Guarantors</t>
  </si>
  <si>
    <t>Rental Selling and General Expenses | Non-Guarantors</t>
  </si>
  <si>
    <t>Condensed Consolidating Statements of Comprehensive Income (Loss) (Detail) - USD ($) $ in Thousands</t>
  </si>
  <si>
    <t>Condensed Statement Of Income Captions [Line Items]</t>
  </si>
  <si>
    <t>Condensed Consolidating Statements of Cash Flows (Detail) - USD ($) $ in Thousands</t>
  </si>
  <si>
    <t>Changes in certain assets and liabilities, net of effect of businesses acquired:</t>
  </si>
  <si>
    <t>Inter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C18" s="5" t="n">
        <v>44693826</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209</v>
      </c>
    </row>
    <row r="4" spans="1:2">
      <c r="A4" s="4" t="s">
        <v>54</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1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4687</v>
      </c>
      <c r="C3" s="6" t="n">
        <v>5605</v>
      </c>
    </row>
    <row r="4" spans="1:3">
      <c r="A4" s="4" t="s">
        <v>53</v>
      </c>
      <c r="B4" s="5" t="n">
        <v>106694</v>
      </c>
      <c r="C4" s="5" t="n">
        <v>130233</v>
      </c>
    </row>
    <row r="5" spans="1:3">
      <c r="A5" s="4" t="s">
        <v>54</v>
      </c>
      <c r="B5" s="5" t="n">
        <v>10385</v>
      </c>
      <c r="C5" s="5" t="n">
        <v>11725</v>
      </c>
    </row>
    <row r="6" spans="1:3">
      <c r="A6" s="4" t="s">
        <v>55</v>
      </c>
      <c r="B6" s="5" t="n">
        <v>951696</v>
      </c>
      <c r="C6" s="5" t="n">
        <v>929090</v>
      </c>
    </row>
    <row r="7" spans="1:3">
      <c r="A7" s="4" t="s">
        <v>56</v>
      </c>
      <c r="B7" s="5" t="n">
        <v>150025</v>
      </c>
      <c r="C7" s="5" t="n">
        <v>154254</v>
      </c>
    </row>
    <row r="8" spans="1:3">
      <c r="A8" s="4" t="s">
        <v>57</v>
      </c>
      <c r="B8" s="5" t="n">
        <v>96883</v>
      </c>
    </row>
    <row r="9" spans="1:3">
      <c r="A9" s="4" t="s">
        <v>58</v>
      </c>
      <c r="B9" s="5" t="n">
        <v>14947</v>
      </c>
      <c r="C9" s="5" t="n">
        <v>13398</v>
      </c>
    </row>
    <row r="10" spans="1:3">
      <c r="A10" s="4" t="s">
        <v>59</v>
      </c>
      <c r="B10" s="5" t="n">
        <v>52321</v>
      </c>
      <c r="C10" s="5" t="n">
        <v>55542</v>
      </c>
    </row>
    <row r="11" spans="1:3">
      <c r="A11" s="4" t="s">
        <v>60</v>
      </c>
      <c r="B11" s="5" t="n">
        <v>705260</v>
      </c>
      <c r="C11" s="5" t="n">
        <v>705217</v>
      </c>
    </row>
    <row r="12" spans="1:3">
      <c r="A12" s="4" t="s">
        <v>61</v>
      </c>
      <c r="B12" s="5" t="n">
        <v>2092898</v>
      </c>
      <c r="C12" s="5" t="n">
        <v>2005064</v>
      </c>
    </row>
    <row r="13" spans="1:3">
      <c r="A13" s="3" t="s">
        <v>62</v>
      </c>
    </row>
    <row r="14" spans="1:3">
      <c r="A14" s="4" t="s">
        <v>63</v>
      </c>
      <c r="B14" s="5" t="n">
        <v>32190</v>
      </c>
      <c r="C14" s="5" t="n">
        <v>33177</v>
      </c>
    </row>
    <row r="15" spans="1:3">
      <c r="A15" s="4" t="s">
        <v>64</v>
      </c>
      <c r="B15" s="5" t="n">
        <v>71621</v>
      </c>
      <c r="C15" s="5" t="n">
        <v>88136</v>
      </c>
    </row>
    <row r="16" spans="1:3">
      <c r="A16" s="4" t="s">
        <v>65</v>
      </c>
      <c r="B16" s="5" t="n">
        <v>98687</v>
      </c>
    </row>
    <row r="17" spans="1:3">
      <c r="A17" s="4" t="s">
        <v>66</v>
      </c>
      <c r="B17" s="5" t="n">
        <v>580100</v>
      </c>
      <c r="C17" s="5" t="n">
        <v>593495</v>
      </c>
    </row>
    <row r="18" spans="1:3">
      <c r="A18" s="4" t="s">
        <v>67</v>
      </c>
      <c r="B18" s="5" t="n">
        <v>64536</v>
      </c>
      <c r="C18" s="5" t="n">
        <v>63359</v>
      </c>
    </row>
    <row r="19" spans="1:3">
      <c r="A19" s="4" t="s">
        <v>68</v>
      </c>
      <c r="B19" s="5" t="n">
        <v>246808</v>
      </c>
      <c r="C19" s="5" t="n">
        <v>246489</v>
      </c>
    </row>
    <row r="20" spans="1:3">
      <c r="A20" s="4" t="s">
        <v>69</v>
      </c>
      <c r="B20" s="5" t="n">
        <v>180308</v>
      </c>
      <c r="C20" s="5" t="n">
        <v>170139</v>
      </c>
    </row>
    <row r="21" spans="1:3">
      <c r="A21" s="4" t="s">
        <v>70</v>
      </c>
      <c r="B21" s="5" t="n">
        <v>1274250</v>
      </c>
      <c r="C21" s="5" t="n">
        <v>1194795</v>
      </c>
    </row>
    <row r="22" spans="1:3">
      <c r="A22" s="4" t="s">
        <v>71</v>
      </c>
      <c r="B22" s="5" t="n">
        <v>0</v>
      </c>
      <c r="C22" s="5" t="n">
        <v>0</v>
      </c>
    </row>
    <row r="23" spans="1:3">
      <c r="A23" s="3" t="s">
        <v>72</v>
      </c>
    </row>
    <row r="24" spans="1:3">
      <c r="A24" s="4" t="s">
        <v>73</v>
      </c>
      <c r="B24" s="4" t="s">
        <v>74</v>
      </c>
      <c r="C24" s="4" t="s">
        <v>74</v>
      </c>
    </row>
    <row r="25" spans="1:3">
      <c r="A25" s="4" t="s">
        <v>75</v>
      </c>
      <c r="B25" s="5" t="n">
        <v>503</v>
      </c>
      <c r="C25" s="5" t="n">
        <v>500</v>
      </c>
    </row>
    <row r="26" spans="1:3">
      <c r="A26" s="4" t="s">
        <v>76</v>
      </c>
      <c r="B26" s="5" t="n">
        <v>631988</v>
      </c>
      <c r="C26" s="5" t="n">
        <v>619850</v>
      </c>
    </row>
    <row r="27" spans="1:3">
      <c r="A27" s="4" t="s">
        <v>77</v>
      </c>
      <c r="B27" s="5" t="n">
        <v>418073</v>
      </c>
      <c r="C27" s="5" t="n">
        <v>410641</v>
      </c>
    </row>
    <row r="28" spans="1:3">
      <c r="A28" s="4" t="s">
        <v>78</v>
      </c>
      <c r="B28" s="5" t="n">
        <v>-72992</v>
      </c>
      <c r="C28" s="5" t="n">
        <v>-72861</v>
      </c>
    </row>
    <row r="29" spans="1:3">
      <c r="A29" s="4" t="s">
        <v>79</v>
      </c>
      <c r="B29" s="5" t="n">
        <v>-158924</v>
      </c>
      <c r="C29" s="5" t="n">
        <v>-147861</v>
      </c>
    </row>
    <row r="30" spans="1:3">
      <c r="A30" s="4" t="s">
        <v>80</v>
      </c>
      <c r="B30" s="5" t="n">
        <v>818648</v>
      </c>
      <c r="C30" s="5" t="n">
        <v>810269</v>
      </c>
    </row>
    <row r="31" spans="1:3">
      <c r="A31" s="4" t="s">
        <v>81</v>
      </c>
      <c r="B31" s="6" t="n">
        <v>2092898</v>
      </c>
      <c r="C31" s="6" t="n">
        <v>2005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00</v>
      </c>
      <c r="B6" s="4" t="s">
        <v>254</v>
      </c>
    </row>
    <row r="7" spans="1:2">
      <c r="A7" s="4" t="s">
        <v>206</v>
      </c>
      <c r="B7" s="4" t="s">
        <v>255</v>
      </c>
    </row>
    <row r="8" spans="1:2">
      <c r="A8" s="4" t="s">
        <v>214</v>
      </c>
      <c r="B8" s="4" t="s">
        <v>256</v>
      </c>
    </row>
    <row r="9" spans="1:2">
      <c r="A9" s="4" t="s">
        <v>257</v>
      </c>
      <c r="B9" s="4" t="s">
        <v>258</v>
      </c>
    </row>
    <row r="10" spans="1:2">
      <c r="A10" s="4" t="s">
        <v>197</v>
      </c>
      <c r="B10" s="4" t="s">
        <v>259</v>
      </c>
    </row>
    <row r="11" spans="1:2">
      <c r="A11" s="4" t="s">
        <v>260</v>
      </c>
      <c r="B11"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01</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50</v>
      </c>
    </row>
    <row r="2" spans="1:3">
      <c r="A2" s="4" t="s">
        <v>83</v>
      </c>
      <c r="B2" s="6" t="n">
        <v>4540</v>
      </c>
      <c r="C2" s="6" t="n">
        <v>4599</v>
      </c>
    </row>
    <row r="3" spans="1:3">
      <c r="A3" s="4" t="s">
        <v>84</v>
      </c>
      <c r="B3" s="7" t="n">
        <v>0.01</v>
      </c>
      <c r="C3" s="7" t="n">
        <v>0.01</v>
      </c>
    </row>
    <row r="4" spans="1:3">
      <c r="A4" s="4" t="s">
        <v>85</v>
      </c>
      <c r="B4" s="5" t="n">
        <v>20000000</v>
      </c>
      <c r="C4" s="5" t="n">
        <v>20000000</v>
      </c>
    </row>
    <row r="5" spans="1:3">
      <c r="A5" s="4" t="s">
        <v>86</v>
      </c>
      <c r="B5" s="5" t="n">
        <v>0</v>
      </c>
      <c r="C5" s="5" t="n">
        <v>0</v>
      </c>
    </row>
    <row r="6" spans="1:3">
      <c r="A6" s="4" t="s">
        <v>87</v>
      </c>
      <c r="B6" s="7" t="n">
        <v>0.01</v>
      </c>
      <c r="C6" s="7" t="n">
        <v>0.01</v>
      </c>
    </row>
    <row r="7" spans="1:3">
      <c r="A7" s="4" t="s">
        <v>88</v>
      </c>
      <c r="B7" s="5" t="n">
        <v>95000000</v>
      </c>
      <c r="C7" s="5" t="n">
        <v>95000000</v>
      </c>
    </row>
    <row r="8" spans="1:3">
      <c r="A8" s="4" t="s">
        <v>89</v>
      </c>
      <c r="B8" s="5" t="n">
        <v>50340000</v>
      </c>
      <c r="C8" s="5" t="n">
        <v>49986000</v>
      </c>
    </row>
    <row r="9" spans="1:3">
      <c r="A9" s="4" t="s">
        <v>90</v>
      </c>
      <c r="B9" s="5" t="n">
        <v>44694000</v>
      </c>
      <c r="C9" s="5" t="n">
        <v>44690000</v>
      </c>
    </row>
    <row r="10" spans="1:3">
      <c r="A10" s="4" t="s">
        <v>91</v>
      </c>
      <c r="B10" s="5" t="n">
        <v>5646000</v>
      </c>
      <c r="C10" s="5" t="n">
        <v>5296000</v>
      </c>
    </row>
    <row r="11" spans="1:3">
      <c r="A11" s="4" t="s">
        <v>92</v>
      </c>
    </row>
    <row r="12" spans="1:3">
      <c r="A12" s="4" t="s">
        <v>93</v>
      </c>
      <c r="B12" s="6" t="n">
        <v>3192</v>
      </c>
      <c r="C12" s="6" t="n">
        <v>3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09</v>
      </c>
    </row>
    <row r="4" spans="1:2">
      <c r="A4" s="4" t="s">
        <v>54</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2</v>
      </c>
    </row>
    <row r="3" spans="1:2">
      <c r="A3" s="3" t="s">
        <v>212</v>
      </c>
    </row>
    <row r="4" spans="1:2">
      <c r="A4" s="4" t="s">
        <v>211</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15</v>
      </c>
    </row>
    <row r="4" spans="1:2">
      <c r="A4" s="4" t="s">
        <v>214</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1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21</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8</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94</v>
      </c>
      <c r="B1" s="2" t="s">
        <v>95</v>
      </c>
      <c r="F1" s="2" t="s">
        <v>1</v>
      </c>
      <c r="H1" s="2" t="s">
        <v>96</v>
      </c>
    </row>
    <row r="2" spans="1:8">
      <c r="B2" s="2" t="s">
        <v>2</v>
      </c>
      <c r="C2" s="2" t="s">
        <v>97</v>
      </c>
      <c r="D2" s="2" t="s">
        <v>98</v>
      </c>
      <c r="E2" s="2" t="s">
        <v>99</v>
      </c>
      <c r="F2" s="2" t="s">
        <v>2</v>
      </c>
      <c r="G2" s="2" t="s">
        <v>98</v>
      </c>
      <c r="H2" s="2" t="s">
        <v>50</v>
      </c>
    </row>
    <row r="3" spans="1:8">
      <c r="A3" s="3" t="s">
        <v>100</v>
      </c>
    </row>
    <row r="4" spans="1:8">
      <c r="A4" s="4" t="s">
        <v>101</v>
      </c>
      <c r="B4" s="6" t="n">
        <v>150181</v>
      </c>
      <c r="D4" s="6" t="n">
        <v>141999</v>
      </c>
      <c r="F4" s="6" t="n">
        <v>299842</v>
      </c>
      <c r="G4" s="6" t="n">
        <v>282653</v>
      </c>
    </row>
    <row r="5" spans="1:8">
      <c r="A5" s="3" t="s">
        <v>102</v>
      </c>
    </row>
    <row r="6" spans="1:8">
      <c r="A6" s="4" t="s">
        <v>103</v>
      </c>
      <c r="D6" s="5" t="n">
        <v>1195</v>
      </c>
      <c r="F6" s="5" t="n">
        <v>0</v>
      </c>
      <c r="G6" s="5" t="n">
        <v>1306</v>
      </c>
      <c r="H6" s="6" t="n">
        <v>2006</v>
      </c>
    </row>
    <row r="7" spans="1:8">
      <c r="A7" s="4" t="s">
        <v>104</v>
      </c>
      <c r="B7" s="5" t="n">
        <v>18135</v>
      </c>
      <c r="D7" s="5" t="n">
        <v>17192</v>
      </c>
      <c r="F7" s="5" t="n">
        <v>35470</v>
      </c>
      <c r="G7" s="5" t="n">
        <v>34015</v>
      </c>
    </row>
    <row r="8" spans="1:8">
      <c r="A8" s="4" t="s">
        <v>105</v>
      </c>
      <c r="B8" s="5" t="n">
        <v>118914</v>
      </c>
      <c r="D8" s="5" t="n">
        <v>113422</v>
      </c>
      <c r="F8" s="5" t="n">
        <v>233085</v>
      </c>
      <c r="G8" s="5" t="n">
        <v>224745</v>
      </c>
    </row>
    <row r="9" spans="1:8">
      <c r="A9" s="4" t="s">
        <v>106</v>
      </c>
      <c r="B9" s="5" t="n">
        <v>31267</v>
      </c>
      <c r="D9" s="5" t="n">
        <v>28577</v>
      </c>
      <c r="F9" s="5" t="n">
        <v>66757</v>
      </c>
      <c r="G9" s="5" t="n">
        <v>57908</v>
      </c>
    </row>
    <row r="10" spans="1:8">
      <c r="A10" s="3" t="s">
        <v>107</v>
      </c>
    </row>
    <row r="11" spans="1:8">
      <c r="A11" s="4" t="s">
        <v>108</v>
      </c>
      <c r="G11" s="5" t="n">
        <v>6</v>
      </c>
    </row>
    <row r="12" spans="1:8">
      <c r="A12" s="4" t="s">
        <v>109</v>
      </c>
      <c r="B12" s="5" t="n">
        <v>-10592</v>
      </c>
      <c r="D12" s="5" t="n">
        <v>-10093</v>
      </c>
      <c r="F12" s="5" t="n">
        <v>-21352</v>
      </c>
      <c r="G12" s="5" t="n">
        <v>-19692</v>
      </c>
    </row>
    <row r="13" spans="1:8">
      <c r="A13" s="4" t="s">
        <v>110</v>
      </c>
      <c r="F13" s="5" t="n">
        <v>-123</v>
      </c>
    </row>
    <row r="14" spans="1:8">
      <c r="A14" s="4" t="s">
        <v>111</v>
      </c>
      <c r="B14" s="5" t="n">
        <v>-167</v>
      </c>
      <c r="D14" s="5" t="n">
        <v>-21</v>
      </c>
      <c r="F14" s="5" t="n">
        <v>-166</v>
      </c>
      <c r="G14" s="5" t="n">
        <v>45</v>
      </c>
    </row>
    <row r="15" spans="1:8">
      <c r="A15" s="4" t="s">
        <v>112</v>
      </c>
      <c r="B15" s="5" t="n">
        <v>20508</v>
      </c>
      <c r="D15" s="5" t="n">
        <v>18463</v>
      </c>
      <c r="F15" s="5" t="n">
        <v>45116</v>
      </c>
      <c r="G15" s="5" t="n">
        <v>38267</v>
      </c>
    </row>
    <row r="16" spans="1:8">
      <c r="A16" s="4" t="s">
        <v>113</v>
      </c>
      <c r="B16" s="5" t="n">
        <v>6450</v>
      </c>
      <c r="D16" s="5" t="n">
        <v>3463</v>
      </c>
      <c r="F16" s="5" t="n">
        <v>12973</v>
      </c>
      <c r="G16" s="5" t="n">
        <v>8412</v>
      </c>
    </row>
    <row r="17" spans="1:8">
      <c r="A17" s="4" t="s">
        <v>114</v>
      </c>
      <c r="B17" s="6" t="n">
        <v>14058</v>
      </c>
      <c r="C17" s="6" t="n">
        <v>18085</v>
      </c>
      <c r="D17" s="6" t="n">
        <v>15000</v>
      </c>
      <c r="E17" s="6" t="n">
        <v>14855</v>
      </c>
      <c r="F17" s="6" t="n">
        <v>32143</v>
      </c>
      <c r="G17" s="6" t="n">
        <v>29855</v>
      </c>
    </row>
    <row r="18" spans="1:8">
      <c r="A18" s="3" t="s">
        <v>115</v>
      </c>
    </row>
    <row r="19" spans="1:8">
      <c r="A19" s="4" t="s">
        <v>116</v>
      </c>
      <c r="B19" s="7" t="n">
        <v>0.32</v>
      </c>
      <c r="D19" s="7" t="n">
        <v>0.34</v>
      </c>
      <c r="F19" s="7" t="n">
        <v>0.72</v>
      </c>
      <c r="G19" s="7" t="n">
        <v>0.67</v>
      </c>
    </row>
    <row r="20" spans="1:8">
      <c r="A20" s="4" t="s">
        <v>117</v>
      </c>
      <c r="B20" s="7" t="n">
        <v>0.31</v>
      </c>
      <c r="D20" s="7" t="n">
        <v>0.33</v>
      </c>
      <c r="F20" s="7" t="n">
        <v>0.72</v>
      </c>
      <c r="G20" s="7" t="n">
        <v>0.66</v>
      </c>
    </row>
    <row r="21" spans="1:8">
      <c r="A21" s="3" t="s">
        <v>118</v>
      </c>
    </row>
    <row r="22" spans="1:8">
      <c r="A22" s="4" t="s">
        <v>116</v>
      </c>
      <c r="B22" s="5" t="n">
        <v>44496</v>
      </c>
      <c r="D22" s="5" t="n">
        <v>44287</v>
      </c>
      <c r="F22" s="5" t="n">
        <v>44472</v>
      </c>
      <c r="G22" s="5" t="n">
        <v>44251</v>
      </c>
    </row>
    <row r="23" spans="1:8">
      <c r="A23" s="4" t="s">
        <v>117</v>
      </c>
      <c r="B23" s="5" t="n">
        <v>44750</v>
      </c>
      <c r="D23" s="5" t="n">
        <v>45091</v>
      </c>
      <c r="F23" s="5" t="n">
        <v>44814</v>
      </c>
      <c r="G23" s="5" t="n">
        <v>44967</v>
      </c>
    </row>
    <row r="24" spans="1:8">
      <c r="A24" s="4" t="s">
        <v>119</v>
      </c>
      <c r="B24" s="7" t="n">
        <v>0.28</v>
      </c>
      <c r="D24" s="7" t="n">
        <v>0.25</v>
      </c>
      <c r="F24" s="7" t="n">
        <v>0.55</v>
      </c>
      <c r="G24" s="7" t="n">
        <v>0.5</v>
      </c>
    </row>
    <row r="25" spans="1:8">
      <c r="A25" s="4" t="s">
        <v>120</v>
      </c>
    </row>
    <row r="26" spans="1:8">
      <c r="A26" s="3" t="s">
        <v>100</v>
      </c>
    </row>
    <row r="27" spans="1:8">
      <c r="A27" s="4" t="s">
        <v>101</v>
      </c>
      <c r="B27" s="6" t="n">
        <v>141906</v>
      </c>
      <c r="D27" s="6" t="n">
        <v>132887</v>
      </c>
      <c r="F27" s="6" t="n">
        <v>284078</v>
      </c>
      <c r="G27" s="6" t="n">
        <v>265225</v>
      </c>
    </row>
    <row r="28" spans="1:8">
      <c r="A28" s="4" t="s">
        <v>121</v>
      </c>
    </row>
    <row r="29" spans="1:8">
      <c r="A29" s="3" t="s">
        <v>100</v>
      </c>
    </row>
    <row r="30" spans="1:8">
      <c r="A30" s="4" t="s">
        <v>101</v>
      </c>
      <c r="B30" s="5" t="n">
        <v>8135</v>
      </c>
      <c r="D30" s="5" t="n">
        <v>8881</v>
      </c>
      <c r="F30" s="5" t="n">
        <v>15358</v>
      </c>
      <c r="G30" s="5" t="n">
        <v>16984</v>
      </c>
    </row>
    <row r="31" spans="1:8">
      <c r="A31" s="3" t="s">
        <v>102</v>
      </c>
    </row>
    <row r="32" spans="1:8">
      <c r="A32" s="4" t="s">
        <v>122</v>
      </c>
      <c r="B32" s="5" t="n">
        <v>5044</v>
      </c>
      <c r="D32" s="5" t="n">
        <v>5764</v>
      </c>
      <c r="F32" s="5" t="n">
        <v>9646</v>
      </c>
      <c r="G32" s="5" t="n">
        <v>11155</v>
      </c>
    </row>
    <row r="33" spans="1:8">
      <c r="A33" s="4" t="s">
        <v>123</v>
      </c>
    </row>
    <row r="34" spans="1:8">
      <c r="A34" s="3" t="s">
        <v>100</v>
      </c>
    </row>
    <row r="35" spans="1:8">
      <c r="A35" s="4" t="s">
        <v>101</v>
      </c>
      <c r="B35" s="5" t="n">
        <v>140</v>
      </c>
      <c r="D35" s="5" t="n">
        <v>231</v>
      </c>
      <c r="F35" s="5" t="n">
        <v>406</v>
      </c>
      <c r="G35" s="5" t="n">
        <v>444</v>
      </c>
    </row>
    <row r="36" spans="1:8">
      <c r="A36" s="4" t="s">
        <v>124</v>
      </c>
    </row>
    <row r="37" spans="1:8">
      <c r="A37" s="3" t="s">
        <v>102</v>
      </c>
    </row>
    <row r="38" spans="1:8">
      <c r="A38" s="4" t="s">
        <v>122</v>
      </c>
      <c r="B38" s="6" t="n">
        <v>95735</v>
      </c>
      <c r="D38" s="6" t="n">
        <v>89271</v>
      </c>
      <c r="F38" s="6" t="n">
        <v>187969</v>
      </c>
      <c r="G38" s="6" t="n">
        <v>178269</v>
      </c>
    </row>
  </sheetData>
  <mergeCells count="3">
    <mergeCell ref="A1:A2"/>
    <mergeCell ref="B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241</v>
      </c>
    </row>
    <row r="4" spans="1:2">
      <c r="A4" s="4" t="s">
        <v>240</v>
      </c>
      <c r="B4" s="4" t="s">
        <v>316</v>
      </c>
    </row>
    <row r="5" spans="1:2">
      <c r="A5" s="4" t="s">
        <v>317</v>
      </c>
      <c r="B5"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195</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28</v>
      </c>
      <c r="B1" s="2" t="s">
        <v>2</v>
      </c>
    </row>
    <row r="2" spans="1:2">
      <c r="A2" s="3" t="s">
        <v>195</v>
      </c>
    </row>
    <row r="3" spans="1:2">
      <c r="A3" s="4" t="s">
        <v>329</v>
      </c>
      <c r="B3" s="4" t="s">
        <v>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333</v>
      </c>
    </row>
    <row r="3" spans="1:2">
      <c r="A3" s="4" t="s">
        <v>65</v>
      </c>
      <c r="B3" s="6" t="n">
        <v>98687</v>
      </c>
    </row>
    <row r="4" spans="1:2">
      <c r="A4" s="4" t="s">
        <v>334</v>
      </c>
      <c r="B4" s="5" t="n">
        <v>96883</v>
      </c>
    </row>
    <row r="5" spans="1:2">
      <c r="A5" s="4" t="s">
        <v>335</v>
      </c>
    </row>
    <row r="6" spans="1:2">
      <c r="A6" s="3" t="s">
        <v>333</v>
      </c>
    </row>
    <row r="7" spans="1:2">
      <c r="A7" s="4" t="s">
        <v>65</v>
      </c>
      <c r="B7" s="5" t="n">
        <v>91000</v>
      </c>
    </row>
    <row r="8" spans="1:2">
      <c r="A8" s="4" t="s">
        <v>334</v>
      </c>
      <c r="B8" s="6" t="n">
        <v>9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80"/>
    <col customWidth="1" max="3" min="3" width="16"/>
  </cols>
  <sheetData>
    <row r="1" spans="1:3">
      <c r="A1" s="1" t="s">
        <v>336</v>
      </c>
      <c r="B1" s="2" t="s">
        <v>1</v>
      </c>
    </row>
    <row r="2" spans="1:3">
      <c r="B2" s="2" t="s">
        <v>2</v>
      </c>
      <c r="C2" s="2" t="s">
        <v>337</v>
      </c>
    </row>
    <row r="3" spans="1:3">
      <c r="A3" s="3" t="s">
        <v>338</v>
      </c>
    </row>
    <row r="4" spans="1:3">
      <c r="A4" s="4" t="s">
        <v>339</v>
      </c>
      <c r="B4" s="4" t="s">
        <v>340</v>
      </c>
    </row>
    <row r="5" spans="1:3">
      <c r="A5" s="4" t="s">
        <v>341</v>
      </c>
    </row>
    <row r="6" spans="1:3">
      <c r="A6" s="3" t="s">
        <v>338</v>
      </c>
    </row>
    <row r="7" spans="1:3">
      <c r="A7" s="4" t="s">
        <v>342</v>
      </c>
      <c r="B7" s="6" t="n">
        <v>250000000</v>
      </c>
      <c r="C7" s="6" t="n">
        <v>250000000</v>
      </c>
    </row>
    <row r="8" spans="1:3">
      <c r="A8" s="4" t="s">
        <v>343</v>
      </c>
      <c r="B8" s="4" t="s">
        <v>344</v>
      </c>
    </row>
    <row r="9" spans="1:3">
      <c r="A9" s="4" t="s">
        <v>345</v>
      </c>
      <c r="B9"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50</v>
      </c>
    </row>
    <row r="2" spans="1:3">
      <c r="A2" s="3" t="s">
        <v>348</v>
      </c>
    </row>
    <row r="3" spans="1:3">
      <c r="A3" s="4" t="s">
        <v>349</v>
      </c>
      <c r="B3" s="6" t="n">
        <v>246808</v>
      </c>
      <c r="C3" s="6" t="n">
        <v>246489</v>
      </c>
    </row>
    <row r="4" spans="1:3">
      <c r="A4" s="4" t="s">
        <v>341</v>
      </c>
    </row>
    <row r="5" spans="1:3">
      <c r="A5" s="3" t="s">
        <v>348</v>
      </c>
    </row>
    <row r="6" spans="1:3">
      <c r="A6" s="4" t="s">
        <v>349</v>
      </c>
      <c r="B6" s="5" t="n">
        <v>250000</v>
      </c>
      <c r="C6" s="5" t="n">
        <v>250000</v>
      </c>
    </row>
    <row r="7" spans="1:3">
      <c r="A7" s="4" t="s">
        <v>350</v>
      </c>
      <c r="B7" s="6" t="n">
        <v>257500</v>
      </c>
      <c r="C7" s="6" t="n">
        <v>2470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0</v>
      </c>
    </row>
    <row r="2" spans="1:3">
      <c r="A2" s="4" t="s">
        <v>352</v>
      </c>
    </row>
    <row r="3" spans="1:3">
      <c r="A3" s="3" t="s">
        <v>353</v>
      </c>
    </row>
    <row r="4" spans="1:3">
      <c r="A4" s="4" t="s">
        <v>354</v>
      </c>
      <c r="B4" s="8" t="n">
        <v>38.5</v>
      </c>
      <c r="C4" s="6" t="n">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5</v>
      </c>
      <c r="B1" s="2" t="s">
        <v>2</v>
      </c>
    </row>
    <row r="2" spans="1:2">
      <c r="A2" s="4" t="s">
        <v>356</v>
      </c>
    </row>
    <row r="3" spans="1:2">
      <c r="A3" s="3" t="s">
        <v>353</v>
      </c>
    </row>
    <row r="4" spans="1:2">
      <c r="A4" s="4" t="s">
        <v>357</v>
      </c>
      <c r="B4" s="4" t="s">
        <v>3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95</v>
      </c>
      <c r="D1" s="2" t="s">
        <v>1</v>
      </c>
    </row>
    <row r="2" spans="1:5">
      <c r="B2" s="2" t="s">
        <v>2</v>
      </c>
      <c r="C2" s="2" t="s">
        <v>98</v>
      </c>
      <c r="D2" s="2" t="s">
        <v>2</v>
      </c>
      <c r="E2" s="2" t="s">
        <v>98</v>
      </c>
    </row>
    <row r="3" spans="1:5">
      <c r="A3" s="3" t="s">
        <v>360</v>
      </c>
    </row>
    <row r="4" spans="1:5">
      <c r="A4" s="4" t="s">
        <v>101</v>
      </c>
      <c r="B4" s="6" t="n">
        <v>150181</v>
      </c>
      <c r="C4" s="6" t="n">
        <v>141999</v>
      </c>
      <c r="D4" s="6" t="n">
        <v>299842</v>
      </c>
      <c r="E4" s="6" t="n">
        <v>282653</v>
      </c>
    </row>
    <row r="5" spans="1:5">
      <c r="A5" s="4" t="s">
        <v>361</v>
      </c>
    </row>
    <row r="6" spans="1:5">
      <c r="A6" s="3" t="s">
        <v>360</v>
      </c>
    </row>
    <row r="7" spans="1:5">
      <c r="A7" s="4" t="s">
        <v>101</v>
      </c>
      <c r="B7" s="5" t="n">
        <v>117219</v>
      </c>
      <c r="C7" s="5" t="n">
        <v>113330</v>
      </c>
      <c r="D7" s="5" t="n">
        <v>235946</v>
      </c>
      <c r="E7" s="5" t="n">
        <v>227102</v>
      </c>
    </row>
    <row r="8" spans="1:5">
      <c r="A8" s="4" t="s">
        <v>362</v>
      </c>
    </row>
    <row r="9" spans="1:5">
      <c r="A9" s="3" t="s">
        <v>360</v>
      </c>
    </row>
    <row r="10" spans="1:5">
      <c r="A10" s="4" t="s">
        <v>101</v>
      </c>
      <c r="B10" s="5" t="n">
        <v>32962</v>
      </c>
      <c r="C10" s="5" t="n">
        <v>28669</v>
      </c>
      <c r="D10" s="5" t="n">
        <v>63896</v>
      </c>
      <c r="E10" s="5" t="n">
        <v>55551</v>
      </c>
    </row>
    <row r="11" spans="1:5">
      <c r="A11" s="4" t="s">
        <v>363</v>
      </c>
    </row>
    <row r="12" spans="1:5">
      <c r="A12" s="3" t="s">
        <v>360</v>
      </c>
    </row>
    <row r="13" spans="1:5">
      <c r="A13" s="4" t="s">
        <v>101</v>
      </c>
      <c r="B13" s="5" t="n">
        <v>96299</v>
      </c>
      <c r="C13" s="5" t="n">
        <v>90729</v>
      </c>
      <c r="D13" s="5" t="n">
        <v>194066</v>
      </c>
      <c r="E13" s="5" t="n">
        <v>182332</v>
      </c>
    </row>
    <row r="14" spans="1:5">
      <c r="A14" s="4" t="s">
        <v>364</v>
      </c>
    </row>
    <row r="15" spans="1:5">
      <c r="A15" s="3" t="s">
        <v>360</v>
      </c>
    </row>
    <row r="16" spans="1:5">
      <c r="A16" s="4" t="s">
        <v>101</v>
      </c>
      <c r="B16" s="5" t="n">
        <v>20920</v>
      </c>
      <c r="C16" s="5" t="n">
        <v>22601</v>
      </c>
      <c r="D16" s="5" t="n">
        <v>41880</v>
      </c>
      <c r="E16" s="5" t="n">
        <v>44770</v>
      </c>
    </row>
    <row r="17" spans="1:5">
      <c r="A17" s="4" t="s">
        <v>120</v>
      </c>
    </row>
    <row r="18" spans="1:5">
      <c r="A18" s="3" t="s">
        <v>360</v>
      </c>
    </row>
    <row r="19" spans="1:5">
      <c r="A19" s="4" t="s">
        <v>101</v>
      </c>
      <c r="B19" s="5" t="n">
        <v>141906</v>
      </c>
      <c r="C19" s="5" t="n">
        <v>132887</v>
      </c>
      <c r="D19" s="5" t="n">
        <v>284078</v>
      </c>
      <c r="E19" s="5" t="n">
        <v>265225</v>
      </c>
    </row>
    <row r="20" spans="1:5">
      <c r="A20" s="4" t="s">
        <v>365</v>
      </c>
    </row>
    <row r="21" spans="1:5">
      <c r="A21" s="3" t="s">
        <v>360</v>
      </c>
    </row>
    <row r="22" spans="1:5">
      <c r="A22" s="4" t="s">
        <v>101</v>
      </c>
      <c r="B22" s="5" t="n">
        <v>110385</v>
      </c>
      <c r="C22" s="5" t="n">
        <v>105790</v>
      </c>
      <c r="D22" s="5" t="n">
        <v>223110</v>
      </c>
      <c r="E22" s="5" t="n">
        <v>212654</v>
      </c>
    </row>
    <row r="23" spans="1:5">
      <c r="A23" s="4" t="s">
        <v>366</v>
      </c>
    </row>
    <row r="24" spans="1:5">
      <c r="A24" s="3" t="s">
        <v>360</v>
      </c>
    </row>
    <row r="25" spans="1:5">
      <c r="A25" s="4" t="s">
        <v>101</v>
      </c>
      <c r="B25" s="5" t="n">
        <v>31521</v>
      </c>
      <c r="C25" s="5" t="n">
        <v>27097</v>
      </c>
      <c r="D25" s="5" t="n">
        <v>60968</v>
      </c>
      <c r="E25" s="5" t="n">
        <v>52571</v>
      </c>
    </row>
    <row r="26" spans="1:5">
      <c r="A26" s="4" t="s">
        <v>367</v>
      </c>
    </row>
    <row r="27" spans="1:5">
      <c r="A27" s="3" t="s">
        <v>360</v>
      </c>
    </row>
    <row r="28" spans="1:5">
      <c r="A28" s="4" t="s">
        <v>101</v>
      </c>
      <c r="B28" s="5" t="n">
        <v>102591</v>
      </c>
      <c r="C28" s="5" t="n">
        <v>97761</v>
      </c>
      <c r="D28" s="5" t="n">
        <v>204455</v>
      </c>
      <c r="E28" s="5" t="n">
        <v>194412</v>
      </c>
    </row>
    <row r="29" spans="1:5">
      <c r="A29" s="4" t="s">
        <v>368</v>
      </c>
    </row>
    <row r="30" spans="1:5">
      <c r="A30" s="3" t="s">
        <v>360</v>
      </c>
    </row>
    <row r="31" spans="1:5">
      <c r="A31" s="4" t="s">
        <v>101</v>
      </c>
      <c r="B31" s="5" t="n">
        <v>81318</v>
      </c>
      <c r="C31" s="5" t="n">
        <v>78403</v>
      </c>
      <c r="D31" s="5" t="n">
        <v>163073</v>
      </c>
      <c r="E31" s="5" t="n">
        <v>156572</v>
      </c>
    </row>
    <row r="32" spans="1:5">
      <c r="A32" s="4" t="s">
        <v>369</v>
      </c>
    </row>
    <row r="33" spans="1:5">
      <c r="A33" s="3" t="s">
        <v>360</v>
      </c>
    </row>
    <row r="34" spans="1:5">
      <c r="A34" s="4" t="s">
        <v>101</v>
      </c>
      <c r="B34" s="5" t="n">
        <v>21273</v>
      </c>
      <c r="C34" s="5" t="n">
        <v>19358</v>
      </c>
      <c r="D34" s="5" t="n">
        <v>41382</v>
      </c>
      <c r="E34" s="5" t="n">
        <v>37840</v>
      </c>
    </row>
    <row r="35" spans="1:5">
      <c r="A35" s="4" t="s">
        <v>370</v>
      </c>
    </row>
    <row r="36" spans="1:5">
      <c r="A36" s="3" t="s">
        <v>360</v>
      </c>
    </row>
    <row r="37" spans="1:5">
      <c r="A37" s="4" t="s">
        <v>101</v>
      </c>
      <c r="B37" s="5" t="n">
        <v>34213</v>
      </c>
      <c r="C37" s="5" t="n">
        <v>30604</v>
      </c>
      <c r="D37" s="5" t="n">
        <v>69272</v>
      </c>
      <c r="E37" s="5" t="n">
        <v>61567</v>
      </c>
    </row>
    <row r="38" spans="1:5">
      <c r="A38" s="4" t="s">
        <v>371</v>
      </c>
    </row>
    <row r="39" spans="1:5">
      <c r="A39" s="3" t="s">
        <v>360</v>
      </c>
    </row>
    <row r="40" spans="1:5">
      <c r="A40" s="4" t="s">
        <v>101</v>
      </c>
      <c r="B40" s="5" t="n">
        <v>24733</v>
      </c>
      <c r="C40" s="5" t="n">
        <v>23306</v>
      </c>
      <c r="D40" s="5" t="n">
        <v>51198</v>
      </c>
      <c r="E40" s="5" t="n">
        <v>47926</v>
      </c>
    </row>
    <row r="41" spans="1:5">
      <c r="A41" s="4" t="s">
        <v>372</v>
      </c>
    </row>
    <row r="42" spans="1:5">
      <c r="A42" s="3" t="s">
        <v>360</v>
      </c>
    </row>
    <row r="43" spans="1:5">
      <c r="A43" s="4" t="s">
        <v>101</v>
      </c>
      <c r="B43" s="5" t="n">
        <v>9480</v>
      </c>
      <c r="C43" s="5" t="n">
        <v>7298</v>
      </c>
      <c r="D43" s="5" t="n">
        <v>18074</v>
      </c>
      <c r="E43" s="5" t="n">
        <v>13641</v>
      </c>
    </row>
    <row r="44" spans="1:5">
      <c r="A44" s="4" t="s">
        <v>373</v>
      </c>
    </row>
    <row r="45" spans="1:5">
      <c r="A45" s="3" t="s">
        <v>360</v>
      </c>
    </row>
    <row r="46" spans="1:5">
      <c r="A46" s="4" t="s">
        <v>101</v>
      </c>
      <c r="B46" s="5" t="n">
        <v>5102</v>
      </c>
      <c r="C46" s="5" t="n">
        <v>4522</v>
      </c>
      <c r="D46" s="5" t="n">
        <v>10351</v>
      </c>
      <c r="E46" s="5" t="n">
        <v>9246</v>
      </c>
    </row>
    <row r="47" spans="1:5">
      <c r="A47" s="4" t="s">
        <v>374</v>
      </c>
    </row>
    <row r="48" spans="1:5">
      <c r="A48" s="3" t="s">
        <v>360</v>
      </c>
    </row>
    <row r="49" spans="1:5">
      <c r="A49" s="4" t="s">
        <v>101</v>
      </c>
      <c r="B49" s="5" t="n">
        <v>4334</v>
      </c>
      <c r="C49" s="5" t="n">
        <v>4081</v>
      </c>
      <c r="D49" s="5" t="n">
        <v>8839</v>
      </c>
      <c r="E49" s="5" t="n">
        <v>8156</v>
      </c>
    </row>
    <row r="50" spans="1:5">
      <c r="A50" s="4" t="s">
        <v>375</v>
      </c>
    </row>
    <row r="51" spans="1:5">
      <c r="A51" s="3" t="s">
        <v>360</v>
      </c>
    </row>
    <row r="52" spans="1:5">
      <c r="A52" s="4" t="s">
        <v>101</v>
      </c>
      <c r="B52" s="5" t="n">
        <v>768</v>
      </c>
      <c r="C52" s="5" t="n">
        <v>441</v>
      </c>
      <c r="D52" s="5" t="n">
        <v>1512</v>
      </c>
      <c r="E52" s="5" t="n">
        <v>1090</v>
      </c>
    </row>
    <row r="53" spans="1:5">
      <c r="A53" s="4" t="s">
        <v>376</v>
      </c>
    </row>
    <row r="54" spans="1:5">
      <c r="A54" s="3" t="s">
        <v>360</v>
      </c>
    </row>
    <row r="55" spans="1:5">
      <c r="A55" s="4" t="s">
        <v>101</v>
      </c>
      <c r="B55" s="5" t="n">
        <v>91456</v>
      </c>
      <c r="C55" s="5" t="n">
        <v>85388</v>
      </c>
      <c r="D55" s="5" t="n">
        <v>184972</v>
      </c>
      <c r="E55" s="5" t="n">
        <v>171986</v>
      </c>
    </row>
    <row r="56" spans="1:5">
      <c r="A56" s="4" t="s">
        <v>377</v>
      </c>
    </row>
    <row r="57" spans="1:5">
      <c r="A57" s="3" t="s">
        <v>360</v>
      </c>
    </row>
    <row r="58" spans="1:5">
      <c r="A58" s="4" t="s">
        <v>101</v>
      </c>
      <c r="B58" s="5" t="n">
        <v>68026</v>
      </c>
      <c r="C58" s="5" t="n">
        <v>64053</v>
      </c>
      <c r="D58" s="5" t="n">
        <v>136501</v>
      </c>
      <c r="E58" s="5" t="n">
        <v>127956</v>
      </c>
    </row>
    <row r="59" spans="1:5">
      <c r="A59" s="4" t="s">
        <v>378</v>
      </c>
    </row>
    <row r="60" spans="1:5">
      <c r="A60" s="3" t="s">
        <v>360</v>
      </c>
    </row>
    <row r="61" spans="1:5">
      <c r="A61" s="4" t="s">
        <v>101</v>
      </c>
      <c r="B61" s="5" t="n">
        <v>20361</v>
      </c>
      <c r="C61" s="5" t="n">
        <v>18475</v>
      </c>
      <c r="D61" s="5" t="n">
        <v>42150</v>
      </c>
      <c r="E61" s="5" t="n">
        <v>38222</v>
      </c>
    </row>
    <row r="62" spans="1:5">
      <c r="A62" s="4" t="s">
        <v>379</v>
      </c>
    </row>
    <row r="63" spans="1:5">
      <c r="A63" s="3" t="s">
        <v>360</v>
      </c>
    </row>
    <row r="64" spans="1:5">
      <c r="A64" s="4" t="s">
        <v>101</v>
      </c>
      <c r="B64" s="5" t="n">
        <v>3069</v>
      </c>
      <c r="C64" s="5" t="n">
        <v>2860</v>
      </c>
      <c r="D64" s="5" t="n">
        <v>6321</v>
      </c>
      <c r="E64" s="5" t="n">
        <v>5808</v>
      </c>
    </row>
    <row r="65" spans="1:5">
      <c r="A65" s="4" t="s">
        <v>380</v>
      </c>
    </row>
    <row r="66" spans="1:5">
      <c r="A66" s="3" t="s">
        <v>360</v>
      </c>
    </row>
    <row r="67" spans="1:5">
      <c r="A67" s="4" t="s">
        <v>101</v>
      </c>
      <c r="B67" s="5" t="n">
        <v>18929</v>
      </c>
      <c r="C67" s="5" t="n">
        <v>20402</v>
      </c>
      <c r="D67" s="5" t="n">
        <v>38138</v>
      </c>
      <c r="E67" s="5" t="n">
        <v>40668</v>
      </c>
    </row>
    <row r="68" spans="1:5">
      <c r="A68" s="4" t="s">
        <v>381</v>
      </c>
    </row>
    <row r="69" spans="1:5">
      <c r="A69" s="3" t="s">
        <v>360</v>
      </c>
    </row>
    <row r="70" spans="1:5">
      <c r="A70" s="4" t="s">
        <v>101</v>
      </c>
      <c r="B70" s="5" t="n">
        <v>13292</v>
      </c>
      <c r="C70" s="5" t="n">
        <v>14350</v>
      </c>
      <c r="D70" s="5" t="n">
        <v>26572</v>
      </c>
      <c r="E70" s="5" t="n">
        <v>28616</v>
      </c>
    </row>
    <row r="71" spans="1:5">
      <c r="A71" s="4" t="s">
        <v>382</v>
      </c>
    </row>
    <row r="72" spans="1:5">
      <c r="A72" s="3" t="s">
        <v>360</v>
      </c>
    </row>
    <row r="73" spans="1:5">
      <c r="A73" s="4" t="s">
        <v>101</v>
      </c>
      <c r="B73" s="5" t="n">
        <v>4372</v>
      </c>
      <c r="C73" s="5" t="n">
        <v>4831</v>
      </c>
      <c r="D73" s="5" t="n">
        <v>9048</v>
      </c>
      <c r="E73" s="5" t="n">
        <v>9704</v>
      </c>
    </row>
    <row r="74" spans="1:5">
      <c r="A74" s="4" t="s">
        <v>383</v>
      </c>
    </row>
    <row r="75" spans="1:5">
      <c r="A75" s="3" t="s">
        <v>360</v>
      </c>
    </row>
    <row r="76" spans="1:5">
      <c r="A76" s="4" t="s">
        <v>101</v>
      </c>
      <c r="B76" s="6" t="n">
        <v>1265</v>
      </c>
      <c r="C76" s="6" t="n">
        <v>1221</v>
      </c>
      <c r="D76" s="6" t="n">
        <v>2518</v>
      </c>
      <c r="E76" s="6" t="n">
        <v>23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84</v>
      </c>
      <c r="B1" s="2" t="s">
        <v>95</v>
      </c>
      <c r="F1" s="2" t="s">
        <v>1</v>
      </c>
    </row>
    <row r="2" spans="1:7">
      <c r="B2" s="2" t="s">
        <v>2</v>
      </c>
      <c r="C2" s="2" t="s">
        <v>97</v>
      </c>
      <c r="D2" s="2" t="s">
        <v>98</v>
      </c>
      <c r="E2" s="2" t="s">
        <v>99</v>
      </c>
      <c r="F2" s="2" t="s">
        <v>2</v>
      </c>
      <c r="G2" s="2" t="s">
        <v>98</v>
      </c>
    </row>
    <row r="3" spans="1:7">
      <c r="A3" s="3" t="s">
        <v>385</v>
      </c>
    </row>
    <row r="4" spans="1:7">
      <c r="A4" s="4" t="s">
        <v>114</v>
      </c>
      <c r="B4" s="6" t="n">
        <v>14058</v>
      </c>
      <c r="C4" s="6" t="n">
        <v>18085</v>
      </c>
      <c r="D4" s="6" t="n">
        <v>15000</v>
      </c>
      <c r="E4" s="6" t="n">
        <v>14855</v>
      </c>
      <c r="F4" s="6" t="n">
        <v>32143</v>
      </c>
      <c r="G4" s="6" t="n">
        <v>29855</v>
      </c>
    </row>
    <row r="5" spans="1:7">
      <c r="A5" s="3" t="s">
        <v>386</v>
      </c>
    </row>
    <row r="6" spans="1:7">
      <c r="A6" s="4" t="s">
        <v>387</v>
      </c>
      <c r="B6" s="5" t="n">
        <v>44496</v>
      </c>
      <c r="D6" s="5" t="n">
        <v>44287</v>
      </c>
      <c r="F6" s="5" t="n">
        <v>44472</v>
      </c>
      <c r="G6" s="5" t="n">
        <v>44251</v>
      </c>
    </row>
    <row r="7" spans="1:7">
      <c r="A7" s="4" t="s">
        <v>388</v>
      </c>
      <c r="B7" s="5" t="n">
        <v>254</v>
      </c>
      <c r="D7" s="5" t="n">
        <v>804</v>
      </c>
      <c r="F7" s="5" t="n">
        <v>342</v>
      </c>
      <c r="G7" s="5" t="n">
        <v>716</v>
      </c>
    </row>
    <row r="8" spans="1:7">
      <c r="A8" s="4" t="s">
        <v>389</v>
      </c>
      <c r="B8" s="5" t="n">
        <v>44750</v>
      </c>
      <c r="D8" s="5" t="n">
        <v>45091</v>
      </c>
      <c r="F8" s="5" t="n">
        <v>44814</v>
      </c>
      <c r="G8" s="5" t="n">
        <v>44967</v>
      </c>
    </row>
    <row r="9" spans="1:7">
      <c r="A9" s="3" t="s">
        <v>115</v>
      </c>
    </row>
    <row r="10" spans="1:7">
      <c r="A10" s="4" t="s">
        <v>116</v>
      </c>
      <c r="B10" s="7" t="n">
        <v>0.32</v>
      </c>
      <c r="D10" s="7" t="n">
        <v>0.34</v>
      </c>
      <c r="F10" s="7" t="n">
        <v>0.72</v>
      </c>
      <c r="G10" s="7" t="n">
        <v>0.67</v>
      </c>
    </row>
    <row r="11" spans="1:7">
      <c r="A11" s="4" t="s">
        <v>117</v>
      </c>
      <c r="B11" s="7" t="n">
        <v>0.31</v>
      </c>
      <c r="D11" s="7" t="n">
        <v>0.33</v>
      </c>
      <c r="F11" s="7" t="n">
        <v>0.72</v>
      </c>
      <c r="G11" s="7" t="n">
        <v>0.66</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25</v>
      </c>
      <c r="B1" s="2" t="s">
        <v>95</v>
      </c>
      <c r="F1" s="2" t="s">
        <v>1</v>
      </c>
    </row>
    <row r="2" spans="1:7">
      <c r="B2" s="2" t="s">
        <v>2</v>
      </c>
      <c r="C2" s="2" t="s">
        <v>97</v>
      </c>
      <c r="D2" s="2" t="s">
        <v>98</v>
      </c>
      <c r="E2" s="2" t="s">
        <v>99</v>
      </c>
      <c r="F2" s="2" t="s">
        <v>2</v>
      </c>
      <c r="G2" s="2" t="s">
        <v>98</v>
      </c>
    </row>
    <row r="3" spans="1:7">
      <c r="A3" s="3" t="s">
        <v>126</v>
      </c>
    </row>
    <row r="4" spans="1:7">
      <c r="A4" s="4" t="s">
        <v>114</v>
      </c>
      <c r="B4" s="6" t="n">
        <v>14058</v>
      </c>
      <c r="C4" s="6" t="n">
        <v>18085</v>
      </c>
      <c r="D4" s="6" t="n">
        <v>15000</v>
      </c>
      <c r="E4" s="6" t="n">
        <v>14855</v>
      </c>
      <c r="F4" s="6" t="n">
        <v>32143</v>
      </c>
      <c r="G4" s="6" t="n">
        <v>29855</v>
      </c>
    </row>
    <row r="5" spans="1:7">
      <c r="A5" s="4" t="s">
        <v>127</v>
      </c>
      <c r="B5" s="5" t="n">
        <v>-5236</v>
      </c>
      <c r="D5" s="5" t="n">
        <v>-12983</v>
      </c>
      <c r="F5" s="5" t="n">
        <v>-131</v>
      </c>
      <c r="G5" s="5" t="n">
        <v>-4357</v>
      </c>
    </row>
    <row r="6" spans="1:7">
      <c r="A6" s="4" t="s">
        <v>128</v>
      </c>
      <c r="B6" s="6" t="n">
        <v>8822</v>
      </c>
      <c r="D6" s="6" t="n">
        <v>2017</v>
      </c>
      <c r="F6" s="6" t="n">
        <v>32012</v>
      </c>
      <c r="G6" s="6" t="n">
        <v>25498</v>
      </c>
    </row>
  </sheetData>
  <mergeCells count="3">
    <mergeCell ref="A1:A2"/>
    <mergeCell ref="B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95</v>
      </c>
      <c r="D1" s="2" t="s">
        <v>1</v>
      </c>
    </row>
    <row r="2" spans="1:5">
      <c r="B2" s="2" t="s">
        <v>2</v>
      </c>
      <c r="C2" s="2" t="s">
        <v>98</v>
      </c>
      <c r="D2" s="2" t="s">
        <v>2</v>
      </c>
      <c r="E2" s="2" t="s">
        <v>98</v>
      </c>
    </row>
    <row r="3" spans="1:5">
      <c r="A3" s="3" t="s">
        <v>391</v>
      </c>
    </row>
    <row r="4" spans="1:5">
      <c r="A4" s="4" t="s">
        <v>392</v>
      </c>
      <c r="B4" s="5" t="n">
        <v>1651</v>
      </c>
      <c r="C4" s="5" t="n">
        <v>738</v>
      </c>
      <c r="D4" s="5" t="n">
        <v>1524</v>
      </c>
      <c r="E4" s="5" t="n">
        <v>755</v>
      </c>
    </row>
    <row r="5" spans="1:5">
      <c r="A5" s="4" t="s">
        <v>393</v>
      </c>
    </row>
    <row r="6" spans="1:5">
      <c r="A6" s="3" t="s">
        <v>391</v>
      </c>
    </row>
    <row r="7" spans="1:5">
      <c r="A7" s="4" t="s">
        <v>392</v>
      </c>
      <c r="B7" s="5" t="n">
        <v>1540</v>
      </c>
      <c r="C7" s="5" t="n">
        <v>707</v>
      </c>
      <c r="D7" s="5" t="n">
        <v>1523</v>
      </c>
      <c r="E7" s="5" t="n">
        <v>736</v>
      </c>
    </row>
    <row r="8" spans="1:5">
      <c r="A8" s="4" t="s">
        <v>394</v>
      </c>
    </row>
    <row r="9" spans="1:5">
      <c r="A9" s="3" t="s">
        <v>391</v>
      </c>
    </row>
    <row r="10" spans="1:5">
      <c r="A10" s="4" t="s">
        <v>392</v>
      </c>
      <c r="B10" s="5" t="n">
        <v>111</v>
      </c>
      <c r="C10" s="5" t="n">
        <v>31</v>
      </c>
      <c r="D10" s="5" t="n">
        <v>1</v>
      </c>
      <c r="E10" s="5" t="n">
        <v>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5</v>
      </c>
      <c r="B1" s="2" t="s">
        <v>2</v>
      </c>
      <c r="C1" s="2" t="s">
        <v>50</v>
      </c>
    </row>
    <row r="2" spans="1:3">
      <c r="A2" s="3" t="s">
        <v>209</v>
      </c>
    </row>
    <row r="3" spans="1:3">
      <c r="A3" s="4" t="s">
        <v>396</v>
      </c>
      <c r="B3" s="6" t="n">
        <v>7020</v>
      </c>
      <c r="C3" s="6" t="n">
        <v>8078</v>
      </c>
    </row>
    <row r="4" spans="1:3">
      <c r="A4" s="4" t="s">
        <v>397</v>
      </c>
      <c r="B4" s="5" t="n">
        <v>3365</v>
      </c>
      <c r="C4" s="5" t="n">
        <v>3647</v>
      </c>
    </row>
    <row r="5" spans="1:3">
      <c r="A5" s="4" t="s">
        <v>54</v>
      </c>
      <c r="B5" s="6" t="n">
        <v>10385</v>
      </c>
      <c r="C5" s="6" t="n">
        <v>117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398</v>
      </c>
      <c r="B1" s="2" t="s">
        <v>1</v>
      </c>
    </row>
    <row r="2" spans="1:4">
      <c r="B2" s="2" t="s">
        <v>2</v>
      </c>
      <c r="C2" s="2" t="s">
        <v>98</v>
      </c>
      <c r="D2" s="2" t="s">
        <v>50</v>
      </c>
    </row>
    <row r="3" spans="1:4">
      <c r="A3" s="3" t="s">
        <v>399</v>
      </c>
    </row>
    <row r="4" spans="1:4">
      <c r="A4" s="4" t="s">
        <v>55</v>
      </c>
      <c r="B4" s="6" t="n">
        <v>951696</v>
      </c>
      <c r="D4" s="6" t="n">
        <v>929090</v>
      </c>
    </row>
    <row r="5" spans="1:4">
      <c r="A5" s="4" t="s">
        <v>400</v>
      </c>
    </row>
    <row r="6" spans="1:4">
      <c r="A6" s="3" t="s">
        <v>399</v>
      </c>
    </row>
    <row r="7" spans="1:4">
      <c r="A7" s="4" t="s">
        <v>401</v>
      </c>
      <c r="B7" s="5" t="n">
        <v>1100000</v>
      </c>
    </row>
    <row r="8" spans="1:4">
      <c r="A8" s="4" t="s">
        <v>402</v>
      </c>
      <c r="B8" s="6" t="n">
        <v>15900</v>
      </c>
      <c r="C8" s="6" t="n">
        <v>16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6"/>
    <col customWidth="1" max="2" min="2" width="71"/>
    <col customWidth="1" max="3" min="3" width="15"/>
    <col customWidth="1" max="4" min="4" width="14"/>
  </cols>
  <sheetData>
    <row r="1" spans="1:4">
      <c r="A1" s="1" t="s">
        <v>403</v>
      </c>
      <c r="C1" s="2" t="s">
        <v>1</v>
      </c>
    </row>
    <row r="2" spans="1:4">
      <c r="C2" s="2" t="s">
        <v>2</v>
      </c>
      <c r="D2" s="2" t="s">
        <v>50</v>
      </c>
    </row>
    <row r="3" spans="1:4">
      <c r="A3" s="3" t="s">
        <v>399</v>
      </c>
    </row>
    <row r="4" spans="1:4">
      <c r="A4" s="4" t="s">
        <v>404</v>
      </c>
      <c r="C4" s="6" t="n">
        <v>951696</v>
      </c>
      <c r="D4" s="6" t="n">
        <v>929090</v>
      </c>
    </row>
    <row r="5" spans="1:4">
      <c r="A5" s="4" t="s">
        <v>361</v>
      </c>
    </row>
    <row r="6" spans="1:4">
      <c r="A6" s="3" t="s">
        <v>399</v>
      </c>
    </row>
    <row r="7" spans="1:4">
      <c r="A7" s="4" t="s">
        <v>405</v>
      </c>
      <c r="C7" s="5" t="n">
        <v>974262</v>
      </c>
      <c r="D7" s="5" t="n">
        <v>949761</v>
      </c>
    </row>
    <row r="8" spans="1:4">
      <c r="A8" s="4" t="s">
        <v>406</v>
      </c>
      <c r="C8" s="5" t="n">
        <v>-158142</v>
      </c>
      <c r="D8" s="5" t="n">
        <v>-151666</v>
      </c>
    </row>
    <row r="9" spans="1:4">
      <c r="A9" s="4" t="s">
        <v>404</v>
      </c>
      <c r="C9" s="6" t="n">
        <v>816120</v>
      </c>
      <c r="D9" s="5" t="n">
        <v>798095</v>
      </c>
    </row>
    <row r="10" spans="1:4">
      <c r="A10" s="4" t="s">
        <v>407</v>
      </c>
    </row>
    <row r="11" spans="1:4">
      <c r="A11" s="3" t="s">
        <v>399</v>
      </c>
    </row>
    <row r="12" spans="1:4">
      <c r="A12" s="4" t="s">
        <v>408</v>
      </c>
      <c r="B12" s="4" t="s">
        <v>409</v>
      </c>
      <c r="C12" s="4" t="s">
        <v>410</v>
      </c>
    </row>
    <row r="13" spans="1:4">
      <c r="A13" s="4" t="s">
        <v>411</v>
      </c>
      <c r="C13" s="4" t="s">
        <v>412</v>
      </c>
    </row>
    <row r="14" spans="1:4">
      <c r="A14" s="4" t="s">
        <v>405</v>
      </c>
      <c r="C14" s="6" t="n">
        <v>614076</v>
      </c>
      <c r="D14" s="5" t="n">
        <v>601127</v>
      </c>
    </row>
    <row r="15" spans="1:4">
      <c r="A15" s="4" t="s">
        <v>413</v>
      </c>
    </row>
    <row r="16" spans="1:4">
      <c r="A16" s="3" t="s">
        <v>399</v>
      </c>
    </row>
    <row r="17" spans="1:4">
      <c r="A17" s="4" t="s">
        <v>408</v>
      </c>
      <c r="B17" s="4" t="s">
        <v>409</v>
      </c>
      <c r="C17" s="4" t="s">
        <v>410</v>
      </c>
    </row>
    <row r="18" spans="1:4">
      <c r="A18" s="4" t="s">
        <v>411</v>
      </c>
      <c r="C18" s="4" t="s">
        <v>412</v>
      </c>
    </row>
    <row r="19" spans="1:4">
      <c r="A19" s="4" t="s">
        <v>405</v>
      </c>
      <c r="C19" s="6" t="n">
        <v>353706</v>
      </c>
      <c r="D19" s="5" t="n">
        <v>341385</v>
      </c>
    </row>
    <row r="20" spans="1:4">
      <c r="A20" s="4" t="s">
        <v>414</v>
      </c>
    </row>
    <row r="21" spans="1:4">
      <c r="A21" s="3" t="s">
        <v>399</v>
      </c>
    </row>
    <row r="22" spans="1:4">
      <c r="A22" s="4" t="s">
        <v>405</v>
      </c>
      <c r="C22" s="5" t="n">
        <v>6480</v>
      </c>
      <c r="D22" s="5" t="n">
        <v>7249</v>
      </c>
    </row>
    <row r="23" spans="1:4">
      <c r="A23" s="4" t="s">
        <v>415</v>
      </c>
    </row>
    <row r="24" spans="1:4">
      <c r="A24" s="3" t="s">
        <v>399</v>
      </c>
    </row>
    <row r="25" spans="1:4">
      <c r="A25" s="4" t="s">
        <v>405</v>
      </c>
      <c r="C25" s="5" t="n">
        <v>194503</v>
      </c>
      <c r="D25" s="5" t="n">
        <v>183632</v>
      </c>
    </row>
    <row r="26" spans="1:4">
      <c r="A26" s="4" t="s">
        <v>406</v>
      </c>
      <c r="C26" s="5" t="n">
        <v>-58927</v>
      </c>
      <c r="D26" s="5" t="n">
        <v>-52637</v>
      </c>
    </row>
    <row r="27" spans="1:4">
      <c r="A27" s="4" t="s">
        <v>404</v>
      </c>
      <c r="C27" s="6" t="n">
        <v>135576</v>
      </c>
      <c r="D27" s="5" t="n">
        <v>130995</v>
      </c>
    </row>
    <row r="28" spans="1:4">
      <c r="A28" s="4" t="s">
        <v>416</v>
      </c>
    </row>
    <row r="29" spans="1:4">
      <c r="A29" s="3" t="s">
        <v>399</v>
      </c>
    </row>
    <row r="30" spans="1:4">
      <c r="A30" s="4" t="s">
        <v>411</v>
      </c>
      <c r="C30" s="4" t="s">
        <v>417</v>
      </c>
    </row>
    <row r="31" spans="1:4">
      <c r="A31" s="4" t="s">
        <v>405</v>
      </c>
      <c r="C31" s="6" t="n">
        <v>80884</v>
      </c>
      <c r="D31" s="5" t="n">
        <v>72770</v>
      </c>
    </row>
    <row r="32" spans="1:4">
      <c r="A32" s="4" t="s">
        <v>418</v>
      </c>
    </row>
    <row r="33" spans="1:4">
      <c r="A33" s="3" t="s">
        <v>399</v>
      </c>
    </row>
    <row r="34" spans="1:4">
      <c r="A34" s="4" t="s">
        <v>405</v>
      </c>
      <c r="C34" s="6" t="n">
        <v>35458</v>
      </c>
      <c r="D34" s="5" t="n">
        <v>34205</v>
      </c>
    </row>
    <row r="35" spans="1:4">
      <c r="A35" s="4" t="s">
        <v>419</v>
      </c>
    </row>
    <row r="36" spans="1:4">
      <c r="A36" s="3" t="s">
        <v>399</v>
      </c>
    </row>
    <row r="37" spans="1:4">
      <c r="A37" s="4" t="s">
        <v>411</v>
      </c>
      <c r="C37" s="4" t="s">
        <v>420</v>
      </c>
    </row>
    <row r="38" spans="1:4">
      <c r="A38" s="4" t="s">
        <v>421</v>
      </c>
    </row>
    <row r="39" spans="1:4">
      <c r="A39" s="3" t="s">
        <v>399</v>
      </c>
    </row>
    <row r="40" spans="1:4">
      <c r="A40" s="4" t="s">
        <v>411</v>
      </c>
      <c r="C40" s="4" t="s">
        <v>422</v>
      </c>
    </row>
    <row r="41" spans="1:4">
      <c r="A41" s="4" t="s">
        <v>423</v>
      </c>
    </row>
    <row r="42" spans="1:4">
      <c r="A42" s="3" t="s">
        <v>399</v>
      </c>
    </row>
    <row r="43" spans="1:4">
      <c r="A43" s="4" t="s">
        <v>411</v>
      </c>
      <c r="C43" s="4" t="s">
        <v>417</v>
      </c>
    </row>
    <row r="44" spans="1:4">
      <c r="A44" s="4" t="s">
        <v>405</v>
      </c>
      <c r="C44" s="6" t="n">
        <v>28591</v>
      </c>
      <c r="D44" s="5" t="n">
        <v>28764</v>
      </c>
    </row>
    <row r="45" spans="1:4">
      <c r="A45" s="4" t="s">
        <v>424</v>
      </c>
    </row>
    <row r="46" spans="1:4">
      <c r="A46" s="3" t="s">
        <v>399</v>
      </c>
    </row>
    <row r="47" spans="1:4">
      <c r="A47" s="4" t="s">
        <v>411</v>
      </c>
      <c r="C47" s="4" t="s">
        <v>422</v>
      </c>
    </row>
    <row r="48" spans="1:4">
      <c r="A48" s="4" t="s">
        <v>405</v>
      </c>
      <c r="C48" s="6" t="n">
        <v>16892</v>
      </c>
      <c r="D48" s="5" t="n">
        <v>17005</v>
      </c>
    </row>
    <row r="49" spans="1:4">
      <c r="A49" s="4" t="s">
        <v>425</v>
      </c>
    </row>
    <row r="50" spans="1:4">
      <c r="A50" s="3" t="s">
        <v>399</v>
      </c>
    </row>
    <row r="51" spans="1:4">
      <c r="A51" s="4" t="s">
        <v>411</v>
      </c>
      <c r="C51" s="4" t="s">
        <v>422</v>
      </c>
    </row>
    <row r="52" spans="1:4">
      <c r="A52" s="4" t="s">
        <v>405</v>
      </c>
      <c r="C52" s="6" t="n">
        <v>9205</v>
      </c>
      <c r="D52" s="5" t="n">
        <v>8429</v>
      </c>
    </row>
    <row r="53" spans="1:4">
      <c r="A53" s="4" t="s">
        <v>426</v>
      </c>
    </row>
    <row r="54" spans="1:4">
      <c r="A54" s="3" t="s">
        <v>399</v>
      </c>
    </row>
    <row r="55" spans="1:4">
      <c r="A55" s="4" t="s">
        <v>411</v>
      </c>
      <c r="C55" s="4" t="s">
        <v>427</v>
      </c>
    </row>
    <row r="56" spans="1:4">
      <c r="A56" s="4" t="s">
        <v>405</v>
      </c>
      <c r="C56" s="6" t="n">
        <v>13963</v>
      </c>
      <c r="D56" s="5" t="n">
        <v>13984</v>
      </c>
    </row>
    <row r="57" spans="1:4">
      <c r="A57" s="4" t="s">
        <v>428</v>
      </c>
    </row>
    <row r="58" spans="1:4">
      <c r="A58" s="3" t="s">
        <v>399</v>
      </c>
    </row>
    <row r="59" spans="1:4">
      <c r="A59" s="4" t="s">
        <v>405</v>
      </c>
      <c r="C59" s="6" t="n">
        <v>9510</v>
      </c>
      <c r="D59" s="6" t="n">
        <v>8475</v>
      </c>
    </row>
    <row r="60" spans="1:4"/>
    <row r="61" spans="1:4">
      <c r="A61" s="4" t="s">
        <v>409</v>
      </c>
      <c r="B61" s="4" t="s">
        <v>429</v>
      </c>
    </row>
  </sheetData>
  <mergeCells count="3">
    <mergeCell ref="A1:B2"/>
    <mergeCell ref="A60:C60"/>
    <mergeCell ref="B61:C6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430</v>
      </c>
      <c r="B1" s="2" t="s">
        <v>332</v>
      </c>
    </row>
    <row r="2" spans="1:2">
      <c r="A2" s="4" t="s">
        <v>415</v>
      </c>
    </row>
    <row r="3" spans="1:2">
      <c r="A3" s="3" t="s">
        <v>399</v>
      </c>
    </row>
    <row r="4" spans="1:2">
      <c r="A4" s="4" t="s">
        <v>431</v>
      </c>
      <c r="B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98</v>
      </c>
    </row>
    <row r="3" spans="1:3">
      <c r="A3" s="3" t="s">
        <v>215</v>
      </c>
    </row>
    <row r="4" spans="1:3">
      <c r="A4" s="4" t="s">
        <v>402</v>
      </c>
      <c r="B4" s="8" t="n">
        <v>16.3</v>
      </c>
      <c r="C4" s="8" t="n">
        <v>1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s>
  <sheetData>
    <row r="1" spans="1:4">
      <c r="A1" s="1" t="s">
        <v>433</v>
      </c>
      <c r="C1" s="2" t="s">
        <v>1</v>
      </c>
    </row>
    <row r="2" spans="1:4">
      <c r="C2" s="2" t="s">
        <v>2</v>
      </c>
      <c r="D2" s="2" t="s">
        <v>50</v>
      </c>
    </row>
    <row r="3" spans="1:4">
      <c r="A3" s="3" t="s">
        <v>434</v>
      </c>
    </row>
    <row r="4" spans="1:4">
      <c r="A4" s="4" t="s">
        <v>435</v>
      </c>
      <c r="C4" s="6" t="n">
        <v>1637</v>
      </c>
      <c r="D4" s="6" t="n">
        <v>1638</v>
      </c>
    </row>
    <row r="5" spans="1:4">
      <c r="A5" s="4" t="s">
        <v>436</v>
      </c>
      <c r="C5" s="5" t="n">
        <v>161282</v>
      </c>
      <c r="D5" s="5" t="n">
        <v>156195</v>
      </c>
    </row>
    <row r="6" spans="1:4">
      <c r="A6" s="4" t="s">
        <v>437</v>
      </c>
      <c r="B6" s="4" t="s">
        <v>409</v>
      </c>
      <c r="C6" s="5" t="n">
        <v>30901</v>
      </c>
      <c r="D6" s="5" t="n">
        <v>27614</v>
      </c>
    </row>
    <row r="7" spans="1:4">
      <c r="A7" s="4" t="s">
        <v>438</v>
      </c>
      <c r="C7" s="5" t="n">
        <v>73013</v>
      </c>
      <c r="D7" s="5" t="n">
        <v>70903</v>
      </c>
    </row>
    <row r="8" spans="1:4">
      <c r="A8" s="4" t="s">
        <v>439</v>
      </c>
      <c r="C8" s="5" t="n">
        <v>6973</v>
      </c>
      <c r="D8" s="5" t="n">
        <v>6680</v>
      </c>
    </row>
    <row r="9" spans="1:4">
      <c r="A9" s="4" t="s">
        <v>440</v>
      </c>
      <c r="C9" s="5" t="n">
        <v>273806</v>
      </c>
      <c r="D9" s="5" t="n">
        <v>263030</v>
      </c>
    </row>
    <row r="10" spans="1:4">
      <c r="A10" s="4" t="s">
        <v>406</v>
      </c>
      <c r="C10" s="5" t="n">
        <v>-123781</v>
      </c>
      <c r="D10" s="5" t="n">
        <v>-108776</v>
      </c>
    </row>
    <row r="11" spans="1:4">
      <c r="A11" s="4" t="s">
        <v>56</v>
      </c>
      <c r="C11" s="6" t="n">
        <v>150025</v>
      </c>
      <c r="D11" s="6" t="n">
        <v>154254</v>
      </c>
    </row>
    <row r="12" spans="1:4">
      <c r="A12" s="4" t="s">
        <v>441</v>
      </c>
    </row>
    <row r="13" spans="1:4">
      <c r="A13" s="3" t="s">
        <v>434</v>
      </c>
    </row>
    <row r="14" spans="1:4">
      <c r="A14" s="4" t="s">
        <v>408</v>
      </c>
      <c r="C14" s="4" t="s">
        <v>442</v>
      </c>
    </row>
    <row r="15" spans="1:4">
      <c r="A15" s="4" t="s">
        <v>411</v>
      </c>
      <c r="C15" s="4" t="s">
        <v>443</v>
      </c>
    </row>
    <row r="16" spans="1:4">
      <c r="A16" s="4" t="s">
        <v>444</v>
      </c>
    </row>
    <row r="17" spans="1:4">
      <c r="A17" s="3" t="s">
        <v>434</v>
      </c>
    </row>
    <row r="18" spans="1:4">
      <c r="A18" s="4" t="s">
        <v>408</v>
      </c>
      <c r="C18" s="4" t="s">
        <v>410</v>
      </c>
    </row>
    <row r="19" spans="1:4">
      <c r="A19" s="4" t="s">
        <v>411</v>
      </c>
      <c r="C19" s="4" t="s">
        <v>412</v>
      </c>
    </row>
    <row r="20" spans="1:4">
      <c r="A20" s="4" t="s">
        <v>445</v>
      </c>
    </row>
    <row r="21" spans="1:4">
      <c r="A21" s="3" t="s">
        <v>434</v>
      </c>
    </row>
    <row r="22" spans="1:4">
      <c r="A22" s="4" t="s">
        <v>408</v>
      </c>
      <c r="B22" s="4" t="s">
        <v>409</v>
      </c>
      <c r="C22" s="4" t="s">
        <v>442</v>
      </c>
    </row>
    <row r="23" spans="1:4">
      <c r="A23" s="4" t="s">
        <v>411</v>
      </c>
      <c r="B23" s="4" t="s">
        <v>409</v>
      </c>
      <c r="C23" s="4" t="s">
        <v>446</v>
      </c>
    </row>
    <row r="24" spans="1:4">
      <c r="A24" s="4" t="s">
        <v>447</v>
      </c>
    </row>
    <row r="25" spans="1:4">
      <c r="A25" s="3" t="s">
        <v>434</v>
      </c>
    </row>
    <row r="26" spans="1:4">
      <c r="A26" s="4" t="s">
        <v>408</v>
      </c>
      <c r="B26" s="4" t="s">
        <v>409</v>
      </c>
      <c r="C26" s="4" t="s">
        <v>448</v>
      </c>
    </row>
    <row r="27" spans="1:4">
      <c r="A27" s="4" t="s">
        <v>411</v>
      </c>
      <c r="B27" s="4" t="s">
        <v>409</v>
      </c>
      <c r="C27" s="4" t="s">
        <v>412</v>
      </c>
    </row>
    <row r="28" spans="1:4">
      <c r="A28" s="4" t="s">
        <v>438</v>
      </c>
    </row>
    <row r="29" spans="1:4">
      <c r="A29" s="3" t="s">
        <v>434</v>
      </c>
    </row>
    <row r="30" spans="1:4">
      <c r="A30" s="4" t="s">
        <v>408</v>
      </c>
      <c r="C30" s="4" t="s">
        <v>442</v>
      </c>
    </row>
    <row r="31" spans="1:4">
      <c r="A31" s="4" t="s">
        <v>449</v>
      </c>
    </row>
    <row r="32" spans="1:4">
      <c r="A32" s="3" t="s">
        <v>434</v>
      </c>
    </row>
    <row r="33" spans="1:4">
      <c r="A33" s="4" t="s">
        <v>411</v>
      </c>
      <c r="C33" s="4" t="s">
        <v>446</v>
      </c>
    </row>
    <row r="34" spans="1:4">
      <c r="A34" s="4" t="s">
        <v>450</v>
      </c>
    </row>
    <row r="35" spans="1:4">
      <c r="A35" s="3" t="s">
        <v>434</v>
      </c>
    </row>
    <row r="36" spans="1:4">
      <c r="A36" s="4" t="s">
        <v>411</v>
      </c>
      <c r="C36" s="4" t="s">
        <v>451</v>
      </c>
    </row>
    <row r="37" spans="1:4">
      <c r="A37" s="4" t="s">
        <v>439</v>
      </c>
    </row>
    <row r="38" spans="1:4">
      <c r="A38" s="3" t="s">
        <v>434</v>
      </c>
    </row>
    <row r="39" spans="1:4">
      <c r="A39" s="4" t="s">
        <v>408</v>
      </c>
      <c r="C39" s="4" t="s">
        <v>442</v>
      </c>
    </row>
    <row r="40" spans="1:4">
      <c r="A40" s="4" t="s">
        <v>452</v>
      </c>
    </row>
    <row r="41" spans="1:4">
      <c r="A41" s="3" t="s">
        <v>434</v>
      </c>
    </row>
    <row r="42" spans="1:4">
      <c r="A42" s="4" t="s">
        <v>411</v>
      </c>
      <c r="C42" s="4" t="s">
        <v>446</v>
      </c>
    </row>
    <row r="43" spans="1:4">
      <c r="A43" s="4" t="s">
        <v>453</v>
      </c>
    </row>
    <row r="44" spans="1:4">
      <c r="A44" s="3" t="s">
        <v>434</v>
      </c>
    </row>
    <row r="45" spans="1:4">
      <c r="A45" s="4" t="s">
        <v>411</v>
      </c>
      <c r="C45" s="4" t="s">
        <v>451</v>
      </c>
    </row>
    <row r="46" spans="1:4"/>
    <row r="47" spans="1:4">
      <c r="A47" s="4" t="s">
        <v>409</v>
      </c>
      <c r="B47" s="4" t="s">
        <v>454</v>
      </c>
    </row>
  </sheetData>
  <mergeCells count="3">
    <mergeCell ref="A1:B2"/>
    <mergeCell ref="A46:C46"/>
    <mergeCell ref="B47:C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5</v>
      </c>
      <c r="B1" s="2" t="s">
        <v>1</v>
      </c>
    </row>
    <row r="2" spans="1:4">
      <c r="B2" s="2" t="s">
        <v>2</v>
      </c>
      <c r="C2" s="2" t="s">
        <v>98</v>
      </c>
      <c r="D2" s="2" t="s">
        <v>50</v>
      </c>
    </row>
    <row r="3" spans="1:4">
      <c r="A3" s="3" t="s">
        <v>456</v>
      </c>
    </row>
    <row r="4" spans="1:4">
      <c r="A4" s="4" t="s">
        <v>60</v>
      </c>
      <c r="B4" s="6" t="n">
        <v>705260</v>
      </c>
      <c r="D4" s="6" t="n">
        <v>705217</v>
      </c>
    </row>
    <row r="5" spans="1:4">
      <c r="A5" s="4" t="s">
        <v>457</v>
      </c>
      <c r="B5" s="5" t="n">
        <v>3200</v>
      </c>
      <c r="C5" s="6" t="n">
        <v>3200</v>
      </c>
    </row>
    <row r="6" spans="1:4">
      <c r="A6" s="4" t="s">
        <v>361</v>
      </c>
    </row>
    <row r="7" spans="1:4">
      <c r="A7" s="3" t="s">
        <v>456</v>
      </c>
    </row>
    <row r="8" spans="1:4">
      <c r="A8" s="4" t="s">
        <v>60</v>
      </c>
      <c r="B8" s="5" t="n">
        <v>524044</v>
      </c>
      <c r="D8" s="5" t="n">
        <v>524001</v>
      </c>
    </row>
    <row r="9" spans="1:4">
      <c r="A9" s="4" t="s">
        <v>458</v>
      </c>
    </row>
    <row r="10" spans="1:4">
      <c r="A10" s="3" t="s">
        <v>456</v>
      </c>
    </row>
    <row r="11" spans="1:4">
      <c r="A11" s="4" t="s">
        <v>60</v>
      </c>
      <c r="B11" s="5" t="n">
        <v>468586</v>
      </c>
      <c r="D11" s="5" t="n">
        <v>468400</v>
      </c>
    </row>
    <row r="12" spans="1:4">
      <c r="A12" s="4" t="s">
        <v>459</v>
      </c>
    </row>
    <row r="13" spans="1:4">
      <c r="A13" s="3" t="s">
        <v>456</v>
      </c>
    </row>
    <row r="14" spans="1:4">
      <c r="A14" s="4" t="s">
        <v>60</v>
      </c>
      <c r="B14" s="5" t="n">
        <v>55458</v>
      </c>
      <c r="D14" s="5" t="n">
        <v>55601</v>
      </c>
    </row>
    <row r="15" spans="1:4">
      <c r="A15" s="4" t="s">
        <v>362</v>
      </c>
    </row>
    <row r="16" spans="1:4">
      <c r="A16" s="3" t="s">
        <v>456</v>
      </c>
    </row>
    <row r="17" spans="1:4">
      <c r="A17" s="4" t="s">
        <v>60</v>
      </c>
      <c r="B17" s="6" t="n">
        <v>181216</v>
      </c>
      <c r="D17" s="6" t="n">
        <v>1812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60</v>
      </c>
      <c r="B1" s="2" t="s">
        <v>1</v>
      </c>
    </row>
    <row r="2" spans="1:2">
      <c r="B2" s="2" t="s">
        <v>332</v>
      </c>
    </row>
    <row r="3" spans="1:2">
      <c r="A3" s="3" t="s">
        <v>218</v>
      </c>
    </row>
    <row r="4" spans="1:2">
      <c r="A4" s="4" t="s">
        <v>461</v>
      </c>
      <c r="B4" s="6" t="n">
        <v>705217</v>
      </c>
    </row>
    <row r="5" spans="1:2">
      <c r="A5" s="4" t="s">
        <v>462</v>
      </c>
      <c r="B5" s="5" t="n">
        <v>43</v>
      </c>
    </row>
    <row r="6" spans="1:2">
      <c r="A6" s="4" t="s">
        <v>463</v>
      </c>
      <c r="B6" s="6" t="n">
        <v>7052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4</v>
      </c>
      <c r="B1" s="2" t="s">
        <v>1</v>
      </c>
    </row>
    <row r="2" spans="1:3">
      <c r="B2" s="2" t="s">
        <v>2</v>
      </c>
      <c r="C2" s="2" t="s">
        <v>50</v>
      </c>
    </row>
    <row r="3" spans="1:3">
      <c r="A3" s="3" t="s">
        <v>465</v>
      </c>
    </row>
    <row r="4" spans="1:3">
      <c r="A4" s="4" t="s">
        <v>466</v>
      </c>
      <c r="B4" s="6" t="n">
        <v>100321</v>
      </c>
      <c r="C4" s="6" t="n">
        <v>100609</v>
      </c>
    </row>
    <row r="5" spans="1:3">
      <c r="A5" s="4" t="s">
        <v>467</v>
      </c>
      <c r="B5" s="5" t="n">
        <v>-48000</v>
      </c>
      <c r="C5" s="5" t="n">
        <v>-45067</v>
      </c>
    </row>
    <row r="6" spans="1:3">
      <c r="A6" s="4" t="s">
        <v>468</v>
      </c>
      <c r="B6" s="5" t="n">
        <v>52321</v>
      </c>
      <c r="C6" s="5" t="n">
        <v>55542</v>
      </c>
    </row>
    <row r="7" spans="1:3">
      <c r="A7" s="4" t="s">
        <v>469</v>
      </c>
    </row>
    <row r="8" spans="1:3">
      <c r="A8" s="3" t="s">
        <v>465</v>
      </c>
    </row>
    <row r="9" spans="1:3">
      <c r="A9" s="4" t="s">
        <v>466</v>
      </c>
      <c r="B9" s="5" t="n">
        <v>92483</v>
      </c>
      <c r="C9" s="5" t="n">
        <v>92751</v>
      </c>
    </row>
    <row r="10" spans="1:3">
      <c r="A10" s="4" t="s">
        <v>467</v>
      </c>
      <c r="B10" s="5" t="n">
        <v>-41790</v>
      </c>
      <c r="C10" s="5" t="n">
        <v>-39472</v>
      </c>
    </row>
    <row r="11" spans="1:3">
      <c r="A11" s="4" t="s">
        <v>468</v>
      </c>
      <c r="B11" s="6" t="n">
        <v>50693</v>
      </c>
      <c r="C11" s="5" t="n">
        <v>53279</v>
      </c>
    </row>
    <row r="12" spans="1:3">
      <c r="A12" s="4" t="s">
        <v>470</v>
      </c>
    </row>
    <row r="13" spans="1:3">
      <c r="A13" s="3" t="s">
        <v>465</v>
      </c>
    </row>
    <row r="14" spans="1:3">
      <c r="A14" s="4" t="s">
        <v>411</v>
      </c>
      <c r="B14" s="4" t="s">
        <v>420</v>
      </c>
    </row>
    <row r="15" spans="1:3">
      <c r="A15" s="4" t="s">
        <v>471</v>
      </c>
    </row>
    <row r="16" spans="1:3">
      <c r="A16" s="3" t="s">
        <v>465</v>
      </c>
    </row>
    <row r="17" spans="1:3">
      <c r="A17" s="4" t="s">
        <v>411</v>
      </c>
      <c r="B17" s="4" t="s">
        <v>422</v>
      </c>
    </row>
    <row r="18" spans="1:3">
      <c r="A18" s="4" t="s">
        <v>472</v>
      </c>
    </row>
    <row r="19" spans="1:3">
      <c r="A19" s="3" t="s">
        <v>465</v>
      </c>
    </row>
    <row r="20" spans="1:3">
      <c r="A20" s="4" t="s">
        <v>466</v>
      </c>
      <c r="B20" s="6" t="n">
        <v>5891</v>
      </c>
      <c r="C20" s="5" t="n">
        <v>5913</v>
      </c>
    </row>
    <row r="21" spans="1:3">
      <c r="A21" s="4" t="s">
        <v>467</v>
      </c>
      <c r="B21" s="5" t="n">
        <v>-4448</v>
      </c>
      <c r="C21" s="5" t="n">
        <v>-4014</v>
      </c>
    </row>
    <row r="22" spans="1:3">
      <c r="A22" s="4" t="s">
        <v>468</v>
      </c>
      <c r="B22" s="6" t="n">
        <v>1443</v>
      </c>
      <c r="C22" s="5" t="n">
        <v>1899</v>
      </c>
    </row>
    <row r="23" spans="1:3">
      <c r="A23" s="4" t="s">
        <v>473</v>
      </c>
    </row>
    <row r="24" spans="1:3">
      <c r="A24" s="3" t="s">
        <v>465</v>
      </c>
    </row>
    <row r="25" spans="1:3">
      <c r="A25" s="4" t="s">
        <v>411</v>
      </c>
      <c r="B25" s="4" t="s">
        <v>443</v>
      </c>
    </row>
    <row r="26" spans="1:3">
      <c r="A26" s="4" t="s">
        <v>474</v>
      </c>
    </row>
    <row r="27" spans="1:3">
      <c r="A27" s="3" t="s">
        <v>465</v>
      </c>
    </row>
    <row r="28" spans="1:3">
      <c r="A28" s="4" t="s">
        <v>411</v>
      </c>
      <c r="B28" s="4" t="s">
        <v>427</v>
      </c>
    </row>
    <row r="29" spans="1:3">
      <c r="A29" s="4" t="s">
        <v>475</v>
      </c>
    </row>
    <row r="30" spans="1:3">
      <c r="A30" s="3" t="s">
        <v>465</v>
      </c>
    </row>
    <row r="31" spans="1:3">
      <c r="A31" s="4" t="s">
        <v>411</v>
      </c>
      <c r="B31" s="4" t="s">
        <v>443</v>
      </c>
    </row>
    <row r="32" spans="1:3">
      <c r="A32" s="4" t="s">
        <v>466</v>
      </c>
      <c r="B32" s="6" t="n">
        <v>1887</v>
      </c>
      <c r="C32" s="5" t="n">
        <v>1886</v>
      </c>
    </row>
    <row r="33" spans="1:3">
      <c r="A33" s="4" t="s">
        <v>467</v>
      </c>
      <c r="B33" s="5" t="n">
        <v>-1729</v>
      </c>
      <c r="C33" s="5" t="n">
        <v>-1549</v>
      </c>
    </row>
    <row r="34" spans="1:3">
      <c r="A34" s="4" t="s">
        <v>468</v>
      </c>
      <c r="B34" s="6" t="n">
        <v>158</v>
      </c>
      <c r="C34" s="5" t="n">
        <v>337</v>
      </c>
    </row>
    <row r="35" spans="1:3">
      <c r="A35" s="4" t="s">
        <v>123</v>
      </c>
    </row>
    <row r="36" spans="1:3">
      <c r="A36" s="3" t="s">
        <v>465</v>
      </c>
    </row>
    <row r="37" spans="1:3">
      <c r="A37" s="4" t="s">
        <v>411</v>
      </c>
      <c r="B37" s="4" t="s">
        <v>422</v>
      </c>
    </row>
    <row r="38" spans="1:3">
      <c r="A38" s="4" t="s">
        <v>466</v>
      </c>
      <c r="B38" s="6" t="n">
        <v>60</v>
      </c>
      <c r="C38" s="5" t="n">
        <v>59</v>
      </c>
    </row>
    <row r="39" spans="1:3">
      <c r="A39" s="4" t="s">
        <v>467</v>
      </c>
      <c r="B39" s="5" t="n">
        <v>-33</v>
      </c>
      <c r="C39" s="5" t="n">
        <v>-32</v>
      </c>
    </row>
    <row r="40" spans="1:3">
      <c r="A40" s="4" t="s">
        <v>468</v>
      </c>
      <c r="B40" s="6" t="n">
        <v>27</v>
      </c>
      <c r="C40" s="6" t="n">
        <v>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29</v>
      </c>
      <c r="B1" s="2" t="s">
        <v>130</v>
      </c>
      <c r="C1" s="2" t="s">
        <v>131</v>
      </c>
      <c r="D1" s="2" t="s">
        <v>132</v>
      </c>
      <c r="E1" s="2" t="s">
        <v>133</v>
      </c>
      <c r="F1" s="2" t="s">
        <v>134</v>
      </c>
      <c r="G1" s="2" t="s">
        <v>135</v>
      </c>
    </row>
    <row r="2" spans="1:7">
      <c r="A2" s="4" t="s">
        <v>136</v>
      </c>
      <c r="B2" s="6" t="n">
        <v>861688</v>
      </c>
      <c r="C2" s="6" t="n">
        <v>497</v>
      </c>
      <c r="D2" s="6" t="n">
        <v>605369</v>
      </c>
      <c r="E2" s="6" t="n">
        <v>463322</v>
      </c>
      <c r="F2" s="6" t="n">
        <v>-60334</v>
      </c>
      <c r="G2" s="6" t="n">
        <v>-147166</v>
      </c>
    </row>
    <row r="3" spans="1:7">
      <c r="A3" s="4" t="s">
        <v>137</v>
      </c>
      <c r="C3" s="5" t="n">
        <v>44380</v>
      </c>
      <c r="G3" s="5" t="n">
        <v>5278</v>
      </c>
    </row>
    <row r="4" spans="1:7">
      <c r="A4" s="4" t="s">
        <v>114</v>
      </c>
      <c r="B4" s="5" t="n">
        <v>14855</v>
      </c>
      <c r="E4" s="5" t="n">
        <v>14855</v>
      </c>
    </row>
    <row r="5" spans="1:7">
      <c r="A5" s="4" t="s">
        <v>138</v>
      </c>
      <c r="B5" s="5" t="n">
        <v>-11054</v>
      </c>
      <c r="E5" s="5" t="n">
        <v>-11054</v>
      </c>
    </row>
    <row r="6" spans="1:7">
      <c r="A6" s="4" t="s">
        <v>139</v>
      </c>
      <c r="B6" s="5" t="n">
        <v>8626</v>
      </c>
      <c r="F6" s="5" t="n">
        <v>8626</v>
      </c>
    </row>
    <row r="7" spans="1:7">
      <c r="A7" s="4" t="s">
        <v>140</v>
      </c>
      <c r="B7" s="5" t="n">
        <v>1525</v>
      </c>
      <c r="C7" s="6" t="n">
        <v>1</v>
      </c>
      <c r="D7" s="5" t="n">
        <v>1524</v>
      </c>
    </row>
    <row r="8" spans="1:7">
      <c r="A8" s="4" t="s">
        <v>141</v>
      </c>
      <c r="C8" s="5" t="n">
        <v>55</v>
      </c>
    </row>
    <row r="9" spans="1:7">
      <c r="A9" s="4" t="s">
        <v>142</v>
      </c>
      <c r="B9" s="5" t="n">
        <v>-533</v>
      </c>
      <c r="G9" s="6" t="n">
        <v>-533</v>
      </c>
    </row>
    <row r="10" spans="1:7">
      <c r="A10" s="4" t="s">
        <v>143</v>
      </c>
      <c r="C10" s="5" t="n">
        <v>-14</v>
      </c>
      <c r="G10" s="5" t="n">
        <v>14</v>
      </c>
    </row>
    <row r="11" spans="1:7">
      <c r="A11" s="4" t="s">
        <v>144</v>
      </c>
      <c r="B11" s="5" t="n">
        <v>-1</v>
      </c>
      <c r="C11" s="6" t="n">
        <v>1</v>
      </c>
      <c r="D11" s="5" t="n">
        <v>-2</v>
      </c>
    </row>
    <row r="12" spans="1:7">
      <c r="A12" s="4" t="s">
        <v>145</v>
      </c>
      <c r="C12" s="5" t="n">
        <v>195</v>
      </c>
    </row>
    <row r="13" spans="1:7">
      <c r="A13" s="4" t="s">
        <v>146</v>
      </c>
      <c r="B13" s="5" t="n">
        <v>2229</v>
      </c>
      <c r="D13" s="5" t="n">
        <v>2229</v>
      </c>
    </row>
    <row r="14" spans="1:7">
      <c r="A14" s="4" t="s">
        <v>147</v>
      </c>
      <c r="B14" s="5" t="n">
        <v>877335</v>
      </c>
      <c r="C14" s="6" t="n">
        <v>499</v>
      </c>
      <c r="D14" s="5" t="n">
        <v>609120</v>
      </c>
      <c r="E14" s="5" t="n">
        <v>467123</v>
      </c>
      <c r="F14" s="5" t="n">
        <v>-51708</v>
      </c>
      <c r="G14" s="6" t="n">
        <v>-147699</v>
      </c>
    </row>
    <row r="15" spans="1:7">
      <c r="A15" s="4" t="s">
        <v>148</v>
      </c>
      <c r="C15" s="5" t="n">
        <v>44616</v>
      </c>
      <c r="G15" s="5" t="n">
        <v>5292</v>
      </c>
    </row>
    <row r="16" spans="1:7">
      <c r="A16" s="4" t="s">
        <v>136</v>
      </c>
      <c r="B16" s="5" t="n">
        <v>861688</v>
      </c>
      <c r="C16" s="6" t="n">
        <v>497</v>
      </c>
      <c r="D16" s="5" t="n">
        <v>605369</v>
      </c>
      <c r="E16" s="5" t="n">
        <v>463322</v>
      </c>
      <c r="F16" s="5" t="n">
        <v>-60334</v>
      </c>
      <c r="G16" s="6" t="n">
        <v>-147166</v>
      </c>
    </row>
    <row r="17" spans="1:7">
      <c r="A17" s="4" t="s">
        <v>137</v>
      </c>
      <c r="C17" s="5" t="n">
        <v>44380</v>
      </c>
      <c r="G17" s="5" t="n">
        <v>5278</v>
      </c>
    </row>
    <row r="18" spans="1:7">
      <c r="A18" s="4" t="s">
        <v>114</v>
      </c>
      <c r="B18" s="5" t="n">
        <v>29855</v>
      </c>
    </row>
    <row r="19" spans="1:7">
      <c r="A19" s="4" t="s">
        <v>149</v>
      </c>
      <c r="B19" s="5" t="n">
        <v>872473</v>
      </c>
      <c r="C19" s="6" t="n">
        <v>500</v>
      </c>
      <c r="D19" s="5" t="n">
        <v>613496</v>
      </c>
      <c r="E19" s="5" t="n">
        <v>470874</v>
      </c>
      <c r="F19" s="5" t="n">
        <v>-64691</v>
      </c>
      <c r="G19" s="6" t="n">
        <v>-147706</v>
      </c>
    </row>
    <row r="20" spans="1:7">
      <c r="A20" s="4" t="s">
        <v>150</v>
      </c>
      <c r="C20" s="5" t="n">
        <v>44659</v>
      </c>
      <c r="G20" s="5" t="n">
        <v>5292</v>
      </c>
    </row>
    <row r="21" spans="1:7">
      <c r="A21" s="4" t="s">
        <v>151</v>
      </c>
      <c r="B21" s="5" t="n">
        <v>877335</v>
      </c>
      <c r="C21" s="6" t="n">
        <v>499</v>
      </c>
      <c r="D21" s="5" t="n">
        <v>609120</v>
      </c>
      <c r="E21" s="5" t="n">
        <v>467123</v>
      </c>
      <c r="F21" s="5" t="n">
        <v>-51708</v>
      </c>
      <c r="G21" s="6" t="n">
        <v>-147699</v>
      </c>
    </row>
    <row r="22" spans="1:7">
      <c r="A22" s="4" t="s">
        <v>152</v>
      </c>
      <c r="C22" s="5" t="n">
        <v>44616</v>
      </c>
      <c r="G22" s="5" t="n">
        <v>5292</v>
      </c>
    </row>
    <row r="23" spans="1:7">
      <c r="A23" s="4" t="s">
        <v>114</v>
      </c>
      <c r="B23" s="5" t="n">
        <v>15000</v>
      </c>
      <c r="E23" s="5" t="n">
        <v>15000</v>
      </c>
    </row>
    <row r="24" spans="1:7">
      <c r="A24" s="4" t="s">
        <v>138</v>
      </c>
      <c r="B24" s="5" t="n">
        <v>-11249</v>
      </c>
      <c r="E24" s="5" t="n">
        <v>-11249</v>
      </c>
    </row>
    <row r="25" spans="1:7">
      <c r="A25" s="4" t="s">
        <v>139</v>
      </c>
      <c r="B25" s="5" t="n">
        <v>-12983</v>
      </c>
      <c r="F25" s="5" t="n">
        <v>-12983</v>
      </c>
    </row>
    <row r="26" spans="1:7">
      <c r="A26" s="4" t="s">
        <v>140</v>
      </c>
      <c r="B26" s="5" t="n">
        <v>969</v>
      </c>
      <c r="D26" s="5" t="n">
        <v>969</v>
      </c>
    </row>
    <row r="27" spans="1:7">
      <c r="A27" s="4" t="s">
        <v>141</v>
      </c>
      <c r="C27" s="5" t="n">
        <v>28</v>
      </c>
    </row>
    <row r="28" spans="1:7">
      <c r="A28" s="4" t="s">
        <v>142</v>
      </c>
      <c r="B28" s="5" t="n">
        <v>-7</v>
      </c>
      <c r="G28" s="6" t="n">
        <v>-7</v>
      </c>
    </row>
    <row r="29" spans="1:7">
      <c r="A29" s="4" t="s">
        <v>144</v>
      </c>
      <c r="B29" s="5" t="n">
        <v>1</v>
      </c>
      <c r="C29" s="6" t="n">
        <v>1</v>
      </c>
    </row>
    <row r="30" spans="1:7">
      <c r="A30" s="4" t="s">
        <v>145</v>
      </c>
      <c r="C30" s="5" t="n">
        <v>15</v>
      </c>
    </row>
    <row r="31" spans="1:7">
      <c r="A31" s="4" t="s">
        <v>146</v>
      </c>
      <c r="B31" s="5" t="n">
        <v>3407</v>
      </c>
      <c r="D31" s="5" t="n">
        <v>3407</v>
      </c>
    </row>
    <row r="32" spans="1:7">
      <c r="A32" s="4" t="s">
        <v>149</v>
      </c>
      <c r="B32" s="5" t="n">
        <v>872473</v>
      </c>
      <c r="C32" s="6" t="n">
        <v>500</v>
      </c>
      <c r="D32" s="5" t="n">
        <v>613496</v>
      </c>
      <c r="E32" s="5" t="n">
        <v>470874</v>
      </c>
      <c r="F32" s="5" t="n">
        <v>-64691</v>
      </c>
      <c r="G32" s="6" t="n">
        <v>-147706</v>
      </c>
    </row>
    <row r="33" spans="1:7">
      <c r="A33" s="4" t="s">
        <v>150</v>
      </c>
      <c r="C33" s="5" t="n">
        <v>44659</v>
      </c>
      <c r="G33" s="5" t="n">
        <v>5292</v>
      </c>
    </row>
    <row r="34" spans="1:7">
      <c r="A34" s="4" t="s">
        <v>153</v>
      </c>
      <c r="B34" s="5" t="n">
        <v>810269</v>
      </c>
      <c r="C34" s="6" t="n">
        <v>500</v>
      </c>
      <c r="D34" s="5" t="n">
        <v>619850</v>
      </c>
      <c r="E34" s="5" t="n">
        <v>410641</v>
      </c>
      <c r="F34" s="5" t="n">
        <v>-72861</v>
      </c>
      <c r="G34" s="6" t="n">
        <v>-147861</v>
      </c>
    </row>
    <row r="35" spans="1:7">
      <c r="A35" s="4" t="s">
        <v>154</v>
      </c>
      <c r="C35" s="5" t="n">
        <v>44690</v>
      </c>
      <c r="G35" s="5" t="n">
        <v>5296</v>
      </c>
    </row>
    <row r="36" spans="1:7">
      <c r="A36" s="4" t="s">
        <v>114</v>
      </c>
      <c r="B36" s="5" t="n">
        <v>18085</v>
      </c>
      <c r="E36" s="5" t="n">
        <v>18085</v>
      </c>
    </row>
    <row r="37" spans="1:7">
      <c r="A37" s="4" t="s">
        <v>138</v>
      </c>
      <c r="B37" s="5" t="n">
        <v>-12339</v>
      </c>
      <c r="E37" s="5" t="n">
        <v>-12339</v>
      </c>
    </row>
    <row r="38" spans="1:7">
      <c r="A38" s="4" t="s">
        <v>139</v>
      </c>
      <c r="B38" s="5" t="n">
        <v>5105</v>
      </c>
      <c r="F38" s="5" t="n">
        <v>5105</v>
      </c>
    </row>
    <row r="39" spans="1:7">
      <c r="A39" s="4" t="s">
        <v>140</v>
      </c>
      <c r="B39" s="5" t="n">
        <v>1690</v>
      </c>
      <c r="C39" s="6" t="n">
        <v>1</v>
      </c>
      <c r="D39" s="5" t="n">
        <v>1689</v>
      </c>
    </row>
    <row r="40" spans="1:7">
      <c r="A40" s="4" t="s">
        <v>141</v>
      </c>
      <c r="C40" s="5" t="n">
        <v>66</v>
      </c>
    </row>
    <row r="41" spans="1:7">
      <c r="A41" s="4" t="s">
        <v>142</v>
      </c>
      <c r="B41" s="5" t="n">
        <v>-1057</v>
      </c>
      <c r="G41" s="6" t="n">
        <v>-1057</v>
      </c>
    </row>
    <row r="42" spans="1:7">
      <c r="A42" s="4" t="s">
        <v>143</v>
      </c>
      <c r="C42" s="5" t="n">
        <v>-29</v>
      </c>
      <c r="G42" s="5" t="n">
        <v>29</v>
      </c>
    </row>
    <row r="43" spans="1:7">
      <c r="A43" s="4" t="s">
        <v>144</v>
      </c>
      <c r="C43" s="6" t="n">
        <v>2</v>
      </c>
      <c r="D43" s="5" t="n">
        <v>-2</v>
      </c>
    </row>
    <row r="44" spans="1:7">
      <c r="A44" s="4" t="s">
        <v>145</v>
      </c>
      <c r="C44" s="5" t="n">
        <v>248</v>
      </c>
    </row>
    <row r="45" spans="1:7">
      <c r="A45" s="4" t="s">
        <v>146</v>
      </c>
      <c r="B45" s="5" t="n">
        <v>3404</v>
      </c>
      <c r="D45" s="5" t="n">
        <v>3404</v>
      </c>
    </row>
    <row r="46" spans="1:7">
      <c r="A46" s="4" t="s">
        <v>155</v>
      </c>
      <c r="B46" s="5" t="n">
        <v>825157</v>
      </c>
      <c r="C46" s="6" t="n">
        <v>503</v>
      </c>
      <c r="D46" s="5" t="n">
        <v>624941</v>
      </c>
      <c r="E46" s="5" t="n">
        <v>416387</v>
      </c>
      <c r="F46" s="5" t="n">
        <v>-67756</v>
      </c>
      <c r="G46" s="6" t="n">
        <v>-148918</v>
      </c>
    </row>
    <row r="47" spans="1:7">
      <c r="A47" s="4" t="s">
        <v>156</v>
      </c>
      <c r="C47" s="5" t="n">
        <v>44975</v>
      </c>
      <c r="G47" s="5" t="n">
        <v>5325</v>
      </c>
    </row>
    <row r="48" spans="1:7">
      <c r="A48" s="4" t="s">
        <v>153</v>
      </c>
      <c r="B48" s="5" t="n">
        <v>810269</v>
      </c>
      <c r="C48" s="6" t="n">
        <v>500</v>
      </c>
      <c r="D48" s="5" t="n">
        <v>619850</v>
      </c>
      <c r="E48" s="5" t="n">
        <v>410641</v>
      </c>
      <c r="F48" s="5" t="n">
        <v>-72861</v>
      </c>
      <c r="G48" s="6" t="n">
        <v>-147861</v>
      </c>
    </row>
    <row r="49" spans="1:7">
      <c r="A49" s="4" t="s">
        <v>154</v>
      </c>
      <c r="C49" s="5" t="n">
        <v>44690</v>
      </c>
      <c r="G49" s="5" t="n">
        <v>5296</v>
      </c>
    </row>
    <row r="50" spans="1:7">
      <c r="A50" s="4" t="s">
        <v>114</v>
      </c>
      <c r="B50" s="6" t="n">
        <v>32143</v>
      </c>
    </row>
    <row r="51" spans="1:7">
      <c r="A51" s="4" t="s">
        <v>141</v>
      </c>
      <c r="B51" s="5" t="n">
        <v>71</v>
      </c>
    </row>
    <row r="52" spans="1:7">
      <c r="A52" s="4" t="s">
        <v>157</v>
      </c>
      <c r="B52" s="6" t="n">
        <v>818648</v>
      </c>
      <c r="C52" s="6" t="n">
        <v>503</v>
      </c>
      <c r="D52" s="5" t="n">
        <v>631988</v>
      </c>
      <c r="E52" s="5" t="n">
        <v>418073</v>
      </c>
      <c r="F52" s="5" t="n">
        <v>-72992</v>
      </c>
      <c r="G52" s="6" t="n">
        <v>-158924</v>
      </c>
    </row>
    <row r="53" spans="1:7">
      <c r="A53" s="4" t="s">
        <v>158</v>
      </c>
      <c r="C53" s="5" t="n">
        <v>44694</v>
      </c>
      <c r="G53" s="5" t="n">
        <v>5646</v>
      </c>
    </row>
    <row r="54" spans="1:7">
      <c r="A54" s="4" t="s">
        <v>159</v>
      </c>
      <c r="B54" s="5" t="n">
        <v>825157</v>
      </c>
      <c r="C54" s="6" t="n">
        <v>503</v>
      </c>
      <c r="D54" s="5" t="n">
        <v>624941</v>
      </c>
      <c r="E54" s="5" t="n">
        <v>416387</v>
      </c>
      <c r="F54" s="5" t="n">
        <v>-67756</v>
      </c>
      <c r="G54" s="6" t="n">
        <v>-148918</v>
      </c>
    </row>
    <row r="55" spans="1:7">
      <c r="A55" s="4" t="s">
        <v>160</v>
      </c>
      <c r="C55" s="5" t="n">
        <v>44975</v>
      </c>
      <c r="G55" s="5" t="n">
        <v>5325</v>
      </c>
    </row>
    <row r="56" spans="1:7">
      <c r="A56" s="4" t="s">
        <v>114</v>
      </c>
      <c r="B56" s="5" t="n">
        <v>14058</v>
      </c>
      <c r="E56" s="5" t="n">
        <v>14058</v>
      </c>
    </row>
    <row r="57" spans="1:7">
      <c r="A57" s="4" t="s">
        <v>138</v>
      </c>
      <c r="B57" s="5" t="n">
        <v>-12372</v>
      </c>
      <c r="E57" s="5" t="n">
        <v>-12372</v>
      </c>
    </row>
    <row r="58" spans="1:7">
      <c r="A58" s="4" t="s">
        <v>139</v>
      </c>
      <c r="B58" s="5" t="n">
        <v>-5236</v>
      </c>
      <c r="F58" s="5" t="n">
        <v>-5236</v>
      </c>
    </row>
    <row r="59" spans="1:7">
      <c r="A59" s="4" t="s">
        <v>140</v>
      </c>
      <c r="B59" s="5" t="n">
        <v>114</v>
      </c>
      <c r="D59" s="5" t="n">
        <v>114</v>
      </c>
    </row>
    <row r="60" spans="1:7">
      <c r="A60" s="4" t="s">
        <v>141</v>
      </c>
      <c r="C60" s="5" t="n">
        <v>5</v>
      </c>
    </row>
    <row r="61" spans="1:7">
      <c r="A61" s="4" t="s">
        <v>142</v>
      </c>
      <c r="B61" s="5" t="n">
        <v>-10006</v>
      </c>
      <c r="G61" s="6" t="n">
        <v>-10006</v>
      </c>
    </row>
    <row r="62" spans="1:7">
      <c r="A62" s="4" t="s">
        <v>143</v>
      </c>
      <c r="C62" s="5" t="n">
        <v>-321</v>
      </c>
      <c r="G62" s="5" t="n">
        <v>321</v>
      </c>
    </row>
    <row r="63" spans="1:7">
      <c r="A63" s="4" t="s">
        <v>145</v>
      </c>
      <c r="C63" s="5" t="n">
        <v>35</v>
      </c>
    </row>
    <row r="64" spans="1:7">
      <c r="A64" s="4" t="s">
        <v>146</v>
      </c>
      <c r="B64" s="5" t="n">
        <v>6933</v>
      </c>
      <c r="D64" s="5" t="n">
        <v>6933</v>
      </c>
    </row>
    <row r="65" spans="1:7">
      <c r="A65" s="4" t="s">
        <v>157</v>
      </c>
      <c r="B65" s="6" t="n">
        <v>818648</v>
      </c>
      <c r="C65" s="6" t="n">
        <v>503</v>
      </c>
      <c r="D65" s="6" t="n">
        <v>631988</v>
      </c>
      <c r="E65" s="6" t="n">
        <v>418073</v>
      </c>
      <c r="F65" s="6" t="n">
        <v>-72992</v>
      </c>
      <c r="G65" s="6" t="n">
        <v>-158924</v>
      </c>
    </row>
    <row r="66" spans="1:7">
      <c r="A66" s="4" t="s">
        <v>158</v>
      </c>
      <c r="C66" s="5" t="n">
        <v>44694</v>
      </c>
      <c r="G66" s="5" t="n">
        <v>56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0</v>
      </c>
    </row>
    <row r="2" spans="1:3">
      <c r="A2" s="3" t="s">
        <v>477</v>
      </c>
    </row>
    <row r="3" spans="1:3">
      <c r="A3" s="4" t="s">
        <v>478</v>
      </c>
      <c r="B3" s="6" t="n">
        <v>3174</v>
      </c>
    </row>
    <row r="4" spans="1:3">
      <c r="A4" s="4" t="s">
        <v>479</v>
      </c>
      <c r="B4" s="5" t="n">
        <v>5237</v>
      </c>
    </row>
    <row r="5" spans="1:3">
      <c r="A5" s="4" t="s">
        <v>480</v>
      </c>
      <c r="B5" s="5" t="n">
        <v>5002</v>
      </c>
    </row>
    <row r="6" spans="1:3">
      <c r="A6" s="4" t="s">
        <v>481</v>
      </c>
      <c r="B6" s="5" t="n">
        <v>4702</v>
      </c>
    </row>
    <row r="7" spans="1:3">
      <c r="A7" s="4" t="s">
        <v>482</v>
      </c>
      <c r="B7" s="5" t="n">
        <v>4141</v>
      </c>
    </row>
    <row r="8" spans="1:3">
      <c r="A8" s="4" t="s">
        <v>483</v>
      </c>
      <c r="B8" s="5" t="n">
        <v>30065</v>
      </c>
    </row>
    <row r="9" spans="1:3">
      <c r="A9" s="4" t="s">
        <v>468</v>
      </c>
      <c r="B9" s="6" t="n">
        <v>52321</v>
      </c>
      <c r="C9" s="6" t="n">
        <v>555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6"/>
  </cols>
  <sheetData>
    <row r="1" spans="1:5">
      <c r="A1" s="1" t="s">
        <v>484</v>
      </c>
      <c r="B1" s="2" t="s">
        <v>485</v>
      </c>
      <c r="C1" s="2" t="s">
        <v>2</v>
      </c>
      <c r="D1" s="2" t="s">
        <v>50</v>
      </c>
      <c r="E1" s="2" t="s">
        <v>337</v>
      </c>
    </row>
    <row r="2" spans="1:5">
      <c r="A2" s="3" t="s">
        <v>348</v>
      </c>
    </row>
    <row r="3" spans="1:5">
      <c r="A3" s="4" t="s">
        <v>67</v>
      </c>
      <c r="C3" s="6" t="n">
        <v>64536000</v>
      </c>
      <c r="D3" s="6" t="n">
        <v>63359000</v>
      </c>
    </row>
    <row r="4" spans="1:5">
      <c r="A4" s="4" t="s">
        <v>486</v>
      </c>
    </row>
    <row r="5" spans="1:5">
      <c r="A5" s="3" t="s">
        <v>348</v>
      </c>
    </row>
    <row r="6" spans="1:5">
      <c r="A6" s="4" t="s">
        <v>487</v>
      </c>
      <c r="C6" s="4" t="s">
        <v>488</v>
      </c>
    </row>
    <row r="7" spans="1:5">
      <c r="A7" s="4" t="s">
        <v>489</v>
      </c>
    </row>
    <row r="8" spans="1:5">
      <c r="A8" s="3" t="s">
        <v>348</v>
      </c>
    </row>
    <row r="9" spans="1:5">
      <c r="A9" s="4" t="s">
        <v>487</v>
      </c>
      <c r="C9" s="4" t="s">
        <v>490</v>
      </c>
    </row>
    <row r="10" spans="1:5">
      <c r="A10" s="4" t="s">
        <v>491</v>
      </c>
    </row>
    <row r="11" spans="1:5">
      <c r="A11" s="3" t="s">
        <v>348</v>
      </c>
    </row>
    <row r="12" spans="1:5">
      <c r="A12" s="4" t="s">
        <v>487</v>
      </c>
      <c r="C12" s="4" t="s">
        <v>492</v>
      </c>
    </row>
    <row r="13" spans="1:5">
      <c r="A13" s="4" t="s">
        <v>493</v>
      </c>
    </row>
    <row r="14" spans="1:5">
      <c r="A14" s="3" t="s">
        <v>348</v>
      </c>
    </row>
    <row r="15" spans="1:5">
      <c r="A15" s="4" t="s">
        <v>487</v>
      </c>
      <c r="C15" s="4" t="s">
        <v>494</v>
      </c>
    </row>
    <row r="16" spans="1:5">
      <c r="A16" s="4" t="s">
        <v>495</v>
      </c>
    </row>
    <row r="17" spans="1:5">
      <c r="A17" s="3" t="s">
        <v>348</v>
      </c>
    </row>
    <row r="18" spans="1:5">
      <c r="A18" s="4" t="s">
        <v>487</v>
      </c>
      <c r="C18" s="4" t="s">
        <v>496</v>
      </c>
    </row>
    <row r="19" spans="1:5">
      <c r="A19" s="4" t="s">
        <v>497</v>
      </c>
    </row>
    <row r="20" spans="1:5">
      <c r="A20" s="3" t="s">
        <v>348</v>
      </c>
    </row>
    <row r="21" spans="1:5">
      <c r="A21" s="4" t="s">
        <v>487</v>
      </c>
      <c r="C21" s="4" t="s">
        <v>498</v>
      </c>
    </row>
    <row r="22" spans="1:5">
      <c r="A22" s="4" t="s">
        <v>341</v>
      </c>
    </row>
    <row r="23" spans="1:5">
      <c r="A23" s="3" t="s">
        <v>348</v>
      </c>
    </row>
    <row r="24" spans="1:5">
      <c r="A24" s="4" t="s">
        <v>342</v>
      </c>
      <c r="C24" s="6" t="n">
        <v>250000000</v>
      </c>
      <c r="E24" s="6" t="n">
        <v>250000000</v>
      </c>
    </row>
    <row r="25" spans="1:5">
      <c r="A25" s="4" t="s">
        <v>499</v>
      </c>
      <c r="C25" s="4" t="s">
        <v>344</v>
      </c>
    </row>
    <row r="26" spans="1:5">
      <c r="A26" s="4" t="s">
        <v>500</v>
      </c>
      <c r="C26" s="4" t="s">
        <v>346</v>
      </c>
    </row>
    <row r="27" spans="1:5">
      <c r="A27" s="4" t="s">
        <v>501</v>
      </c>
      <c r="C27" s="4" t="s">
        <v>502</v>
      </c>
    </row>
    <row r="28" spans="1:5">
      <c r="A28" s="4" t="s">
        <v>503</v>
      </c>
    </row>
    <row r="29" spans="1:5">
      <c r="A29" s="3" t="s">
        <v>348</v>
      </c>
    </row>
    <row r="30" spans="1:5">
      <c r="A30" s="4" t="s">
        <v>504</v>
      </c>
      <c r="B30" s="4" t="s">
        <v>505</v>
      </c>
    </row>
    <row r="31" spans="1:5">
      <c r="A31" s="4" t="s">
        <v>506</v>
      </c>
      <c r="C31" s="4" t="s">
        <v>443</v>
      </c>
    </row>
    <row r="32" spans="1:5">
      <c r="A32" s="4" t="s">
        <v>507</v>
      </c>
      <c r="C32" s="4" t="s">
        <v>508</v>
      </c>
    </row>
    <row r="33" spans="1:5">
      <c r="A33" s="4" t="s">
        <v>509</v>
      </c>
      <c r="C33" s="4" t="s">
        <v>510</v>
      </c>
    </row>
    <row r="34" spans="1:5">
      <c r="A34" s="4" t="s">
        <v>511</v>
      </c>
      <c r="C34" s="4" t="s">
        <v>330</v>
      </c>
    </row>
    <row r="35" spans="1:5">
      <c r="A35" s="4" t="s">
        <v>512</v>
      </c>
      <c r="C35" s="6" t="n">
        <v>90000000</v>
      </c>
    </row>
    <row r="36" spans="1:5">
      <c r="A36" s="4" t="s">
        <v>513</v>
      </c>
      <c r="C36" s="4" t="s">
        <v>514</v>
      </c>
    </row>
    <row r="37" spans="1:5">
      <c r="A37" s="4" t="s">
        <v>515</v>
      </c>
      <c r="C37" s="4" t="s">
        <v>516</v>
      </c>
    </row>
    <row r="38" spans="1:5">
      <c r="A38" s="4" t="s">
        <v>517</v>
      </c>
    </row>
    <row r="39" spans="1:5">
      <c r="A39" s="3" t="s">
        <v>348</v>
      </c>
    </row>
    <row r="40" spans="1:5">
      <c r="A40" s="4" t="s">
        <v>518</v>
      </c>
      <c r="B40" s="6" t="n">
        <v>1000000000</v>
      </c>
    </row>
    <row r="41" spans="1:5">
      <c r="A41" s="4" t="s">
        <v>519</v>
      </c>
      <c r="C41" s="4" t="s">
        <v>520</v>
      </c>
    </row>
    <row r="42" spans="1:5">
      <c r="A42" s="4" t="s">
        <v>521</v>
      </c>
    </row>
    <row r="43" spans="1:5">
      <c r="A43" s="3" t="s">
        <v>348</v>
      </c>
    </row>
    <row r="44" spans="1:5">
      <c r="A44" s="4" t="s">
        <v>522</v>
      </c>
      <c r="B44" s="5" t="n">
        <v>500000000</v>
      </c>
    </row>
    <row r="45" spans="1:5">
      <c r="A45" s="4" t="s">
        <v>523</v>
      </c>
    </row>
    <row r="46" spans="1:5">
      <c r="A46" s="3" t="s">
        <v>348</v>
      </c>
    </row>
    <row r="47" spans="1:5">
      <c r="A47" s="4" t="s">
        <v>518</v>
      </c>
      <c r="B47" s="5" t="n">
        <v>50000000</v>
      </c>
    </row>
    <row r="48" spans="1:5">
      <c r="A48" s="4" t="s">
        <v>524</v>
      </c>
    </row>
    <row r="49" spans="1:5">
      <c r="A49" s="3" t="s">
        <v>348</v>
      </c>
    </row>
    <row r="50" spans="1:5">
      <c r="A50" s="4" t="s">
        <v>518</v>
      </c>
      <c r="B50" s="5" t="n">
        <v>20000000</v>
      </c>
    </row>
    <row r="51" spans="1:5">
      <c r="A51" s="4" t="s">
        <v>525</v>
      </c>
    </row>
    <row r="52" spans="1:5">
      <c r="A52" s="3" t="s">
        <v>348</v>
      </c>
    </row>
    <row r="53" spans="1:5">
      <c r="A53" s="4" t="s">
        <v>518</v>
      </c>
      <c r="B53" s="6" t="n">
        <v>2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526</v>
      </c>
      <c r="B1" s="2" t="s">
        <v>332</v>
      </c>
    </row>
    <row r="2" spans="1:2">
      <c r="A2" s="3" t="s">
        <v>348</v>
      </c>
    </row>
    <row r="3" spans="1:2">
      <c r="A3" s="4" t="s">
        <v>478</v>
      </c>
      <c r="B3" s="6" t="n">
        <v>5694</v>
      </c>
    </row>
    <row r="4" spans="1:2">
      <c r="A4" s="4" t="s">
        <v>479</v>
      </c>
      <c r="B4" s="5" t="n">
        <v>12226</v>
      </c>
    </row>
    <row r="5" spans="1:2">
      <c r="A5" s="4" t="s">
        <v>480</v>
      </c>
      <c r="B5" s="5" t="n">
        <v>12119</v>
      </c>
    </row>
    <row r="6" spans="1:2">
      <c r="A6" s="4" t="s">
        <v>481</v>
      </c>
      <c r="B6" s="5" t="n">
        <v>11053</v>
      </c>
    </row>
    <row r="7" spans="1:2">
      <c r="A7" s="4" t="s">
        <v>482</v>
      </c>
      <c r="B7" s="5" t="n">
        <v>9604</v>
      </c>
    </row>
    <row r="8" spans="1:2">
      <c r="A8" s="4" t="s">
        <v>483</v>
      </c>
      <c r="B8" s="5" t="n">
        <v>843940</v>
      </c>
    </row>
    <row r="9" spans="1:2">
      <c r="A9" s="4" t="s">
        <v>130</v>
      </c>
      <c r="B9" s="5" t="n">
        <v>894636</v>
      </c>
    </row>
    <row r="10" spans="1:2">
      <c r="A10" s="4" t="s">
        <v>527</v>
      </c>
    </row>
    <row r="11" spans="1:2">
      <c r="A11" s="3" t="s">
        <v>348</v>
      </c>
    </row>
    <row r="12" spans="1:2">
      <c r="A12" s="4" t="s">
        <v>483</v>
      </c>
      <c r="B12" s="5" t="n">
        <v>580100</v>
      </c>
    </row>
    <row r="13" spans="1:2">
      <c r="A13" s="4" t="s">
        <v>130</v>
      </c>
      <c r="B13" s="5" t="n">
        <v>580100</v>
      </c>
    </row>
    <row r="14" spans="1:2">
      <c r="A14" s="4" t="s">
        <v>92</v>
      </c>
    </row>
    <row r="15" spans="1:2">
      <c r="A15" s="3" t="s">
        <v>348</v>
      </c>
    </row>
    <row r="16" spans="1:2">
      <c r="A16" s="4" t="s">
        <v>483</v>
      </c>
      <c r="B16" s="5" t="n">
        <v>250000</v>
      </c>
    </row>
    <row r="17" spans="1:2">
      <c r="A17" s="4" t="s">
        <v>130</v>
      </c>
      <c r="B17" s="5" t="n">
        <v>250000</v>
      </c>
    </row>
    <row r="18" spans="1:2">
      <c r="A18" s="4" t="s">
        <v>528</v>
      </c>
    </row>
    <row r="19" spans="1:2">
      <c r="A19" s="3" t="s">
        <v>348</v>
      </c>
    </row>
    <row r="20" spans="1:2">
      <c r="A20" s="4" t="s">
        <v>478</v>
      </c>
      <c r="B20" s="5" t="n">
        <v>5694</v>
      </c>
    </row>
    <row r="21" spans="1:2">
      <c r="A21" s="4" t="s">
        <v>479</v>
      </c>
      <c r="B21" s="5" t="n">
        <v>12226</v>
      </c>
    </row>
    <row r="22" spans="1:2">
      <c r="A22" s="4" t="s">
        <v>480</v>
      </c>
      <c r="B22" s="5" t="n">
        <v>12119</v>
      </c>
    </row>
    <row r="23" spans="1:2">
      <c r="A23" s="4" t="s">
        <v>481</v>
      </c>
      <c r="B23" s="5" t="n">
        <v>11053</v>
      </c>
    </row>
    <row r="24" spans="1:2">
      <c r="A24" s="4" t="s">
        <v>482</v>
      </c>
      <c r="B24" s="5" t="n">
        <v>9604</v>
      </c>
    </row>
    <row r="25" spans="1:2">
      <c r="A25" s="4" t="s">
        <v>483</v>
      </c>
      <c r="B25" s="5" t="n">
        <v>13840</v>
      </c>
    </row>
    <row r="26" spans="1:2">
      <c r="A26" s="4" t="s">
        <v>130</v>
      </c>
      <c r="B26" s="6" t="n">
        <v>645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62"/>
    <col customWidth="1" max="3" min="3" width="14"/>
  </cols>
  <sheetData>
    <row r="1" spans="1:3">
      <c r="A1" s="1" t="s">
        <v>529</v>
      </c>
      <c r="B1" s="2" t="s">
        <v>1</v>
      </c>
    </row>
    <row r="2" spans="1:3">
      <c r="B2" s="2" t="s">
        <v>2</v>
      </c>
      <c r="C2" s="2" t="s">
        <v>50</v>
      </c>
    </row>
    <row r="3" spans="1:3">
      <c r="A3" s="3" t="s">
        <v>212</v>
      </c>
    </row>
    <row r="4" spans="1:3">
      <c r="A4" s="4" t="s">
        <v>530</v>
      </c>
      <c r="B4" s="4" t="s">
        <v>531</v>
      </c>
    </row>
    <row r="5" spans="1:3">
      <c r="A5" s="4" t="s">
        <v>532</v>
      </c>
      <c r="C5" s="8" t="n">
        <v>90.3</v>
      </c>
    </row>
    <row r="6" spans="1:3">
      <c r="A6" s="4" t="s">
        <v>533</v>
      </c>
      <c r="C6" s="8" t="n">
        <v>3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0</v>
      </c>
    </row>
    <row r="2" spans="1:3">
      <c r="A2" s="3" t="s">
        <v>535</v>
      </c>
    </row>
    <row r="3" spans="1:3">
      <c r="A3" s="4" t="s">
        <v>478</v>
      </c>
      <c r="B3" s="6" t="n">
        <v>10739</v>
      </c>
    </row>
    <row r="4" spans="1:3">
      <c r="A4" s="4" t="s">
        <v>12</v>
      </c>
      <c r="C4" s="6" t="n">
        <v>18827</v>
      </c>
    </row>
    <row r="5" spans="1:3">
      <c r="A5" s="4" t="s">
        <v>479</v>
      </c>
      <c r="B5" s="5" t="n">
        <v>19042</v>
      </c>
      <c r="C5" s="5" t="n">
        <v>15510</v>
      </c>
    </row>
    <row r="6" spans="1:3">
      <c r="A6" s="4" t="s">
        <v>480</v>
      </c>
      <c r="B6" s="5" t="n">
        <v>16699</v>
      </c>
      <c r="C6" s="5" t="n">
        <v>13324</v>
      </c>
    </row>
    <row r="7" spans="1:3">
      <c r="A7" s="4" t="s">
        <v>481</v>
      </c>
      <c r="B7" s="5" t="n">
        <v>14742</v>
      </c>
      <c r="C7" s="5" t="n">
        <v>12205</v>
      </c>
    </row>
    <row r="8" spans="1:3">
      <c r="A8" s="4" t="s">
        <v>482</v>
      </c>
      <c r="B8" s="5" t="n">
        <v>12679</v>
      </c>
      <c r="C8" s="5" t="n">
        <v>10402</v>
      </c>
    </row>
    <row r="9" spans="1:3">
      <c r="A9" s="4" t="s">
        <v>483</v>
      </c>
      <c r="B9" s="5" t="n">
        <v>40377</v>
      </c>
      <c r="C9" s="5" t="n">
        <v>33440</v>
      </c>
    </row>
    <row r="10" spans="1:3">
      <c r="A10" s="4" t="s">
        <v>536</v>
      </c>
      <c r="B10" s="5" t="n">
        <v>114278</v>
      </c>
      <c r="C10" s="5" t="n">
        <v>103708</v>
      </c>
    </row>
    <row r="11" spans="1:3">
      <c r="A11" s="4" t="s">
        <v>537</v>
      </c>
      <c r="B11" s="5" t="n">
        <v>-15591</v>
      </c>
    </row>
    <row r="12" spans="1:3">
      <c r="A12" s="4" t="s">
        <v>65</v>
      </c>
      <c r="B12" s="5" t="n">
        <v>98687</v>
      </c>
    </row>
    <row r="13" spans="1:3">
      <c r="A13" s="3" t="s">
        <v>538</v>
      </c>
    </row>
    <row r="14" spans="1:3">
      <c r="A14" s="4" t="s">
        <v>478</v>
      </c>
      <c r="B14" s="5" t="n">
        <v>6539</v>
      </c>
    </row>
    <row r="15" spans="1:3">
      <c r="A15" s="4" t="s">
        <v>12</v>
      </c>
      <c r="C15" s="5" t="n">
        <v>12055</v>
      </c>
    </row>
    <row r="16" spans="1:3">
      <c r="A16" s="4" t="s">
        <v>479</v>
      </c>
      <c r="B16" s="5" t="n">
        <v>13688</v>
      </c>
      <c r="C16" s="5" t="n">
        <v>12869</v>
      </c>
    </row>
    <row r="17" spans="1:3">
      <c r="A17" s="4" t="s">
        <v>480</v>
      </c>
      <c r="B17" s="5" t="n">
        <v>13252</v>
      </c>
      <c r="C17" s="5" t="n">
        <v>12434</v>
      </c>
    </row>
    <row r="18" spans="1:3">
      <c r="A18" s="4" t="s">
        <v>481</v>
      </c>
      <c r="B18" s="5" t="n">
        <v>11878</v>
      </c>
      <c r="C18" s="5" t="n">
        <v>11060</v>
      </c>
    </row>
    <row r="19" spans="1:3">
      <c r="A19" s="4" t="s">
        <v>482</v>
      </c>
      <c r="B19" s="5" t="n">
        <v>10149</v>
      </c>
      <c r="C19" s="5" t="n">
        <v>9331</v>
      </c>
    </row>
    <row r="20" spans="1:3">
      <c r="A20" s="4" t="s">
        <v>483</v>
      </c>
      <c r="B20" s="5" t="n">
        <v>14391</v>
      </c>
      <c r="C20" s="5" t="n">
        <v>11029</v>
      </c>
    </row>
    <row r="21" spans="1:3">
      <c r="A21" s="4" t="s">
        <v>536</v>
      </c>
      <c r="B21" s="5" t="n">
        <v>69897</v>
      </c>
      <c r="C21" s="5" t="n">
        <v>68778</v>
      </c>
    </row>
    <row r="22" spans="1:3">
      <c r="A22" s="4" t="s">
        <v>537</v>
      </c>
      <c r="B22" s="5" t="n">
        <v>-5361</v>
      </c>
      <c r="C22" s="5" t="n">
        <v>-5419</v>
      </c>
    </row>
    <row r="23" spans="1:3">
      <c r="A23" s="4" t="s">
        <v>539</v>
      </c>
      <c r="B23" s="5" t="n">
        <v>64536</v>
      </c>
      <c r="C23" s="6" t="n">
        <v>63359</v>
      </c>
    </row>
    <row r="24" spans="1:3">
      <c r="A24" s="3" t="s">
        <v>540</v>
      </c>
    </row>
    <row r="25" spans="1:3">
      <c r="A25" s="4" t="s">
        <v>478</v>
      </c>
      <c r="B25" s="5" t="n">
        <v>17278</v>
      </c>
    </row>
    <row r="26" spans="1:3">
      <c r="A26" s="4" t="s">
        <v>479</v>
      </c>
      <c r="B26" s="5" t="n">
        <v>32730</v>
      </c>
    </row>
    <row r="27" spans="1:3">
      <c r="A27" s="4" t="s">
        <v>480</v>
      </c>
      <c r="B27" s="5" t="n">
        <v>29951</v>
      </c>
    </row>
    <row r="28" spans="1:3">
      <c r="A28" s="4" t="s">
        <v>481</v>
      </c>
      <c r="B28" s="5" t="n">
        <v>26620</v>
      </c>
    </row>
    <row r="29" spans="1:3">
      <c r="A29" s="4" t="s">
        <v>482</v>
      </c>
      <c r="B29" s="5" t="n">
        <v>22828</v>
      </c>
    </row>
    <row r="30" spans="1:3">
      <c r="A30" s="4" t="s">
        <v>483</v>
      </c>
      <c r="B30" s="5" t="n">
        <v>54768</v>
      </c>
    </row>
    <row r="31" spans="1:3">
      <c r="A31" s="4" t="s">
        <v>536</v>
      </c>
      <c r="B31" s="5" t="n">
        <v>184175</v>
      </c>
    </row>
    <row r="32" spans="1:3">
      <c r="A32" s="4" t="s">
        <v>537</v>
      </c>
      <c r="B32" s="5" t="n">
        <v>-20952</v>
      </c>
    </row>
    <row r="33" spans="1:3">
      <c r="A33" s="4" t="s">
        <v>539</v>
      </c>
      <c r="B33" s="6" t="n">
        <v>1632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50</v>
      </c>
    </row>
    <row r="2" spans="1:3">
      <c r="A2" s="3" t="s">
        <v>535</v>
      </c>
    </row>
    <row r="3" spans="1:3">
      <c r="A3" s="4" t="s">
        <v>12</v>
      </c>
      <c r="C3" s="6" t="n">
        <v>18827</v>
      </c>
    </row>
    <row r="4" spans="1:3">
      <c r="A4" s="4" t="s">
        <v>479</v>
      </c>
      <c r="B4" s="6" t="n">
        <v>19042</v>
      </c>
      <c r="C4" s="5" t="n">
        <v>15510</v>
      </c>
    </row>
    <row r="5" spans="1:3">
      <c r="A5" s="4" t="s">
        <v>480</v>
      </c>
      <c r="B5" s="5" t="n">
        <v>16699</v>
      </c>
      <c r="C5" s="5" t="n">
        <v>13324</v>
      </c>
    </row>
    <row r="6" spans="1:3">
      <c r="A6" s="4" t="s">
        <v>481</v>
      </c>
      <c r="B6" s="5" t="n">
        <v>14742</v>
      </c>
      <c r="C6" s="5" t="n">
        <v>12205</v>
      </c>
    </row>
    <row r="7" spans="1:3">
      <c r="A7" s="4" t="s">
        <v>482</v>
      </c>
      <c r="B7" s="5" t="n">
        <v>12679</v>
      </c>
      <c r="C7" s="5" t="n">
        <v>10402</v>
      </c>
    </row>
    <row r="8" spans="1:3">
      <c r="A8" s="4" t="s">
        <v>483</v>
      </c>
      <c r="B8" s="5" t="n">
        <v>40377</v>
      </c>
      <c r="C8" s="5" t="n">
        <v>33440</v>
      </c>
    </row>
    <row r="9" spans="1:3">
      <c r="A9" s="4" t="s">
        <v>536</v>
      </c>
      <c r="B9" s="5" t="n">
        <v>114278</v>
      </c>
      <c r="C9" s="5" t="n">
        <v>103708</v>
      </c>
    </row>
    <row r="10" spans="1:3">
      <c r="A10" s="3" t="s">
        <v>538</v>
      </c>
    </row>
    <row r="11" spans="1:3">
      <c r="A11" s="4" t="s">
        <v>12</v>
      </c>
      <c r="C11" s="5" t="n">
        <v>12055</v>
      </c>
    </row>
    <row r="12" spans="1:3">
      <c r="A12" s="4" t="s">
        <v>479</v>
      </c>
      <c r="B12" s="5" t="n">
        <v>13688</v>
      </c>
      <c r="C12" s="5" t="n">
        <v>12869</v>
      </c>
    </row>
    <row r="13" spans="1:3">
      <c r="A13" s="4" t="s">
        <v>480</v>
      </c>
      <c r="B13" s="5" t="n">
        <v>13252</v>
      </c>
      <c r="C13" s="5" t="n">
        <v>12434</v>
      </c>
    </row>
    <row r="14" spans="1:3">
      <c r="A14" s="4" t="s">
        <v>481</v>
      </c>
      <c r="B14" s="5" t="n">
        <v>11878</v>
      </c>
      <c r="C14" s="5" t="n">
        <v>11060</v>
      </c>
    </row>
    <row r="15" spans="1:3">
      <c r="A15" s="4" t="s">
        <v>482</v>
      </c>
      <c r="B15" s="5" t="n">
        <v>10149</v>
      </c>
      <c r="C15" s="5" t="n">
        <v>9331</v>
      </c>
    </row>
    <row r="16" spans="1:3">
      <c r="A16" s="4" t="s">
        <v>483</v>
      </c>
      <c r="B16" s="5" t="n">
        <v>14391</v>
      </c>
      <c r="C16" s="5" t="n">
        <v>11029</v>
      </c>
    </row>
    <row r="17" spans="1:3">
      <c r="A17" s="4" t="s">
        <v>536</v>
      </c>
      <c r="B17" s="5" t="n">
        <v>69897</v>
      </c>
      <c r="C17" s="5" t="n">
        <v>68778</v>
      </c>
    </row>
    <row r="18" spans="1:3">
      <c r="A18" s="4" t="s">
        <v>542</v>
      </c>
      <c r="B18" s="5" t="n">
        <v>-5361</v>
      </c>
      <c r="C18" s="5" t="n">
        <v>-5419</v>
      </c>
    </row>
    <row r="19" spans="1:3">
      <c r="A19" s="4" t="s">
        <v>543</v>
      </c>
      <c r="B19" s="6" t="n">
        <v>64536</v>
      </c>
      <c r="C19" s="6" t="n">
        <v>633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4</v>
      </c>
      <c r="B1" s="2" t="s">
        <v>95</v>
      </c>
      <c r="C1" s="2" t="s">
        <v>1</v>
      </c>
    </row>
    <row r="2" spans="1:4">
      <c r="B2" s="2" t="s">
        <v>2</v>
      </c>
      <c r="C2" s="2" t="s">
        <v>2</v>
      </c>
      <c r="D2" s="2" t="s">
        <v>98</v>
      </c>
    </row>
    <row r="3" spans="1:4">
      <c r="A3" s="3" t="s">
        <v>545</v>
      </c>
    </row>
    <row r="4" spans="1:4">
      <c r="A4" s="4" t="s">
        <v>546</v>
      </c>
      <c r="B4" s="6" t="n">
        <v>3300</v>
      </c>
      <c r="C4" s="6" t="n">
        <v>6723</v>
      </c>
    </row>
    <row r="5" spans="1:4">
      <c r="A5" s="4" t="s">
        <v>547</v>
      </c>
      <c r="B5" s="5" t="n">
        <v>391</v>
      </c>
      <c r="C5" s="5" t="n">
        <v>822</v>
      </c>
    </row>
    <row r="6" spans="1:4">
      <c r="A6" s="4" t="s">
        <v>548</v>
      </c>
      <c r="B6" s="5" t="n">
        <v>3691</v>
      </c>
      <c r="C6" s="5" t="n">
        <v>7545</v>
      </c>
    </row>
    <row r="7" spans="1:4">
      <c r="A7" s="3" t="s">
        <v>549</v>
      </c>
    </row>
    <row r="8" spans="1:4">
      <c r="A8" s="4" t="s">
        <v>550</v>
      </c>
      <c r="B8" s="5" t="n">
        <v>302</v>
      </c>
      <c r="C8" s="5" t="n">
        <v>627</v>
      </c>
    </row>
    <row r="9" spans="1:4">
      <c r="A9" s="4" t="s">
        <v>551</v>
      </c>
      <c r="B9" s="5" t="n">
        <v>5519</v>
      </c>
      <c r="C9" s="5" t="n">
        <v>10913</v>
      </c>
    </row>
    <row r="10" spans="1:4">
      <c r="A10" s="4" t="s">
        <v>552</v>
      </c>
      <c r="B10" s="5" t="n">
        <v>782</v>
      </c>
      <c r="C10" s="5" t="n">
        <v>1550</v>
      </c>
    </row>
    <row r="11" spans="1:4">
      <c r="A11" s="4" t="s">
        <v>553</v>
      </c>
      <c r="B11" s="5" t="n">
        <v>-27</v>
      </c>
      <c r="C11" s="5" t="n">
        <v>-52</v>
      </c>
    </row>
    <row r="12" spans="1:4">
      <c r="A12" s="4" t="s">
        <v>554</v>
      </c>
      <c r="B12" s="5" t="n">
        <v>6576</v>
      </c>
      <c r="C12" s="5" t="n">
        <v>13038</v>
      </c>
    </row>
    <row r="13" spans="1:4">
      <c r="A13" s="3" t="s">
        <v>555</v>
      </c>
    </row>
    <row r="14" spans="1:4">
      <c r="A14" s="4" t="s">
        <v>556</v>
      </c>
      <c r="B14" s="5" t="n">
        <v>403</v>
      </c>
      <c r="C14" s="5" t="n">
        <v>819</v>
      </c>
    </row>
    <row r="15" spans="1:4">
      <c r="A15" s="4" t="s">
        <v>557</v>
      </c>
      <c r="B15" s="5" t="n">
        <v>5475</v>
      </c>
      <c r="C15" s="5" t="n">
        <v>10806</v>
      </c>
    </row>
    <row r="16" spans="1:4">
      <c r="A16" s="4" t="s">
        <v>558</v>
      </c>
      <c r="B16" s="5" t="n">
        <v>2555</v>
      </c>
      <c r="C16" s="5" t="n">
        <v>5141</v>
      </c>
      <c r="D16" s="6" t="n">
        <v>4103</v>
      </c>
    </row>
    <row r="17" spans="1:4">
      <c r="A17" s="4" t="s">
        <v>559</v>
      </c>
      <c r="B17" s="5" t="n">
        <v>4710</v>
      </c>
      <c r="C17" s="5" t="n">
        <v>6319</v>
      </c>
      <c r="D17" s="6" t="n">
        <v>6450</v>
      </c>
    </row>
    <row r="18" spans="1:4">
      <c r="A18" s="4" t="s">
        <v>560</v>
      </c>
      <c r="B18" s="6" t="n">
        <v>12128</v>
      </c>
      <c r="C18" s="6" t="n">
        <v>1727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561</v>
      </c>
      <c r="B1" s="2" t="s">
        <v>2</v>
      </c>
    </row>
    <row r="2" spans="1:2">
      <c r="A2" s="3" t="s">
        <v>562</v>
      </c>
    </row>
    <row r="3" spans="1:2">
      <c r="A3" s="4" t="s">
        <v>563</v>
      </c>
      <c r="B3" s="4" t="s">
        <v>564</v>
      </c>
    </row>
    <row r="4" spans="1:2">
      <c r="A4" s="4" t="s">
        <v>565</v>
      </c>
      <c r="B4" s="4" t="s">
        <v>566</v>
      </c>
    </row>
    <row r="5" spans="1:2">
      <c r="A5" s="4" t="s">
        <v>567</v>
      </c>
      <c r="B5" s="4" t="s">
        <v>568</v>
      </c>
    </row>
    <row r="6" spans="1:2">
      <c r="A6" s="4" t="s">
        <v>569</v>
      </c>
      <c r="B6" s="4" t="s">
        <v>5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s>
  <sheetData>
    <row r="1" spans="1:4">
      <c r="A1" s="1" t="s">
        <v>571</v>
      </c>
      <c r="B1" s="2" t="s">
        <v>95</v>
      </c>
      <c r="C1" s="2" t="s">
        <v>1</v>
      </c>
    </row>
    <row r="2" spans="1:4">
      <c r="B2" s="2" t="s">
        <v>2</v>
      </c>
      <c r="C2" s="2" t="s">
        <v>2</v>
      </c>
      <c r="D2" s="2" t="s">
        <v>98</v>
      </c>
    </row>
    <row r="3" spans="1:4">
      <c r="A3" s="3" t="s">
        <v>572</v>
      </c>
    </row>
    <row r="4" spans="1:4">
      <c r="A4" s="4" t="s">
        <v>573</v>
      </c>
      <c r="C4" s="4" t="s">
        <v>574</v>
      </c>
    </row>
    <row r="5" spans="1:4">
      <c r="A5" s="4" t="s">
        <v>575</v>
      </c>
      <c r="C5" s="4" t="s">
        <v>576</v>
      </c>
      <c r="D5" s="4" t="s">
        <v>577</v>
      </c>
    </row>
    <row r="6" spans="1:4">
      <c r="A6" s="4" t="s">
        <v>578</v>
      </c>
      <c r="B6" s="6" t="n">
        <v>3600000</v>
      </c>
    </row>
    <row r="7" spans="1:4">
      <c r="A7" s="4" t="s">
        <v>579</v>
      </c>
      <c r="B7" s="6" t="n">
        <v>0</v>
      </c>
      <c r="C7" s="6" t="n">
        <v>0</v>
      </c>
    </row>
    <row r="8" spans="1:4">
      <c r="A8" s="4" t="s">
        <v>580</v>
      </c>
    </row>
    <row r="9" spans="1:4">
      <c r="A9" s="3" t="s">
        <v>572</v>
      </c>
    </row>
    <row r="10" spans="1:4">
      <c r="A10" s="4" t="s">
        <v>581</v>
      </c>
      <c r="C10" s="4" t="s">
        <v>582</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83</v>
      </c>
      <c r="B1" s="2" t="s">
        <v>95</v>
      </c>
      <c r="D1" s="2" t="s">
        <v>1</v>
      </c>
    </row>
    <row r="2" spans="1:5">
      <c r="B2" s="2" t="s">
        <v>2</v>
      </c>
      <c r="C2" s="2" t="s">
        <v>98</v>
      </c>
      <c r="D2" s="2" t="s">
        <v>2</v>
      </c>
      <c r="E2" s="2" t="s">
        <v>98</v>
      </c>
    </row>
    <row r="3" spans="1:5">
      <c r="A3" s="3" t="s">
        <v>584</v>
      </c>
    </row>
    <row r="4" spans="1:5">
      <c r="A4" s="4" t="s">
        <v>585</v>
      </c>
      <c r="B4" s="5" t="n">
        <v>1200000</v>
      </c>
      <c r="D4" s="5" t="n">
        <v>1200000</v>
      </c>
    </row>
    <row r="5" spans="1:5">
      <c r="A5" s="4" t="s">
        <v>586</v>
      </c>
      <c r="D5" s="4" t="s">
        <v>451</v>
      </c>
    </row>
    <row r="6" spans="1:5">
      <c r="A6" s="4" t="s">
        <v>587</v>
      </c>
      <c r="B6" s="6" t="n">
        <v>6933</v>
      </c>
      <c r="C6" s="6" t="n">
        <v>3407</v>
      </c>
      <c r="D6" s="6" t="n">
        <v>10337</v>
      </c>
      <c r="E6" s="6" t="n">
        <v>5636</v>
      </c>
    </row>
    <row r="7" spans="1:5">
      <c r="A7" s="4" t="s">
        <v>588</v>
      </c>
      <c r="D7" s="5" t="n">
        <v>0</v>
      </c>
      <c r="E7" s="5" t="n">
        <v>0</v>
      </c>
    </row>
    <row r="8" spans="1:5">
      <c r="A8" s="4" t="s">
        <v>589</v>
      </c>
      <c r="D8" s="6" t="n">
        <v>700</v>
      </c>
    </row>
    <row r="9" spans="1:5">
      <c r="A9" s="4" t="s">
        <v>590</v>
      </c>
    </row>
    <row r="10" spans="1:5">
      <c r="A10" s="3" t="s">
        <v>584</v>
      </c>
    </row>
    <row r="11" spans="1:5">
      <c r="A11" s="4" t="s">
        <v>587</v>
      </c>
      <c r="B11" s="5" t="n">
        <v>3600</v>
      </c>
    </row>
    <row r="12" spans="1:5">
      <c r="A12" s="4" t="s">
        <v>591</v>
      </c>
    </row>
    <row r="13" spans="1:5">
      <c r="A13" s="3" t="s">
        <v>584</v>
      </c>
    </row>
    <row r="14" spans="1:5">
      <c r="A14" s="4" t="s">
        <v>592</v>
      </c>
      <c r="D14" s="4" t="s">
        <v>446</v>
      </c>
    </row>
    <row r="15" spans="1:5">
      <c r="A15" s="4" t="s">
        <v>593</v>
      </c>
      <c r="D15" s="4" t="s">
        <v>442</v>
      </c>
    </row>
    <row r="16" spans="1:5">
      <c r="A16" s="4" t="s">
        <v>393</v>
      </c>
    </row>
    <row r="17" spans="1:5">
      <c r="A17" s="3" t="s">
        <v>584</v>
      </c>
    </row>
    <row r="18" spans="1:5">
      <c r="A18" s="4" t="s">
        <v>593</v>
      </c>
      <c r="D18" s="4" t="s">
        <v>594</v>
      </c>
    </row>
    <row r="19" spans="1:5">
      <c r="A19" s="4" t="s">
        <v>595</v>
      </c>
      <c r="B19" s="5" t="n">
        <v>200</v>
      </c>
      <c r="D19" s="6" t="n">
        <v>200</v>
      </c>
    </row>
    <row r="20" spans="1:5">
      <c r="A20" s="4" t="s">
        <v>596</v>
      </c>
      <c r="D20" s="4" t="s">
        <v>597</v>
      </c>
    </row>
    <row r="21" spans="1:5">
      <c r="A21" s="4" t="s">
        <v>598</v>
      </c>
    </row>
    <row r="22" spans="1:5">
      <c r="A22" s="3" t="s">
        <v>584</v>
      </c>
    </row>
    <row r="23" spans="1:5">
      <c r="A23" s="4" t="s">
        <v>593</v>
      </c>
      <c r="D23" s="4" t="s">
        <v>594</v>
      </c>
    </row>
    <row r="24" spans="1:5">
      <c r="A24" s="4" t="s">
        <v>595</v>
      </c>
      <c r="B24" s="6" t="n">
        <v>11200</v>
      </c>
      <c r="D24" s="6" t="n">
        <v>11200</v>
      </c>
    </row>
    <row r="25" spans="1:5">
      <c r="A25" s="4" t="s">
        <v>596</v>
      </c>
      <c r="D25" s="4" t="s">
        <v>599</v>
      </c>
    </row>
    <row r="26" spans="1:5">
      <c r="A26" s="4" t="s">
        <v>600</v>
      </c>
      <c r="D26" s="6" t="n">
        <v>6000</v>
      </c>
    </row>
    <row r="27" spans="1:5">
      <c r="A27" s="4" t="s">
        <v>601</v>
      </c>
      <c r="D27" s="6" t="n">
        <v>6100</v>
      </c>
    </row>
    <row r="28" spans="1:5">
      <c r="A28" s="4" t="s">
        <v>602</v>
      </c>
    </row>
    <row r="29" spans="1:5">
      <c r="A29" s="3" t="s">
        <v>584</v>
      </c>
    </row>
    <row r="30" spans="1:5">
      <c r="A30" s="4" t="s">
        <v>592</v>
      </c>
      <c r="D30" s="4" t="s">
        <v>446</v>
      </c>
    </row>
    <row r="31" spans="1:5">
      <c r="A31" s="4" t="s">
        <v>603</v>
      </c>
    </row>
    <row r="32" spans="1:5">
      <c r="A32" s="3" t="s">
        <v>584</v>
      </c>
    </row>
    <row r="33" spans="1:5">
      <c r="A33" s="4" t="s">
        <v>593</v>
      </c>
      <c r="D33" s="4" t="s">
        <v>582</v>
      </c>
    </row>
    <row r="34" spans="1:5">
      <c r="A34" s="4" t="s">
        <v>604</v>
      </c>
    </row>
    <row r="35" spans="1:5">
      <c r="A35" s="3" t="s">
        <v>584</v>
      </c>
    </row>
    <row r="36" spans="1:5">
      <c r="A36" s="4" t="s">
        <v>592</v>
      </c>
      <c r="D36" s="4" t="s">
        <v>605</v>
      </c>
    </row>
    <row r="37" spans="1:5">
      <c r="A37" s="4" t="s">
        <v>606</v>
      </c>
    </row>
    <row r="38" spans="1:5">
      <c r="A38" s="3" t="s">
        <v>584</v>
      </c>
    </row>
    <row r="39" spans="1:5">
      <c r="A39" s="4" t="s">
        <v>593</v>
      </c>
      <c r="D39" s="4" t="s">
        <v>5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8</v>
      </c>
    </row>
    <row r="3" spans="1:3">
      <c r="A3" s="3" t="s">
        <v>162</v>
      </c>
    </row>
    <row r="4" spans="1:3">
      <c r="A4" s="4" t="s">
        <v>114</v>
      </c>
      <c r="B4" s="6" t="n">
        <v>32143</v>
      </c>
      <c r="C4" s="6" t="n">
        <v>29855</v>
      </c>
    </row>
    <row r="5" spans="1:3">
      <c r="A5" s="3" t="s">
        <v>163</v>
      </c>
    </row>
    <row r="6" spans="1:3">
      <c r="A6" s="4" t="s">
        <v>110</v>
      </c>
      <c r="B6" s="5" t="n">
        <v>123</v>
      </c>
    </row>
    <row r="7" spans="1:3">
      <c r="A7" s="4" t="s">
        <v>164</v>
      </c>
      <c r="B7" s="5" t="n">
        <v>2303</v>
      </c>
      <c r="C7" s="5" t="n">
        <v>1966</v>
      </c>
    </row>
    <row r="8" spans="1:3">
      <c r="A8" s="4" t="s">
        <v>165</v>
      </c>
      <c r="B8" s="5" t="n">
        <v>940</v>
      </c>
      <c r="C8" s="5" t="n">
        <v>1030</v>
      </c>
    </row>
    <row r="9" spans="1:3">
      <c r="A9" s="4" t="s">
        <v>166</v>
      </c>
      <c r="B9" s="5" t="n">
        <v>13</v>
      </c>
      <c r="C9" s="5" t="n">
        <v>72</v>
      </c>
    </row>
    <row r="10" spans="1:3">
      <c r="A10" s="4" t="s">
        <v>167</v>
      </c>
      <c r="B10" s="5" t="n">
        <v>10337</v>
      </c>
      <c r="C10" s="5" t="n">
        <v>5636</v>
      </c>
    </row>
    <row r="11" spans="1:3">
      <c r="A11" s="4" t="s">
        <v>104</v>
      </c>
      <c r="B11" s="5" t="n">
        <v>35470</v>
      </c>
      <c r="C11" s="5" t="n">
        <v>34015</v>
      </c>
    </row>
    <row r="12" spans="1:3">
      <c r="A12" s="4" t="s">
        <v>168</v>
      </c>
      <c r="B12" s="5" t="n">
        <v>-3041</v>
      </c>
      <c r="C12" s="5" t="n">
        <v>-3260</v>
      </c>
    </row>
    <row r="13" spans="1:3">
      <c r="A13" s="4" t="s">
        <v>169</v>
      </c>
      <c r="B13" s="5" t="n">
        <v>102</v>
      </c>
      <c r="C13" s="5" t="n">
        <v>477</v>
      </c>
    </row>
    <row r="14" spans="1:3">
      <c r="A14" s="4" t="s">
        <v>69</v>
      </c>
      <c r="B14" s="5" t="n">
        <v>10086</v>
      </c>
      <c r="C14" s="5" t="n">
        <v>7253</v>
      </c>
    </row>
    <row r="15" spans="1:3">
      <c r="A15" s="4" t="s">
        <v>111</v>
      </c>
      <c r="B15" s="5" t="n">
        <v>166</v>
      </c>
      <c r="C15" s="5" t="n">
        <v>-45</v>
      </c>
    </row>
    <row r="16" spans="1:3">
      <c r="A16" s="3" t="s">
        <v>170</v>
      </c>
    </row>
    <row r="17" spans="1:3">
      <c r="A17" s="4" t="s">
        <v>171</v>
      </c>
      <c r="B17" s="5" t="n">
        <v>21236</v>
      </c>
      <c r="C17" s="5" t="n">
        <v>-2981</v>
      </c>
    </row>
    <row r="18" spans="1:3">
      <c r="A18" s="4" t="s">
        <v>54</v>
      </c>
      <c r="B18" s="5" t="n">
        <v>1344</v>
      </c>
      <c r="C18" s="5" t="n">
        <v>-795</v>
      </c>
    </row>
    <row r="19" spans="1:3">
      <c r="A19" s="4" t="s">
        <v>58</v>
      </c>
      <c r="B19" s="5" t="n">
        <v>-806</v>
      </c>
      <c r="C19" s="5" t="n">
        <v>396</v>
      </c>
    </row>
    <row r="20" spans="1:3">
      <c r="A20" s="4" t="s">
        <v>63</v>
      </c>
      <c r="B20" s="5" t="n">
        <v>3033</v>
      </c>
      <c r="C20" s="5" t="n">
        <v>2885</v>
      </c>
    </row>
    <row r="21" spans="1:3">
      <c r="A21" s="4" t="s">
        <v>64</v>
      </c>
      <c r="B21" s="5" t="n">
        <v>-12897</v>
      </c>
      <c r="C21" s="5" t="n">
        <v>-6552</v>
      </c>
    </row>
    <row r="22" spans="1:3">
      <c r="A22" s="4" t="s">
        <v>172</v>
      </c>
      <c r="B22" s="5" t="n">
        <v>100552</v>
      </c>
      <c r="C22" s="5" t="n">
        <v>69952</v>
      </c>
    </row>
    <row r="23" spans="1:3">
      <c r="A23" s="3" t="s">
        <v>173</v>
      </c>
    </row>
    <row r="24" spans="1:3">
      <c r="A24" s="4" t="s">
        <v>174</v>
      </c>
      <c r="B24" s="5" t="n">
        <v>-46397</v>
      </c>
      <c r="C24" s="5" t="n">
        <v>-38476</v>
      </c>
    </row>
    <row r="25" spans="1:3">
      <c r="A25" s="4" t="s">
        <v>175</v>
      </c>
      <c r="B25" s="5" t="n">
        <v>7054</v>
      </c>
      <c r="C25" s="5" t="n">
        <v>7677</v>
      </c>
    </row>
    <row r="26" spans="1:3">
      <c r="A26" s="4" t="s">
        <v>176</v>
      </c>
      <c r="B26" s="5" t="n">
        <v>-6435</v>
      </c>
      <c r="C26" s="5" t="n">
        <v>-9081</v>
      </c>
    </row>
    <row r="27" spans="1:3">
      <c r="A27" s="4" t="s">
        <v>177</v>
      </c>
      <c r="B27" s="5" t="n">
        <v>133</v>
      </c>
      <c r="C27" s="5" t="n">
        <v>467</v>
      </c>
    </row>
    <row r="28" spans="1:3">
      <c r="A28" s="4" t="s">
        <v>178</v>
      </c>
      <c r="B28" s="5" t="n">
        <v>-45645</v>
      </c>
      <c r="C28" s="5" t="n">
        <v>-39413</v>
      </c>
    </row>
    <row r="29" spans="1:3">
      <c r="A29" s="3" t="s">
        <v>179</v>
      </c>
    </row>
    <row r="30" spans="1:3">
      <c r="A30" s="4" t="s">
        <v>180</v>
      </c>
      <c r="B30" s="5" t="n">
        <v>-13395</v>
      </c>
      <c r="C30" s="5" t="n">
        <v>-16630</v>
      </c>
    </row>
    <row r="31" spans="1:3">
      <c r="A31" s="4" t="s">
        <v>93</v>
      </c>
      <c r="B31" s="5" t="n">
        <v>-3332</v>
      </c>
    </row>
    <row r="32" spans="1:3">
      <c r="A32" s="4" t="s">
        <v>181</v>
      </c>
      <c r="B32" s="5" t="n">
        <v>-5141</v>
      </c>
      <c r="C32" s="5" t="n">
        <v>-4103</v>
      </c>
    </row>
    <row r="33" spans="1:3">
      <c r="A33" s="4" t="s">
        <v>182</v>
      </c>
      <c r="B33" s="5" t="n">
        <v>1804</v>
      </c>
      <c r="C33" s="5" t="n">
        <v>2494</v>
      </c>
    </row>
    <row r="34" spans="1:3">
      <c r="A34" s="4" t="s">
        <v>183</v>
      </c>
      <c r="B34" s="5" t="n">
        <v>-24689</v>
      </c>
      <c r="C34" s="5" t="n">
        <v>-22120</v>
      </c>
    </row>
    <row r="35" spans="1:3">
      <c r="A35" s="4" t="s">
        <v>142</v>
      </c>
      <c r="B35" s="5" t="n">
        <v>-11063</v>
      </c>
      <c r="C35" s="5" t="n">
        <v>-540</v>
      </c>
    </row>
    <row r="36" spans="1:3">
      <c r="A36" s="4" t="s">
        <v>184</v>
      </c>
      <c r="B36" s="5" t="n">
        <v>-55816</v>
      </c>
      <c r="C36" s="5" t="n">
        <v>-40899</v>
      </c>
    </row>
    <row r="37" spans="1:3">
      <c r="A37" s="4" t="s">
        <v>185</v>
      </c>
      <c r="B37" s="5" t="n">
        <v>-9</v>
      </c>
      <c r="C37" s="5" t="n">
        <v>941</v>
      </c>
    </row>
    <row r="38" spans="1:3">
      <c r="A38" s="4" t="s">
        <v>186</v>
      </c>
      <c r="B38" s="5" t="n">
        <v>-918</v>
      </c>
      <c r="C38" s="5" t="n">
        <v>-9419</v>
      </c>
    </row>
    <row r="39" spans="1:3">
      <c r="A39" s="4" t="s">
        <v>187</v>
      </c>
      <c r="B39" s="5" t="n">
        <v>5605</v>
      </c>
      <c r="C39" s="5" t="n">
        <v>13451</v>
      </c>
    </row>
    <row r="40" spans="1:3">
      <c r="A40" s="4" t="s">
        <v>188</v>
      </c>
      <c r="B40" s="5" t="n">
        <v>4687</v>
      </c>
      <c r="C40" s="5" t="n">
        <v>4032</v>
      </c>
    </row>
    <row r="41" spans="1:3">
      <c r="A41" s="3" t="s">
        <v>189</v>
      </c>
    </row>
    <row r="42" spans="1:3">
      <c r="A42" s="4" t="s">
        <v>190</v>
      </c>
      <c r="B42" s="5" t="n">
        <v>20195</v>
      </c>
      <c r="C42" s="5" t="n">
        <v>18177</v>
      </c>
    </row>
    <row r="43" spans="1:3">
      <c r="A43" s="4" t="s">
        <v>191</v>
      </c>
      <c r="B43" s="5" t="n">
        <v>3762</v>
      </c>
      <c r="C43" s="5" t="n">
        <v>1407</v>
      </c>
    </row>
    <row r="44" spans="1:3">
      <c r="A44" s="4" t="s">
        <v>192</v>
      </c>
      <c r="B44" s="5" t="n">
        <v>6319</v>
      </c>
      <c r="C44" s="5" t="n">
        <v>6450</v>
      </c>
    </row>
    <row r="45" spans="1:3">
      <c r="A45" s="4" t="s">
        <v>193</v>
      </c>
      <c r="B45" s="6" t="n">
        <v>6528</v>
      </c>
      <c r="C45" s="6" t="n">
        <v>719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95</v>
      </c>
      <c r="D1" s="2" t="s">
        <v>1</v>
      </c>
    </row>
    <row r="2" spans="1:5">
      <c r="B2" s="2" t="s">
        <v>2</v>
      </c>
      <c r="C2" s="2" t="s">
        <v>98</v>
      </c>
      <c r="D2" s="2" t="s">
        <v>2</v>
      </c>
      <c r="E2" s="2" t="s">
        <v>98</v>
      </c>
    </row>
    <row r="3" spans="1:5">
      <c r="A3" s="3" t="s">
        <v>608</v>
      </c>
    </row>
    <row r="4" spans="1:5">
      <c r="A4" s="4" t="s">
        <v>609</v>
      </c>
      <c r="B4" s="6" t="n">
        <v>6933</v>
      </c>
      <c r="C4" s="6" t="n">
        <v>3407</v>
      </c>
      <c r="D4" s="6" t="n">
        <v>10337</v>
      </c>
      <c r="E4" s="6" t="n">
        <v>5636</v>
      </c>
    </row>
    <row r="5" spans="1:5">
      <c r="A5" s="4" t="s">
        <v>124</v>
      </c>
    </row>
    <row r="6" spans="1:5">
      <c r="A6" s="3" t="s">
        <v>608</v>
      </c>
    </row>
    <row r="7" spans="1:5">
      <c r="A7" s="4" t="s">
        <v>609</v>
      </c>
      <c r="B7" s="6" t="n">
        <v>6933</v>
      </c>
      <c r="C7" s="5" t="n">
        <v>3044</v>
      </c>
      <c r="D7" s="6" t="n">
        <v>10337</v>
      </c>
      <c r="E7" s="5" t="n">
        <v>5273</v>
      </c>
    </row>
    <row r="8" spans="1:5">
      <c r="A8" s="4" t="s">
        <v>103</v>
      </c>
    </row>
    <row r="9" spans="1:5">
      <c r="A9" s="3" t="s">
        <v>608</v>
      </c>
    </row>
    <row r="10" spans="1:5">
      <c r="A10" s="4" t="s">
        <v>609</v>
      </c>
      <c r="C10" s="6" t="n">
        <v>363</v>
      </c>
      <c r="E10" s="6" t="n">
        <v>36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15"/>
  </cols>
  <sheetData>
    <row r="1" spans="1:2">
      <c r="A1" s="1" t="s">
        <v>610</v>
      </c>
      <c r="B1" s="2" t="s">
        <v>1</v>
      </c>
    </row>
    <row r="2" spans="1:2">
      <c r="B2" s="2" t="s">
        <v>2</v>
      </c>
    </row>
    <row r="3" spans="1:2">
      <c r="A3" s="3" t="s">
        <v>611</v>
      </c>
    </row>
    <row r="4" spans="1:2">
      <c r="A4" s="4" t="s">
        <v>612</v>
      </c>
      <c r="B4" s="5" t="n">
        <v>2954</v>
      </c>
    </row>
    <row r="5" spans="1:2">
      <c r="A5" s="4" t="s">
        <v>613</v>
      </c>
      <c r="B5" s="5" t="n">
        <v>227</v>
      </c>
    </row>
    <row r="6" spans="1:2">
      <c r="A6" s="4" t="s">
        <v>614</v>
      </c>
      <c r="B6" s="5" t="n">
        <v>-38</v>
      </c>
    </row>
    <row r="7" spans="1:2">
      <c r="A7" s="4" t="s">
        <v>615</v>
      </c>
      <c r="B7" s="5" t="n">
        <v>-71</v>
      </c>
    </row>
    <row r="8" spans="1:2">
      <c r="A8" s="4" t="s">
        <v>616</v>
      </c>
      <c r="B8" s="5" t="n">
        <v>3072</v>
      </c>
    </row>
    <row r="9" spans="1:2">
      <c r="A9" s="3" t="s">
        <v>617</v>
      </c>
    </row>
    <row r="10" spans="1:2">
      <c r="A10" s="4" t="s">
        <v>612</v>
      </c>
      <c r="B10" s="7" t="n">
        <v>32.71</v>
      </c>
    </row>
    <row r="11" spans="1:2">
      <c r="A11" s="4" t="s">
        <v>613</v>
      </c>
      <c r="B11" s="9" t="n">
        <v>29.54</v>
      </c>
    </row>
    <row r="12" spans="1:2">
      <c r="A12" s="4" t="s">
        <v>614</v>
      </c>
      <c r="B12" s="9" t="n">
        <v>42.16</v>
      </c>
    </row>
    <row r="13" spans="1:2">
      <c r="A13" s="4" t="s">
        <v>615</v>
      </c>
      <c r="B13" s="9" t="n">
        <v>25.52</v>
      </c>
    </row>
    <row r="14" spans="1:2">
      <c r="A14" s="4" t="s">
        <v>616</v>
      </c>
      <c r="B14" s="7" t="n">
        <v>32.53</v>
      </c>
    </row>
    <row r="15" spans="1:2">
      <c r="A15" s="4" t="s">
        <v>618</v>
      </c>
    </row>
    <row r="16" spans="1:2">
      <c r="A16" s="3" t="s">
        <v>611</v>
      </c>
    </row>
    <row r="17" spans="1:2">
      <c r="A17" s="4" t="s">
        <v>612</v>
      </c>
      <c r="B17" s="5" t="n">
        <v>533</v>
      </c>
    </row>
    <row r="18" spans="1:2">
      <c r="A18" s="4" t="s">
        <v>613</v>
      </c>
      <c r="B18" s="5" t="n">
        <v>227</v>
      </c>
    </row>
    <row r="19" spans="1:2">
      <c r="A19" s="4" t="s">
        <v>614</v>
      </c>
      <c r="B19" s="5" t="n">
        <v>-8</v>
      </c>
    </row>
    <row r="20" spans="1:2">
      <c r="A20" s="4" t="s">
        <v>615</v>
      </c>
      <c r="B20" s="5" t="n">
        <v>-28</v>
      </c>
    </row>
    <row r="21" spans="1:2">
      <c r="A21" s="4" t="s">
        <v>616</v>
      </c>
      <c r="B21" s="5" t="n">
        <v>724</v>
      </c>
    </row>
    <row r="22" spans="1:2">
      <c r="A22" s="4" t="s">
        <v>619</v>
      </c>
    </row>
    <row r="23" spans="1:2">
      <c r="A23" s="3" t="s">
        <v>611</v>
      </c>
    </row>
    <row r="24" spans="1:2">
      <c r="A24" s="4" t="s">
        <v>620</v>
      </c>
      <c r="B24" s="5" t="n">
        <v>112</v>
      </c>
    </row>
    <row r="25" spans="1:2">
      <c r="A25" s="4" t="s">
        <v>621</v>
      </c>
    </row>
    <row r="26" spans="1:2">
      <c r="A26" s="3" t="s">
        <v>611</v>
      </c>
    </row>
    <row r="27" spans="1:2">
      <c r="A27" s="4" t="s">
        <v>612</v>
      </c>
      <c r="B27" s="5" t="n">
        <v>2421</v>
      </c>
    </row>
    <row r="28" spans="1:2">
      <c r="A28" s="4" t="s">
        <v>614</v>
      </c>
      <c r="B28" s="5" t="n">
        <v>-30</v>
      </c>
    </row>
    <row r="29" spans="1:2">
      <c r="A29" s="4" t="s">
        <v>615</v>
      </c>
      <c r="B29" s="5" t="n">
        <v>-43</v>
      </c>
    </row>
    <row r="30" spans="1:2">
      <c r="A30" s="4" t="s">
        <v>616</v>
      </c>
      <c r="B30" s="5" t="n">
        <v>23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2</v>
      </c>
      <c r="B1" s="2" t="s">
        <v>1</v>
      </c>
    </row>
    <row r="2" spans="1:3">
      <c r="B2" s="2" t="s">
        <v>2</v>
      </c>
      <c r="C2" s="2" t="s">
        <v>50</v>
      </c>
    </row>
    <row r="3" spans="1:3">
      <c r="A3" s="3" t="s">
        <v>611</v>
      </c>
    </row>
    <row r="4" spans="1:3">
      <c r="A4" s="4" t="s">
        <v>623</v>
      </c>
      <c r="B4" s="5" t="n">
        <v>3072</v>
      </c>
      <c r="C4" s="5" t="n">
        <v>2954</v>
      </c>
    </row>
    <row r="5" spans="1:3">
      <c r="A5" s="4" t="s">
        <v>624</v>
      </c>
      <c r="B5" s="5" t="n">
        <v>2959</v>
      </c>
    </row>
    <row r="6" spans="1:3">
      <c r="A6" s="3" t="s">
        <v>617</v>
      </c>
    </row>
    <row r="7" spans="1:3">
      <c r="A7" s="4" t="s">
        <v>623</v>
      </c>
      <c r="B7" s="7" t="n">
        <v>32.53</v>
      </c>
      <c r="C7" s="7" t="n">
        <v>32.71</v>
      </c>
    </row>
    <row r="8" spans="1:3">
      <c r="A8" s="4" t="s">
        <v>624</v>
      </c>
      <c r="B8" s="7" t="n">
        <v>32.53</v>
      </c>
    </row>
    <row r="9" spans="1:3">
      <c r="A9" s="3" t="s">
        <v>625</v>
      </c>
    </row>
    <row r="10" spans="1:3">
      <c r="A10" s="4" t="s">
        <v>623</v>
      </c>
      <c r="B10" s="4" t="s">
        <v>626</v>
      </c>
    </row>
    <row r="11" spans="1:3">
      <c r="A11" s="4" t="s">
        <v>624</v>
      </c>
      <c r="B11" s="4" t="s">
        <v>627</v>
      </c>
    </row>
    <row r="12" spans="1:3">
      <c r="A12" s="3" t="s">
        <v>628</v>
      </c>
    </row>
    <row r="13" spans="1:3">
      <c r="A13" s="4" t="s">
        <v>623</v>
      </c>
      <c r="B13" s="6" t="n">
        <v>3365</v>
      </c>
    </row>
    <row r="14" spans="1:3">
      <c r="A14" s="4" t="s">
        <v>624</v>
      </c>
      <c r="B14" s="6" t="n">
        <v>33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3" t="s">
        <v>631</v>
      </c>
    </row>
    <row r="4" spans="1:2">
      <c r="A4" s="4" t="s">
        <v>632</v>
      </c>
      <c r="B4" s="5" t="n">
        <v>327</v>
      </c>
    </row>
    <row r="5" spans="1:2">
      <c r="A5" s="4" t="s">
        <v>633</v>
      </c>
      <c r="B5" s="5" t="n">
        <v>260</v>
      </c>
    </row>
    <row r="6" spans="1:2">
      <c r="A6" s="4" t="s">
        <v>634</v>
      </c>
      <c r="B6" s="5" t="n">
        <v>31</v>
      </c>
    </row>
    <row r="7" spans="1:2">
      <c r="A7" s="4" t="s">
        <v>635</v>
      </c>
      <c r="B7" s="5" t="n">
        <v>-169</v>
      </c>
    </row>
    <row r="8" spans="1:2">
      <c r="A8" s="4" t="s">
        <v>636</v>
      </c>
      <c r="B8" s="5" t="n">
        <v>-7</v>
      </c>
    </row>
    <row r="9" spans="1:2">
      <c r="A9" s="4" t="s">
        <v>637</v>
      </c>
      <c r="B9" s="5" t="n">
        <v>442</v>
      </c>
    </row>
    <row r="10" spans="1:2">
      <c r="A10" s="3" t="s">
        <v>638</v>
      </c>
    </row>
    <row r="11" spans="1:2">
      <c r="A11" s="4" t="s">
        <v>639</v>
      </c>
      <c r="B11" s="7" t="n">
        <v>35.06</v>
      </c>
    </row>
    <row r="12" spans="1:2">
      <c r="A12" s="4" t="s">
        <v>640</v>
      </c>
      <c r="B12" s="9" t="n">
        <v>36.43</v>
      </c>
    </row>
    <row r="13" spans="1:2">
      <c r="A13" s="4" t="s">
        <v>641</v>
      </c>
      <c r="B13" s="9" t="n">
        <v>36.41</v>
      </c>
    </row>
    <row r="14" spans="1:2">
      <c r="A14" s="4" t="s">
        <v>642</v>
      </c>
      <c r="B14" s="9" t="n">
        <v>35.34</v>
      </c>
    </row>
    <row r="15" spans="1:2">
      <c r="A15" s="4" t="s">
        <v>643</v>
      </c>
      <c r="B15" s="9" t="n">
        <v>35.69</v>
      </c>
    </row>
    <row r="16" spans="1:2">
      <c r="A16" s="4" t="s">
        <v>644</v>
      </c>
      <c r="B16" s="7" t="n">
        <v>35.95</v>
      </c>
    </row>
    <row r="17" spans="1:2">
      <c r="A17" s="4" t="s">
        <v>645</v>
      </c>
    </row>
    <row r="18" spans="1:2">
      <c r="A18" s="3" t="s">
        <v>631</v>
      </c>
    </row>
    <row r="19" spans="1:2">
      <c r="A19" s="4" t="s">
        <v>632</v>
      </c>
      <c r="B19" s="5" t="n">
        <v>94</v>
      </c>
    </row>
    <row r="20" spans="1:2">
      <c r="A20" s="4" t="s">
        <v>633</v>
      </c>
      <c r="B20" s="5" t="n">
        <v>112</v>
      </c>
    </row>
    <row r="21" spans="1:2">
      <c r="A21" s="4" t="s">
        <v>634</v>
      </c>
      <c r="B21" s="5" t="n">
        <v>31</v>
      </c>
    </row>
    <row r="22" spans="1:2">
      <c r="A22" s="4" t="s">
        <v>635</v>
      </c>
      <c r="B22" s="5" t="n">
        <v>-62</v>
      </c>
    </row>
    <row r="23" spans="1:2">
      <c r="A23" s="4" t="s">
        <v>636</v>
      </c>
      <c r="B23" s="5" t="n">
        <v>-3</v>
      </c>
    </row>
    <row r="24" spans="1:2">
      <c r="A24" s="4" t="s">
        <v>637</v>
      </c>
      <c r="B24" s="5" t="n">
        <v>172</v>
      </c>
    </row>
    <row r="25" spans="1:2">
      <c r="A25" s="4" t="s">
        <v>646</v>
      </c>
    </row>
    <row r="26" spans="1:2">
      <c r="A26" s="3" t="s">
        <v>631</v>
      </c>
    </row>
    <row r="27" spans="1:2">
      <c r="A27" s="4" t="s">
        <v>647</v>
      </c>
      <c r="B27" s="5" t="n">
        <v>68</v>
      </c>
    </row>
    <row r="28" spans="1:2">
      <c r="A28" s="4" t="s">
        <v>648</v>
      </c>
    </row>
    <row r="29" spans="1:2">
      <c r="A29" s="3" t="s">
        <v>631</v>
      </c>
    </row>
    <row r="30" spans="1:2">
      <c r="A30" s="4" t="s">
        <v>647</v>
      </c>
      <c r="B30" s="5" t="n">
        <v>68</v>
      </c>
    </row>
    <row r="31" spans="1:2">
      <c r="A31" s="4" t="s">
        <v>649</v>
      </c>
    </row>
    <row r="32" spans="1:2">
      <c r="A32" s="3" t="s">
        <v>631</v>
      </c>
    </row>
    <row r="33" spans="1:2">
      <c r="A33" s="4" t="s">
        <v>647</v>
      </c>
      <c r="B33" s="5" t="n">
        <v>36</v>
      </c>
    </row>
    <row r="34" spans="1:2">
      <c r="A34" s="4" t="s">
        <v>650</v>
      </c>
    </row>
    <row r="35" spans="1:2">
      <c r="A35" s="3" t="s">
        <v>631</v>
      </c>
    </row>
    <row r="36" spans="1:2">
      <c r="A36" s="4" t="s">
        <v>632</v>
      </c>
      <c r="B36" s="5" t="n">
        <v>233</v>
      </c>
    </row>
    <row r="37" spans="1:2">
      <c r="A37" s="4" t="s">
        <v>633</v>
      </c>
      <c r="B37" s="5" t="n">
        <v>148</v>
      </c>
    </row>
    <row r="38" spans="1:2">
      <c r="A38" s="4" t="s">
        <v>635</v>
      </c>
      <c r="B38" s="5" t="n">
        <v>-107</v>
      </c>
    </row>
    <row r="39" spans="1:2">
      <c r="A39" s="4" t="s">
        <v>636</v>
      </c>
      <c r="B39" s="5" t="n">
        <v>-4</v>
      </c>
    </row>
    <row r="40" spans="1:2">
      <c r="A40" s="4" t="s">
        <v>637</v>
      </c>
      <c r="B40" s="5" t="n">
        <v>2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s>
  <sheetData>
    <row r="1" spans="1:5">
      <c r="A1" s="1" t="s">
        <v>651</v>
      </c>
      <c r="B1" s="2" t="s">
        <v>95</v>
      </c>
      <c r="C1" s="2" t="s">
        <v>1</v>
      </c>
      <c r="E1" s="2" t="s">
        <v>96</v>
      </c>
    </row>
    <row r="2" spans="1:5">
      <c r="B2" s="2" t="s">
        <v>98</v>
      </c>
      <c r="C2" s="2" t="s">
        <v>2</v>
      </c>
      <c r="D2" s="2" t="s">
        <v>98</v>
      </c>
      <c r="E2" s="2" t="s">
        <v>50</v>
      </c>
    </row>
    <row r="3" spans="1:5">
      <c r="A3" s="3" t="s">
        <v>652</v>
      </c>
    </row>
    <row r="4" spans="1:5">
      <c r="A4" s="4" t="s">
        <v>103</v>
      </c>
      <c r="B4" s="6" t="n">
        <v>1195</v>
      </c>
      <c r="C4" s="6" t="n">
        <v>0</v>
      </c>
      <c r="D4" s="6" t="n">
        <v>1306</v>
      </c>
      <c r="E4" s="6" t="n">
        <v>2006</v>
      </c>
    </row>
    <row r="5" spans="1:5">
      <c r="A5" s="4" t="s">
        <v>653</v>
      </c>
    </row>
    <row r="6" spans="1:5">
      <c r="A6" s="3" t="s">
        <v>652</v>
      </c>
    </row>
    <row r="7" spans="1:5">
      <c r="A7" s="4" t="s">
        <v>103</v>
      </c>
      <c r="D7" s="6" t="n">
        <v>9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54</v>
      </c>
      <c r="B1" s="2" t="s">
        <v>95</v>
      </c>
      <c r="C1" s="2" t="s">
        <v>1</v>
      </c>
      <c r="E1" s="2" t="s">
        <v>96</v>
      </c>
    </row>
    <row r="2" spans="1:5">
      <c r="B2" s="2" t="s">
        <v>98</v>
      </c>
      <c r="C2" s="2" t="s">
        <v>2</v>
      </c>
      <c r="D2" s="2" t="s">
        <v>98</v>
      </c>
      <c r="E2" s="2" t="s">
        <v>50</v>
      </c>
    </row>
    <row r="3" spans="1:5">
      <c r="A3" s="3" t="s">
        <v>652</v>
      </c>
    </row>
    <row r="4" spans="1:5">
      <c r="A4" s="4" t="s">
        <v>655</v>
      </c>
      <c r="C4" s="6" t="n">
        <v>503</v>
      </c>
      <c r="D4" s="6" t="n">
        <v>757</v>
      </c>
      <c r="E4" s="6" t="n">
        <v>757</v>
      </c>
    </row>
    <row r="5" spans="1:5">
      <c r="A5" s="4" t="s">
        <v>656</v>
      </c>
      <c r="B5" s="6" t="n">
        <v>1195</v>
      </c>
      <c r="C5" s="5" t="n">
        <v>0</v>
      </c>
      <c r="D5" s="5" t="n">
        <v>1306</v>
      </c>
      <c r="E5" s="5" t="n">
        <v>2006</v>
      </c>
    </row>
    <row r="6" spans="1:5">
      <c r="A6" s="4" t="s">
        <v>657</v>
      </c>
      <c r="C6" s="5" t="n">
        <v>-370</v>
      </c>
      <c r="E6" s="5" t="n">
        <v>-2260</v>
      </c>
    </row>
    <row r="7" spans="1:5">
      <c r="A7" s="4" t="s">
        <v>658</v>
      </c>
      <c r="C7" s="5" t="n">
        <v>133</v>
      </c>
      <c r="E7" s="5" t="n">
        <v>503</v>
      </c>
    </row>
    <row r="8" spans="1:5">
      <c r="A8" s="4" t="s">
        <v>659</v>
      </c>
    </row>
    <row r="9" spans="1:5">
      <c r="A9" s="3" t="s">
        <v>652</v>
      </c>
    </row>
    <row r="10" spans="1:5">
      <c r="A10" s="4" t="s">
        <v>655</v>
      </c>
      <c r="C10" s="5" t="n">
        <v>404</v>
      </c>
      <c r="D10" s="5" t="n">
        <v>539</v>
      </c>
      <c r="E10" s="5" t="n">
        <v>539</v>
      </c>
    </row>
    <row r="11" spans="1:5">
      <c r="A11" s="4" t="s">
        <v>656</v>
      </c>
      <c r="B11" s="5" t="n">
        <v>948</v>
      </c>
      <c r="D11" s="5" t="n">
        <v>948</v>
      </c>
      <c r="E11" s="5" t="n">
        <v>1338</v>
      </c>
    </row>
    <row r="12" spans="1:5">
      <c r="A12" s="4" t="s">
        <v>657</v>
      </c>
      <c r="C12" s="5" t="n">
        <v>-271</v>
      </c>
      <c r="E12" s="5" t="n">
        <v>-1473</v>
      </c>
    </row>
    <row r="13" spans="1:5">
      <c r="A13" s="4" t="s">
        <v>658</v>
      </c>
      <c r="C13" s="5" t="n">
        <v>133</v>
      </c>
      <c r="E13" s="5" t="n">
        <v>404</v>
      </c>
    </row>
    <row r="14" spans="1:5">
      <c r="A14" s="4" t="s">
        <v>660</v>
      </c>
    </row>
    <row r="15" spans="1:5">
      <c r="A15" s="3" t="s">
        <v>652</v>
      </c>
    </row>
    <row r="16" spans="1:5">
      <c r="A16" s="4" t="s">
        <v>655</v>
      </c>
      <c r="C16" s="5" t="n">
        <v>86</v>
      </c>
      <c r="D16" s="5" t="n">
        <v>182</v>
      </c>
      <c r="E16" s="5" t="n">
        <v>182</v>
      </c>
    </row>
    <row r="17" spans="1:5">
      <c r="A17" s="4" t="s">
        <v>656</v>
      </c>
      <c r="B17" s="5" t="n">
        <v>57</v>
      </c>
      <c r="D17" s="5" t="n">
        <v>125</v>
      </c>
      <c r="E17" s="5" t="n">
        <v>482</v>
      </c>
    </row>
    <row r="18" spans="1:5">
      <c r="A18" s="4" t="s">
        <v>657</v>
      </c>
      <c r="C18" s="5" t="n">
        <v>-86</v>
      </c>
      <c r="E18" s="5" t="n">
        <v>-578</v>
      </c>
    </row>
    <row r="19" spans="1:5">
      <c r="A19" s="4" t="s">
        <v>658</v>
      </c>
      <c r="E19" s="5" t="n">
        <v>86</v>
      </c>
    </row>
    <row r="20" spans="1:5">
      <c r="A20" s="4" t="s">
        <v>661</v>
      </c>
    </row>
    <row r="21" spans="1:5">
      <c r="A21" s="3" t="s">
        <v>652</v>
      </c>
    </row>
    <row r="22" spans="1:5">
      <c r="A22" s="4" t="s">
        <v>655</v>
      </c>
      <c r="C22" s="5" t="n">
        <v>13</v>
      </c>
      <c r="D22" s="5" t="n">
        <v>36</v>
      </c>
      <c r="E22" s="5" t="n">
        <v>36</v>
      </c>
    </row>
    <row r="23" spans="1:5">
      <c r="A23" s="4" t="s">
        <v>656</v>
      </c>
      <c r="B23" s="6" t="n">
        <v>190</v>
      </c>
      <c r="D23" s="6" t="n">
        <v>233</v>
      </c>
      <c r="E23" s="5" t="n">
        <v>186</v>
      </c>
    </row>
    <row r="24" spans="1:5">
      <c r="A24" s="4" t="s">
        <v>657</v>
      </c>
      <c r="C24" s="6" t="n">
        <v>-13</v>
      </c>
      <c r="E24" s="5" t="n">
        <v>-209</v>
      </c>
    </row>
    <row r="25" spans="1:5">
      <c r="A25" s="4" t="s">
        <v>658</v>
      </c>
      <c r="E25" s="6" t="n">
        <v>13</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6"/>
  </cols>
  <sheetData>
    <row r="1" spans="1:5">
      <c r="A1" s="1" t="s">
        <v>662</v>
      </c>
      <c r="B1" s="2" t="s">
        <v>95</v>
      </c>
      <c r="C1" s="2" t="s">
        <v>1</v>
      </c>
      <c r="E1" s="2" t="s">
        <v>96</v>
      </c>
    </row>
    <row r="2" spans="1:5">
      <c r="B2" s="2" t="s">
        <v>98</v>
      </c>
      <c r="C2" s="2" t="s">
        <v>2</v>
      </c>
      <c r="D2" s="2" t="s">
        <v>98</v>
      </c>
      <c r="E2" s="2" t="s">
        <v>50</v>
      </c>
    </row>
    <row r="3" spans="1:5">
      <c r="A3" s="3" t="s">
        <v>652</v>
      </c>
    </row>
    <row r="4" spans="1:5">
      <c r="A4" s="4" t="s">
        <v>103</v>
      </c>
      <c r="B4" s="6" t="n">
        <v>1195</v>
      </c>
      <c r="C4" s="6" t="n">
        <v>0</v>
      </c>
      <c r="D4" s="6" t="n">
        <v>1306</v>
      </c>
      <c r="E4" s="6" t="n">
        <v>2006</v>
      </c>
    </row>
    <row r="5" spans="1:5">
      <c r="A5" s="4" t="s">
        <v>659</v>
      </c>
    </row>
    <row r="6" spans="1:5">
      <c r="A6" s="3" t="s">
        <v>652</v>
      </c>
    </row>
    <row r="7" spans="1:5">
      <c r="A7" s="4" t="s">
        <v>103</v>
      </c>
      <c r="B7" s="5" t="n">
        <v>948</v>
      </c>
      <c r="D7" s="5" t="n">
        <v>948</v>
      </c>
      <c r="E7" s="5" t="n">
        <v>1338</v>
      </c>
    </row>
    <row r="8" spans="1:5">
      <c r="A8" s="4" t="s">
        <v>660</v>
      </c>
    </row>
    <row r="9" spans="1:5">
      <c r="A9" s="3" t="s">
        <v>652</v>
      </c>
    </row>
    <row r="10" spans="1:5">
      <c r="A10" s="4" t="s">
        <v>103</v>
      </c>
      <c r="B10" s="5" t="n">
        <v>57</v>
      </c>
      <c r="D10" s="5" t="n">
        <v>125</v>
      </c>
      <c r="E10" s="5" t="n">
        <v>482</v>
      </c>
    </row>
    <row r="11" spans="1:5">
      <c r="A11" s="4" t="s">
        <v>661</v>
      </c>
    </row>
    <row r="12" spans="1:5">
      <c r="A12" s="3" t="s">
        <v>652</v>
      </c>
    </row>
    <row r="13" spans="1:5">
      <c r="A13" s="4" t="s">
        <v>103</v>
      </c>
      <c r="B13" s="6" t="n">
        <v>190</v>
      </c>
      <c r="D13" s="6" t="n">
        <v>233</v>
      </c>
      <c r="E13" s="6" t="n">
        <v>186</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64</v>
      </c>
      <c r="D2" s="2" t="s">
        <v>665</v>
      </c>
    </row>
    <row r="3" spans="1:4">
      <c r="A3" s="4" t="s">
        <v>666</v>
      </c>
    </row>
    <row r="4" spans="1:4">
      <c r="A4" s="3" t="s">
        <v>667</v>
      </c>
    </row>
    <row r="5" spans="1:4">
      <c r="A5" s="4" t="s">
        <v>668</v>
      </c>
      <c r="B5" s="4" t="s">
        <v>669</v>
      </c>
    </row>
    <row r="6" spans="1:4">
      <c r="A6" s="4" t="s">
        <v>670</v>
      </c>
      <c r="B6" s="4" t="s">
        <v>671</v>
      </c>
    </row>
    <row r="7" spans="1:4">
      <c r="A7" s="4" t="s">
        <v>672</v>
      </c>
      <c r="B7" s="4" t="s">
        <v>673</v>
      </c>
    </row>
    <row r="8" spans="1:4">
      <c r="A8" s="4" t="s">
        <v>674</v>
      </c>
      <c r="D8" s="10" t="n">
        <v>0.275</v>
      </c>
    </row>
    <row r="9" spans="1:4">
      <c r="A9" s="4" t="s">
        <v>675</v>
      </c>
    </row>
    <row r="10" spans="1:4">
      <c r="A10" s="3" t="s">
        <v>667</v>
      </c>
    </row>
    <row r="11" spans="1:4">
      <c r="A11" s="4" t="s">
        <v>668</v>
      </c>
      <c r="B11" s="4" t="s">
        <v>676</v>
      </c>
    </row>
    <row r="12" spans="1:4">
      <c r="A12" s="4" t="s">
        <v>670</v>
      </c>
      <c r="B12" s="4" t="s">
        <v>677</v>
      </c>
    </row>
    <row r="13" spans="1:4">
      <c r="A13" s="4" t="s">
        <v>672</v>
      </c>
      <c r="B13" s="4" t="s">
        <v>678</v>
      </c>
    </row>
    <row r="14" spans="1:4">
      <c r="A14" s="4" t="s">
        <v>674</v>
      </c>
      <c r="C14" s="10" t="n">
        <v>0.2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6"/>
  </cols>
  <sheetData>
    <row r="1" spans="1:5">
      <c r="A1" s="1" t="s">
        <v>679</v>
      </c>
      <c r="B1" s="2" t="s">
        <v>1</v>
      </c>
    </row>
    <row r="2" spans="1:5">
      <c r="B2" s="2" t="s">
        <v>2</v>
      </c>
      <c r="C2" s="2" t="s">
        <v>98</v>
      </c>
      <c r="D2" s="2" t="s">
        <v>680</v>
      </c>
      <c r="E2" s="2" t="s">
        <v>681</v>
      </c>
    </row>
    <row r="3" spans="1:5">
      <c r="A3" s="3" t="s">
        <v>682</v>
      </c>
    </row>
    <row r="4" spans="1:5">
      <c r="A4" s="4" t="s">
        <v>683</v>
      </c>
      <c r="D4" s="6" t="n">
        <v>175000000</v>
      </c>
      <c r="E4" s="6" t="n">
        <v>125000000</v>
      </c>
    </row>
    <row r="5" spans="1:5">
      <c r="A5" s="4" t="s">
        <v>684</v>
      </c>
      <c r="D5" s="6" t="n">
        <v>50000000</v>
      </c>
    </row>
    <row r="6" spans="1:5">
      <c r="A6" s="4" t="s">
        <v>685</v>
      </c>
      <c r="B6" s="6" t="n">
        <v>11063000</v>
      </c>
      <c r="C6" s="6" t="n">
        <v>540000</v>
      </c>
    </row>
    <row r="7" spans="1:5">
      <c r="A7" s="4" t="s">
        <v>686</v>
      </c>
    </row>
    <row r="8" spans="1:5">
      <c r="A8" s="3" t="s">
        <v>682</v>
      </c>
    </row>
    <row r="9" spans="1:5">
      <c r="A9" s="4" t="s">
        <v>687</v>
      </c>
      <c r="B9" s="5" t="n">
        <v>321000</v>
      </c>
    </row>
    <row r="10" spans="1:5">
      <c r="A10" s="4" t="s">
        <v>688</v>
      </c>
      <c r="B10" s="6" t="n">
        <v>60800000</v>
      </c>
    </row>
    <row r="11" spans="1:5">
      <c r="A11" s="4" t="s">
        <v>685</v>
      </c>
      <c r="B11" s="6" t="n">
        <v>10000000</v>
      </c>
    </row>
    <row r="12" spans="1:5">
      <c r="A12" s="4" t="s">
        <v>689</v>
      </c>
      <c r="B12" s="7" t="n">
        <v>31.18</v>
      </c>
    </row>
    <row r="13" spans="1:5">
      <c r="A13" s="4" t="s">
        <v>690</v>
      </c>
    </row>
    <row r="14" spans="1:5">
      <c r="A14" s="3" t="s">
        <v>682</v>
      </c>
    </row>
    <row r="15" spans="1:5">
      <c r="A15" s="4" t="s">
        <v>687</v>
      </c>
      <c r="B15" s="5" t="n">
        <v>29000</v>
      </c>
    </row>
    <row r="16" spans="1:5">
      <c r="A16" s="4" t="s">
        <v>685</v>
      </c>
      <c r="B16" s="6" t="n">
        <v>110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8"/>
    <col customWidth="1" max="5" min="5" width="21"/>
    <col customWidth="1" max="6" min="6" width="21"/>
  </cols>
  <sheetData>
    <row r="1" spans="1:6">
      <c r="A1" s="1" t="s">
        <v>691</v>
      </c>
      <c r="B1" s="2" t="s">
        <v>95</v>
      </c>
      <c r="D1" s="2" t="s">
        <v>1</v>
      </c>
    </row>
    <row r="2" spans="1:6">
      <c r="B2" s="2" t="s">
        <v>332</v>
      </c>
      <c r="C2" s="2" t="s">
        <v>692</v>
      </c>
      <c r="D2" s="2" t="s">
        <v>693</v>
      </c>
      <c r="E2" s="2" t="s">
        <v>692</v>
      </c>
      <c r="F2" s="2" t="s">
        <v>694</v>
      </c>
    </row>
    <row r="3" spans="1:6">
      <c r="A3" s="3" t="s">
        <v>695</v>
      </c>
    </row>
    <row r="4" spans="1:6">
      <c r="A4" s="4" t="s">
        <v>696</v>
      </c>
      <c r="D4" s="5" t="n">
        <v>3</v>
      </c>
    </row>
    <row r="5" spans="1:6">
      <c r="A5" s="4" t="s">
        <v>101</v>
      </c>
      <c r="B5" s="6" t="n">
        <v>150181</v>
      </c>
      <c r="C5" s="6" t="n">
        <v>141999</v>
      </c>
      <c r="D5" s="6" t="n">
        <v>299842</v>
      </c>
      <c r="E5" s="6" t="n">
        <v>282653</v>
      </c>
    </row>
    <row r="6" spans="1:6">
      <c r="A6" s="4" t="s">
        <v>697</v>
      </c>
      <c r="B6" s="5" t="n">
        <v>2092898</v>
      </c>
      <c r="D6" s="5" t="n">
        <v>2092898</v>
      </c>
      <c r="F6" s="6" t="n">
        <v>2005064</v>
      </c>
    </row>
    <row r="7" spans="1:6">
      <c r="A7" s="4" t="s">
        <v>698</v>
      </c>
    </row>
    <row r="8" spans="1:6">
      <c r="A8" s="3" t="s">
        <v>695</v>
      </c>
    </row>
    <row r="9" spans="1:6">
      <c r="A9" s="4" t="s">
        <v>101</v>
      </c>
      <c r="B9" s="5" t="n">
        <v>128400</v>
      </c>
      <c r="C9" s="6" t="n">
        <v>118500</v>
      </c>
      <c r="D9" s="5" t="n">
        <v>256400</v>
      </c>
      <c r="E9" s="6" t="n">
        <v>236200</v>
      </c>
    </row>
    <row r="10" spans="1:6">
      <c r="A10" s="4" t="s">
        <v>697</v>
      </c>
      <c r="B10" s="6" t="n">
        <v>1500000</v>
      </c>
      <c r="D10" s="6" t="n">
        <v>1500000</v>
      </c>
      <c r="F10" s="6" t="n">
        <v>15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699</v>
      </c>
      <c r="B1" s="2" t="s">
        <v>95</v>
      </c>
      <c r="D1" s="2" t="s">
        <v>1</v>
      </c>
      <c r="F1" s="2" t="s">
        <v>96</v>
      </c>
    </row>
    <row r="2" spans="1:6">
      <c r="B2" s="2" t="s">
        <v>2</v>
      </c>
      <c r="C2" s="2" t="s">
        <v>98</v>
      </c>
      <c r="D2" s="2" t="s">
        <v>2</v>
      </c>
      <c r="E2" s="2" t="s">
        <v>98</v>
      </c>
      <c r="F2" s="2" t="s">
        <v>50</v>
      </c>
    </row>
    <row r="3" spans="1:6">
      <c r="A3" s="3" t="s">
        <v>100</v>
      </c>
    </row>
    <row r="4" spans="1:6">
      <c r="A4" s="4" t="s">
        <v>101</v>
      </c>
      <c r="B4" s="6" t="n">
        <v>150181</v>
      </c>
      <c r="C4" s="6" t="n">
        <v>141999</v>
      </c>
      <c r="D4" s="6" t="n">
        <v>299842</v>
      </c>
      <c r="E4" s="6" t="n">
        <v>282653</v>
      </c>
    </row>
    <row r="5" spans="1:6">
      <c r="A5" s="3" t="s">
        <v>102</v>
      </c>
    </row>
    <row r="6" spans="1:6">
      <c r="A6" s="4" t="s">
        <v>103</v>
      </c>
      <c r="C6" s="5" t="n">
        <v>1195</v>
      </c>
      <c r="D6" s="5" t="n">
        <v>0</v>
      </c>
      <c r="E6" s="5" t="n">
        <v>1306</v>
      </c>
      <c r="F6" s="6" t="n">
        <v>2006</v>
      </c>
    </row>
    <row r="7" spans="1:6">
      <c r="A7" s="4" t="s">
        <v>104</v>
      </c>
      <c r="B7" s="5" t="n">
        <v>18135</v>
      </c>
      <c r="C7" s="5" t="n">
        <v>17192</v>
      </c>
      <c r="D7" s="5" t="n">
        <v>35470</v>
      </c>
      <c r="E7" s="5" t="n">
        <v>34015</v>
      </c>
    </row>
    <row r="8" spans="1:6">
      <c r="A8" s="4" t="s">
        <v>105</v>
      </c>
      <c r="B8" s="5" t="n">
        <v>118914</v>
      </c>
      <c r="C8" s="5" t="n">
        <v>113422</v>
      </c>
      <c r="D8" s="5" t="n">
        <v>233085</v>
      </c>
      <c r="E8" s="5" t="n">
        <v>224745</v>
      </c>
    </row>
    <row r="9" spans="1:6">
      <c r="A9" s="4" t="s">
        <v>106</v>
      </c>
      <c r="B9" s="5" t="n">
        <v>31267</v>
      </c>
      <c r="C9" s="5" t="n">
        <v>28577</v>
      </c>
      <c r="D9" s="5" t="n">
        <v>66757</v>
      </c>
      <c r="E9" s="5" t="n">
        <v>57908</v>
      </c>
    </row>
    <row r="10" spans="1:6">
      <c r="A10" s="4" t="s">
        <v>700</v>
      </c>
      <c r="B10" s="5" t="n">
        <v>10592</v>
      </c>
      <c r="C10" s="5" t="n">
        <v>10093</v>
      </c>
      <c r="D10" s="5" t="n">
        <v>21352</v>
      </c>
      <c r="E10" s="5" t="n">
        <v>19686</v>
      </c>
    </row>
    <row r="11" spans="1:6">
      <c r="A11" s="4" t="s">
        <v>701</v>
      </c>
      <c r="B11" s="5" t="n">
        <v>6450</v>
      </c>
      <c r="C11" s="5" t="n">
        <v>3463</v>
      </c>
      <c r="D11" s="5" t="n">
        <v>12973</v>
      </c>
      <c r="E11" s="5" t="n">
        <v>8412</v>
      </c>
    </row>
    <row r="12" spans="1:6">
      <c r="A12" s="4" t="s">
        <v>702</v>
      </c>
      <c r="B12" s="5" t="n">
        <v>23381</v>
      </c>
      <c r="C12" s="5" t="n">
        <v>23087</v>
      </c>
      <c r="D12" s="5" t="n">
        <v>46397</v>
      </c>
      <c r="E12" s="5" t="n">
        <v>38476</v>
      </c>
    </row>
    <row r="13" spans="1:6">
      <c r="A13" s="4" t="s">
        <v>120</v>
      </c>
    </row>
    <row r="14" spans="1:6">
      <c r="A14" s="3" t="s">
        <v>100</v>
      </c>
    </row>
    <row r="15" spans="1:6">
      <c r="A15" s="4" t="s">
        <v>101</v>
      </c>
      <c r="B15" s="5" t="n">
        <v>141906</v>
      </c>
      <c r="C15" s="5" t="n">
        <v>132887</v>
      </c>
      <c r="D15" s="5" t="n">
        <v>284078</v>
      </c>
      <c r="E15" s="5" t="n">
        <v>265225</v>
      </c>
    </row>
    <row r="16" spans="1:6">
      <c r="A16" s="4" t="s">
        <v>121</v>
      </c>
    </row>
    <row r="17" spans="1:6">
      <c r="A17" s="3" t="s">
        <v>100</v>
      </c>
    </row>
    <row r="18" spans="1:6">
      <c r="A18" s="4" t="s">
        <v>101</v>
      </c>
      <c r="B18" s="5" t="n">
        <v>8135</v>
      </c>
      <c r="C18" s="5" t="n">
        <v>8881</v>
      </c>
      <c r="D18" s="5" t="n">
        <v>15358</v>
      </c>
      <c r="E18" s="5" t="n">
        <v>16984</v>
      </c>
    </row>
    <row r="19" spans="1:6">
      <c r="A19" s="3" t="s">
        <v>102</v>
      </c>
    </row>
    <row r="20" spans="1:6">
      <c r="A20" s="4" t="s">
        <v>122</v>
      </c>
      <c r="B20" s="5" t="n">
        <v>5044</v>
      </c>
      <c r="C20" s="5" t="n">
        <v>5764</v>
      </c>
      <c r="D20" s="5" t="n">
        <v>9646</v>
      </c>
      <c r="E20" s="5" t="n">
        <v>11155</v>
      </c>
    </row>
    <row r="21" spans="1:6">
      <c r="A21" s="4" t="s">
        <v>123</v>
      </c>
    </row>
    <row r="22" spans="1:6">
      <c r="A22" s="3" t="s">
        <v>100</v>
      </c>
    </row>
    <row r="23" spans="1:6">
      <c r="A23" s="4" t="s">
        <v>101</v>
      </c>
      <c r="B23" s="5" t="n">
        <v>140</v>
      </c>
      <c r="C23" s="5" t="n">
        <v>231</v>
      </c>
      <c r="D23" s="5" t="n">
        <v>406</v>
      </c>
      <c r="E23" s="5" t="n">
        <v>444</v>
      </c>
    </row>
    <row r="24" spans="1:6">
      <c r="A24" s="4" t="s">
        <v>124</v>
      </c>
    </row>
    <row r="25" spans="1:6">
      <c r="A25" s="3" t="s">
        <v>102</v>
      </c>
    </row>
    <row r="26" spans="1:6">
      <c r="A26" s="4" t="s">
        <v>122</v>
      </c>
      <c r="B26" s="5" t="n">
        <v>95735</v>
      </c>
      <c r="C26" s="5" t="n">
        <v>89271</v>
      </c>
      <c r="D26" s="5" t="n">
        <v>187969</v>
      </c>
      <c r="E26" s="5" t="n">
        <v>178269</v>
      </c>
    </row>
    <row r="27" spans="1:6">
      <c r="A27" s="4" t="s">
        <v>361</v>
      </c>
    </row>
    <row r="28" spans="1:6">
      <c r="A28" s="3" t="s">
        <v>100</v>
      </c>
    </row>
    <row r="29" spans="1:6">
      <c r="A29" s="4" t="s">
        <v>101</v>
      </c>
      <c r="B29" s="5" t="n">
        <v>117219</v>
      </c>
      <c r="C29" s="5" t="n">
        <v>113330</v>
      </c>
      <c r="D29" s="5" t="n">
        <v>235946</v>
      </c>
      <c r="E29" s="5" t="n">
        <v>227102</v>
      </c>
    </row>
    <row r="30" spans="1:6">
      <c r="A30" s="3" t="s">
        <v>102</v>
      </c>
    </row>
    <row r="31" spans="1:6">
      <c r="A31" s="4" t="s">
        <v>103</v>
      </c>
      <c r="C31" s="5" t="n">
        <v>1195</v>
      </c>
      <c r="E31" s="5" t="n">
        <v>1306</v>
      </c>
    </row>
    <row r="32" spans="1:6">
      <c r="A32" s="4" t="s">
        <v>104</v>
      </c>
      <c r="B32" s="5" t="n">
        <v>10938</v>
      </c>
      <c r="C32" s="5" t="n">
        <v>10908</v>
      </c>
      <c r="D32" s="5" t="n">
        <v>21661</v>
      </c>
      <c r="E32" s="5" t="n">
        <v>21640</v>
      </c>
    </row>
    <row r="33" spans="1:6">
      <c r="A33" s="4" t="s">
        <v>105</v>
      </c>
      <c r="B33" s="5" t="n">
        <v>90265</v>
      </c>
      <c r="C33" s="5" t="n">
        <v>87306</v>
      </c>
      <c r="D33" s="5" t="n">
        <v>177430</v>
      </c>
      <c r="E33" s="5" t="n">
        <v>173542</v>
      </c>
    </row>
    <row r="34" spans="1:6">
      <c r="A34" s="4" t="s">
        <v>106</v>
      </c>
      <c r="B34" s="5" t="n">
        <v>26954</v>
      </c>
      <c r="C34" s="5" t="n">
        <v>26024</v>
      </c>
      <c r="D34" s="5" t="n">
        <v>58516</v>
      </c>
      <c r="E34" s="5" t="n">
        <v>53560</v>
      </c>
    </row>
    <row r="35" spans="1:6">
      <c r="A35" s="4" t="s">
        <v>700</v>
      </c>
      <c r="B35" s="5" t="n">
        <v>7909</v>
      </c>
      <c r="C35" s="5" t="n">
        <v>7393</v>
      </c>
      <c r="D35" s="5" t="n">
        <v>15974</v>
      </c>
      <c r="E35" s="5" t="n">
        <v>14285</v>
      </c>
    </row>
    <row r="36" spans="1:6">
      <c r="A36" s="4" t="s">
        <v>701</v>
      </c>
      <c r="B36" s="5" t="n">
        <v>5956</v>
      </c>
      <c r="C36" s="5" t="n">
        <v>4131</v>
      </c>
      <c r="D36" s="5" t="n">
        <v>12115</v>
      </c>
      <c r="E36" s="5" t="n">
        <v>9546</v>
      </c>
    </row>
    <row r="37" spans="1:6">
      <c r="A37" s="4" t="s">
        <v>702</v>
      </c>
      <c r="B37" s="5" t="n">
        <v>17356</v>
      </c>
      <c r="C37" s="5" t="n">
        <v>13819</v>
      </c>
      <c r="D37" s="5" t="n">
        <v>30118</v>
      </c>
      <c r="E37" s="5" t="n">
        <v>25672</v>
      </c>
    </row>
    <row r="38" spans="1:6">
      <c r="A38" s="4" t="s">
        <v>458</v>
      </c>
    </row>
    <row r="39" spans="1:6">
      <c r="A39" s="3" t="s">
        <v>100</v>
      </c>
    </row>
    <row r="40" spans="1:6">
      <c r="A40" s="4" t="s">
        <v>101</v>
      </c>
      <c r="B40" s="5" t="n">
        <v>96299</v>
      </c>
      <c r="C40" s="5" t="n">
        <v>90729</v>
      </c>
      <c r="D40" s="5" t="n">
        <v>194066</v>
      </c>
      <c r="E40" s="5" t="n">
        <v>182332</v>
      </c>
    </row>
    <row r="41" spans="1:6">
      <c r="A41" s="3" t="s">
        <v>102</v>
      </c>
    </row>
    <row r="42" spans="1:6">
      <c r="A42" s="4" t="s">
        <v>103</v>
      </c>
      <c r="C42" s="5" t="n">
        <v>1195</v>
      </c>
      <c r="E42" s="5" t="n">
        <v>1306</v>
      </c>
    </row>
    <row r="43" spans="1:6">
      <c r="A43" s="4" t="s">
        <v>104</v>
      </c>
      <c r="B43" s="5" t="n">
        <v>9122</v>
      </c>
      <c r="C43" s="5" t="n">
        <v>8775</v>
      </c>
      <c r="D43" s="5" t="n">
        <v>18111</v>
      </c>
      <c r="E43" s="5" t="n">
        <v>17457</v>
      </c>
    </row>
    <row r="44" spans="1:6">
      <c r="A44" s="4" t="s">
        <v>105</v>
      </c>
      <c r="B44" s="5" t="n">
        <v>73837</v>
      </c>
      <c r="C44" s="5" t="n">
        <v>69671</v>
      </c>
      <c r="D44" s="5" t="n">
        <v>144195</v>
      </c>
      <c r="E44" s="5" t="n">
        <v>138506</v>
      </c>
    </row>
    <row r="45" spans="1:6">
      <c r="A45" s="4" t="s">
        <v>106</v>
      </c>
      <c r="B45" s="5" t="n">
        <v>22462</v>
      </c>
      <c r="C45" s="5" t="n">
        <v>21058</v>
      </c>
      <c r="D45" s="5" t="n">
        <v>49871</v>
      </c>
      <c r="E45" s="5" t="n">
        <v>43826</v>
      </c>
    </row>
    <row r="46" spans="1:6">
      <c r="A46" s="4" t="s">
        <v>700</v>
      </c>
      <c r="B46" s="5" t="n">
        <v>7782</v>
      </c>
      <c r="C46" s="5" t="n">
        <v>7168</v>
      </c>
      <c r="D46" s="5" t="n">
        <v>15712</v>
      </c>
      <c r="E46" s="5" t="n">
        <v>13854</v>
      </c>
    </row>
    <row r="47" spans="1:6">
      <c r="A47" s="4" t="s">
        <v>701</v>
      </c>
      <c r="B47" s="5" t="n">
        <v>5128</v>
      </c>
      <c r="C47" s="5" t="n">
        <v>3226</v>
      </c>
      <c r="D47" s="5" t="n">
        <v>10523</v>
      </c>
      <c r="E47" s="5" t="n">
        <v>7823</v>
      </c>
    </row>
    <row r="48" spans="1:6">
      <c r="A48" s="4" t="s">
        <v>702</v>
      </c>
      <c r="B48" s="5" t="n">
        <v>16166</v>
      </c>
      <c r="C48" s="5" t="n">
        <v>12831</v>
      </c>
      <c r="D48" s="5" t="n">
        <v>28007</v>
      </c>
      <c r="E48" s="5" t="n">
        <v>21110</v>
      </c>
    </row>
    <row r="49" spans="1:6">
      <c r="A49" s="4" t="s">
        <v>459</v>
      </c>
    </row>
    <row r="50" spans="1:6">
      <c r="A50" s="3" t="s">
        <v>100</v>
      </c>
    </row>
    <row r="51" spans="1:6">
      <c r="A51" s="4" t="s">
        <v>101</v>
      </c>
      <c r="B51" s="5" t="n">
        <v>20920</v>
      </c>
      <c r="C51" s="5" t="n">
        <v>22601</v>
      </c>
      <c r="D51" s="5" t="n">
        <v>41880</v>
      </c>
      <c r="E51" s="5" t="n">
        <v>44770</v>
      </c>
    </row>
    <row r="52" spans="1:6">
      <c r="A52" s="3" t="s">
        <v>102</v>
      </c>
    </row>
    <row r="53" spans="1:6">
      <c r="A53" s="4" t="s">
        <v>104</v>
      </c>
      <c r="B53" s="5" t="n">
        <v>1816</v>
      </c>
      <c r="C53" s="5" t="n">
        <v>2133</v>
      </c>
      <c r="D53" s="5" t="n">
        <v>3550</v>
      </c>
      <c r="E53" s="5" t="n">
        <v>4183</v>
      </c>
    </row>
    <row r="54" spans="1:6">
      <c r="A54" s="4" t="s">
        <v>105</v>
      </c>
      <c r="B54" s="5" t="n">
        <v>16428</v>
      </c>
      <c r="C54" s="5" t="n">
        <v>17635</v>
      </c>
      <c r="D54" s="5" t="n">
        <v>33235</v>
      </c>
      <c r="E54" s="5" t="n">
        <v>35036</v>
      </c>
    </row>
    <row r="55" spans="1:6">
      <c r="A55" s="4" t="s">
        <v>106</v>
      </c>
      <c r="B55" s="5" t="n">
        <v>4492</v>
      </c>
      <c r="C55" s="5" t="n">
        <v>4966</v>
      </c>
      <c r="D55" s="5" t="n">
        <v>8645</v>
      </c>
      <c r="E55" s="5" t="n">
        <v>9734</v>
      </c>
    </row>
    <row r="56" spans="1:6">
      <c r="A56" s="4" t="s">
        <v>700</v>
      </c>
      <c r="B56" s="5" t="n">
        <v>127</v>
      </c>
      <c r="C56" s="5" t="n">
        <v>225</v>
      </c>
      <c r="D56" s="5" t="n">
        <v>262</v>
      </c>
      <c r="E56" s="5" t="n">
        <v>431</v>
      </c>
    </row>
    <row r="57" spans="1:6">
      <c r="A57" s="4" t="s">
        <v>701</v>
      </c>
      <c r="B57" s="5" t="n">
        <v>828</v>
      </c>
      <c r="C57" s="5" t="n">
        <v>905</v>
      </c>
      <c r="D57" s="5" t="n">
        <v>1592</v>
      </c>
      <c r="E57" s="5" t="n">
        <v>1723</v>
      </c>
    </row>
    <row r="58" spans="1:6">
      <c r="A58" s="4" t="s">
        <v>702</v>
      </c>
      <c r="B58" s="5" t="n">
        <v>1190</v>
      </c>
      <c r="C58" s="5" t="n">
        <v>988</v>
      </c>
      <c r="D58" s="5" t="n">
        <v>2111</v>
      </c>
      <c r="E58" s="5" t="n">
        <v>4562</v>
      </c>
    </row>
    <row r="59" spans="1:6">
      <c r="A59" s="4" t="s">
        <v>703</v>
      </c>
    </row>
    <row r="60" spans="1:6">
      <c r="A60" s="3" t="s">
        <v>100</v>
      </c>
    </row>
    <row r="61" spans="1:6">
      <c r="A61" s="4" t="s">
        <v>101</v>
      </c>
      <c r="B61" s="5" t="n">
        <v>110385</v>
      </c>
      <c r="C61" s="5" t="n">
        <v>105790</v>
      </c>
      <c r="D61" s="5" t="n">
        <v>223110</v>
      </c>
      <c r="E61" s="5" t="n">
        <v>212654</v>
      </c>
    </row>
    <row r="62" spans="1:6">
      <c r="A62" s="4" t="s">
        <v>704</v>
      </c>
    </row>
    <row r="63" spans="1:6">
      <c r="A63" s="3" t="s">
        <v>100</v>
      </c>
    </row>
    <row r="64" spans="1:6">
      <c r="A64" s="4" t="s">
        <v>101</v>
      </c>
      <c r="B64" s="5" t="n">
        <v>91456</v>
      </c>
      <c r="C64" s="5" t="n">
        <v>85388</v>
      </c>
      <c r="D64" s="5" t="n">
        <v>184972</v>
      </c>
      <c r="E64" s="5" t="n">
        <v>171986</v>
      </c>
    </row>
    <row r="65" spans="1:6">
      <c r="A65" s="4" t="s">
        <v>705</v>
      </c>
    </row>
    <row r="66" spans="1:6">
      <c r="A66" s="3" t="s">
        <v>100</v>
      </c>
    </row>
    <row r="67" spans="1:6">
      <c r="A67" s="4" t="s">
        <v>101</v>
      </c>
      <c r="B67" s="5" t="n">
        <v>18929</v>
      </c>
      <c r="C67" s="5" t="n">
        <v>20402</v>
      </c>
      <c r="D67" s="5" t="n">
        <v>38138</v>
      </c>
      <c r="E67" s="5" t="n">
        <v>40668</v>
      </c>
    </row>
    <row r="68" spans="1:6">
      <c r="A68" s="4" t="s">
        <v>706</v>
      </c>
    </row>
    <row r="69" spans="1:6">
      <c r="A69" s="3" t="s">
        <v>100</v>
      </c>
    </row>
    <row r="70" spans="1:6">
      <c r="A70" s="4" t="s">
        <v>101</v>
      </c>
      <c r="B70" s="5" t="n">
        <v>6771</v>
      </c>
      <c r="C70" s="5" t="n">
        <v>7350</v>
      </c>
      <c r="D70" s="5" t="n">
        <v>12548</v>
      </c>
      <c r="E70" s="5" t="n">
        <v>14089</v>
      </c>
    </row>
    <row r="71" spans="1:6">
      <c r="A71" s="3" t="s">
        <v>102</v>
      </c>
    </row>
    <row r="72" spans="1:6">
      <c r="A72" s="4" t="s">
        <v>122</v>
      </c>
      <c r="B72" s="5" t="n">
        <v>4270</v>
      </c>
      <c r="C72" s="5" t="n">
        <v>4900</v>
      </c>
      <c r="D72" s="5" t="n">
        <v>8086</v>
      </c>
      <c r="E72" s="5" t="n">
        <v>9469</v>
      </c>
    </row>
    <row r="73" spans="1:6">
      <c r="A73" s="4" t="s">
        <v>707</v>
      </c>
    </row>
    <row r="74" spans="1:6">
      <c r="A74" s="3" t="s">
        <v>100</v>
      </c>
    </row>
    <row r="75" spans="1:6">
      <c r="A75" s="4" t="s">
        <v>101</v>
      </c>
      <c r="B75" s="5" t="n">
        <v>4781</v>
      </c>
      <c r="C75" s="5" t="n">
        <v>5232</v>
      </c>
      <c r="D75" s="5" t="n">
        <v>8807</v>
      </c>
      <c r="E75" s="5" t="n">
        <v>10108</v>
      </c>
    </row>
    <row r="76" spans="1:6">
      <c r="A76" s="3" t="s">
        <v>102</v>
      </c>
    </row>
    <row r="77" spans="1:6">
      <c r="A77" s="4" t="s">
        <v>122</v>
      </c>
      <c r="B77" s="5" t="n">
        <v>2778</v>
      </c>
      <c r="C77" s="5" t="n">
        <v>3199</v>
      </c>
      <c r="D77" s="5" t="n">
        <v>5191</v>
      </c>
      <c r="E77" s="5" t="n">
        <v>6223</v>
      </c>
    </row>
    <row r="78" spans="1:6">
      <c r="A78" s="4" t="s">
        <v>708</v>
      </c>
    </row>
    <row r="79" spans="1:6">
      <c r="A79" s="3" t="s">
        <v>100</v>
      </c>
    </row>
    <row r="80" spans="1:6">
      <c r="A80" s="4" t="s">
        <v>101</v>
      </c>
      <c r="B80" s="5" t="n">
        <v>1990</v>
      </c>
      <c r="C80" s="5" t="n">
        <v>2118</v>
      </c>
      <c r="D80" s="5" t="n">
        <v>3741</v>
      </c>
      <c r="E80" s="5" t="n">
        <v>3981</v>
      </c>
    </row>
    <row r="81" spans="1:6">
      <c r="A81" s="3" t="s">
        <v>102</v>
      </c>
    </row>
    <row r="82" spans="1:6">
      <c r="A82" s="4" t="s">
        <v>122</v>
      </c>
      <c r="B82" s="5" t="n">
        <v>1492</v>
      </c>
      <c r="C82" s="5" t="n">
        <v>1701</v>
      </c>
      <c r="D82" s="5" t="n">
        <v>2895</v>
      </c>
      <c r="E82" s="5" t="n">
        <v>3246</v>
      </c>
    </row>
    <row r="83" spans="1:6">
      <c r="A83" s="4" t="s">
        <v>414</v>
      </c>
    </row>
    <row r="84" spans="1:6">
      <c r="A84" s="3" t="s">
        <v>100</v>
      </c>
    </row>
    <row r="85" spans="1:6">
      <c r="A85" s="4" t="s">
        <v>101</v>
      </c>
      <c r="B85" s="5" t="n">
        <v>63</v>
      </c>
      <c r="C85" s="5" t="n">
        <v>190</v>
      </c>
      <c r="D85" s="5" t="n">
        <v>288</v>
      </c>
      <c r="E85" s="5" t="n">
        <v>359</v>
      </c>
    </row>
    <row r="86" spans="1:6">
      <c r="A86" s="4" t="s">
        <v>709</v>
      </c>
    </row>
    <row r="87" spans="1:6">
      <c r="A87" s="3" t="s">
        <v>100</v>
      </c>
    </row>
    <row r="88" spans="1:6">
      <c r="A88" s="4" t="s">
        <v>101</v>
      </c>
      <c r="B88" s="5" t="n">
        <v>62</v>
      </c>
      <c r="C88" s="5" t="n">
        <v>109</v>
      </c>
      <c r="D88" s="5" t="n">
        <v>287</v>
      </c>
      <c r="E88" s="5" t="n">
        <v>238</v>
      </c>
    </row>
    <row r="89" spans="1:6">
      <c r="A89" s="4" t="s">
        <v>710</v>
      </c>
    </row>
    <row r="90" spans="1:6">
      <c r="A90" s="3" t="s">
        <v>100</v>
      </c>
    </row>
    <row r="91" spans="1:6">
      <c r="A91" s="4" t="s">
        <v>101</v>
      </c>
      <c r="B91" s="5" t="n">
        <v>1</v>
      </c>
      <c r="C91" s="5" t="n">
        <v>81</v>
      </c>
      <c r="D91" s="5" t="n">
        <v>1</v>
      </c>
      <c r="E91" s="5" t="n">
        <v>121</v>
      </c>
    </row>
    <row r="92" spans="1:6">
      <c r="A92" s="4" t="s">
        <v>711</v>
      </c>
    </row>
    <row r="93" spans="1:6">
      <c r="A93" s="3" t="s">
        <v>102</v>
      </c>
    </row>
    <row r="94" spans="1:6">
      <c r="A94" s="4" t="s">
        <v>122</v>
      </c>
      <c r="B94" s="5" t="n">
        <v>75057</v>
      </c>
      <c r="C94" s="5" t="n">
        <v>70303</v>
      </c>
      <c r="D94" s="5" t="n">
        <v>147683</v>
      </c>
      <c r="E94" s="5" t="n">
        <v>141127</v>
      </c>
    </row>
    <row r="95" spans="1:6">
      <c r="A95" s="4" t="s">
        <v>712</v>
      </c>
    </row>
    <row r="96" spans="1:6">
      <c r="A96" s="3" t="s">
        <v>102</v>
      </c>
    </row>
    <row r="97" spans="1:6">
      <c r="A97" s="4" t="s">
        <v>122</v>
      </c>
      <c r="B97" s="5" t="n">
        <v>61937</v>
      </c>
      <c r="C97" s="5" t="n">
        <v>56502</v>
      </c>
      <c r="D97" s="5" t="n">
        <v>120893</v>
      </c>
      <c r="E97" s="5" t="n">
        <v>113520</v>
      </c>
    </row>
    <row r="98" spans="1:6">
      <c r="A98" s="4" t="s">
        <v>713</v>
      </c>
    </row>
    <row r="99" spans="1:6">
      <c r="A99" s="3" t="s">
        <v>102</v>
      </c>
    </row>
    <row r="100" spans="1:6">
      <c r="A100" s="4" t="s">
        <v>122</v>
      </c>
      <c r="B100" s="5" t="n">
        <v>13120</v>
      </c>
      <c r="C100" s="5" t="n">
        <v>13801</v>
      </c>
      <c r="D100" s="5" t="n">
        <v>26790</v>
      </c>
      <c r="E100" s="5" t="n">
        <v>27607</v>
      </c>
    </row>
    <row r="101" spans="1:6">
      <c r="A101" s="4" t="s">
        <v>362</v>
      </c>
    </row>
    <row r="102" spans="1:6">
      <c r="A102" s="3" t="s">
        <v>100</v>
      </c>
    </row>
    <row r="103" spans="1:6">
      <c r="A103" s="4" t="s">
        <v>101</v>
      </c>
      <c r="B103" s="5" t="n">
        <v>32962</v>
      </c>
      <c r="C103" s="5" t="n">
        <v>28669</v>
      </c>
      <c r="D103" s="5" t="n">
        <v>63896</v>
      </c>
      <c r="E103" s="5" t="n">
        <v>55551</v>
      </c>
    </row>
    <row r="104" spans="1:6">
      <c r="A104" s="3" t="s">
        <v>102</v>
      </c>
    </row>
    <row r="105" spans="1:6">
      <c r="A105" s="4" t="s">
        <v>104</v>
      </c>
      <c r="B105" s="5" t="n">
        <v>7197</v>
      </c>
      <c r="C105" s="5" t="n">
        <v>6284</v>
      </c>
      <c r="D105" s="5" t="n">
        <v>13809</v>
      </c>
      <c r="E105" s="5" t="n">
        <v>12375</v>
      </c>
    </row>
    <row r="106" spans="1:6">
      <c r="A106" s="4" t="s">
        <v>105</v>
      </c>
      <c r="B106" s="5" t="n">
        <v>28649</v>
      </c>
      <c r="C106" s="5" t="n">
        <v>26116</v>
      </c>
      <c r="D106" s="5" t="n">
        <v>55655</v>
      </c>
      <c r="E106" s="5" t="n">
        <v>51203</v>
      </c>
    </row>
    <row r="107" spans="1:6">
      <c r="A107" s="4" t="s">
        <v>106</v>
      </c>
      <c r="B107" s="5" t="n">
        <v>4313</v>
      </c>
      <c r="C107" s="5" t="n">
        <v>2553</v>
      </c>
      <c r="D107" s="5" t="n">
        <v>8241</v>
      </c>
      <c r="E107" s="5" t="n">
        <v>4348</v>
      </c>
    </row>
    <row r="108" spans="1:6">
      <c r="A108" s="4" t="s">
        <v>700</v>
      </c>
      <c r="B108" s="5" t="n">
        <v>2683</v>
      </c>
      <c r="C108" s="5" t="n">
        <v>2700</v>
      </c>
      <c r="D108" s="5" t="n">
        <v>5378</v>
      </c>
      <c r="E108" s="5" t="n">
        <v>5401</v>
      </c>
    </row>
    <row r="109" spans="1:6">
      <c r="A109" s="4" t="s">
        <v>701</v>
      </c>
      <c r="B109" s="5" t="n">
        <v>494</v>
      </c>
      <c r="C109" s="5" t="n">
        <v>-668</v>
      </c>
      <c r="D109" s="5" t="n">
        <v>858</v>
      </c>
      <c r="E109" s="5" t="n">
        <v>-1134</v>
      </c>
    </row>
    <row r="110" spans="1:6">
      <c r="A110" s="4" t="s">
        <v>702</v>
      </c>
      <c r="B110" s="5" t="n">
        <v>6025</v>
      </c>
      <c r="C110" s="5" t="n">
        <v>9268</v>
      </c>
      <c r="D110" s="5" t="n">
        <v>16279</v>
      </c>
      <c r="E110" s="5" t="n">
        <v>12804</v>
      </c>
    </row>
    <row r="111" spans="1:6">
      <c r="A111" s="4" t="s">
        <v>714</v>
      </c>
    </row>
    <row r="112" spans="1:6">
      <c r="A112" s="3" t="s">
        <v>100</v>
      </c>
    </row>
    <row r="113" spans="1:6">
      <c r="A113" s="4" t="s">
        <v>101</v>
      </c>
      <c r="B113" s="5" t="n">
        <v>31521</v>
      </c>
      <c r="C113" s="5" t="n">
        <v>27097</v>
      </c>
      <c r="D113" s="5" t="n">
        <v>60968</v>
      </c>
      <c r="E113" s="5" t="n">
        <v>52571</v>
      </c>
    </row>
    <row r="114" spans="1:6">
      <c r="A114" s="4" t="s">
        <v>715</v>
      </c>
    </row>
    <row r="115" spans="1:6">
      <c r="A115" s="3" t="s">
        <v>100</v>
      </c>
    </row>
    <row r="116" spans="1:6">
      <c r="A116" s="4" t="s">
        <v>101</v>
      </c>
      <c r="B116" s="5" t="n">
        <v>1364</v>
      </c>
      <c r="C116" s="5" t="n">
        <v>1531</v>
      </c>
      <c r="D116" s="5" t="n">
        <v>2810</v>
      </c>
      <c r="E116" s="5" t="n">
        <v>2895</v>
      </c>
    </row>
    <row r="117" spans="1:6">
      <c r="A117" s="3" t="s">
        <v>102</v>
      </c>
    </row>
    <row r="118" spans="1:6">
      <c r="A118" s="4" t="s">
        <v>122</v>
      </c>
      <c r="B118" s="5" t="n">
        <v>774</v>
      </c>
      <c r="C118" s="5" t="n">
        <v>864</v>
      </c>
      <c r="D118" s="5" t="n">
        <v>1560</v>
      </c>
      <c r="E118" s="5" t="n">
        <v>1686</v>
      </c>
    </row>
    <row r="119" spans="1:6">
      <c r="A119" s="4" t="s">
        <v>716</v>
      </c>
    </row>
    <row r="120" spans="1:6">
      <c r="A120" s="3" t="s">
        <v>100</v>
      </c>
    </row>
    <row r="121" spans="1:6">
      <c r="A121" s="4" t="s">
        <v>101</v>
      </c>
      <c r="B121" s="5" t="n">
        <v>77</v>
      </c>
      <c r="C121" s="5" t="n">
        <v>41</v>
      </c>
      <c r="D121" s="5" t="n">
        <v>118</v>
      </c>
      <c r="E121" s="5" t="n">
        <v>85</v>
      </c>
    </row>
    <row r="122" spans="1:6">
      <c r="A122" s="4" t="s">
        <v>717</v>
      </c>
    </row>
    <row r="123" spans="1:6">
      <c r="A123" s="3" t="s">
        <v>102</v>
      </c>
    </row>
    <row r="124" spans="1:6">
      <c r="A124" s="4" t="s">
        <v>122</v>
      </c>
      <c r="B124" s="6" t="n">
        <v>20678</v>
      </c>
      <c r="C124" s="6" t="n">
        <v>18968</v>
      </c>
      <c r="D124" s="6" t="n">
        <v>40286</v>
      </c>
      <c r="E124" s="6" t="n">
        <v>3714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8</v>
      </c>
      <c r="B1" s="2" t="s">
        <v>2</v>
      </c>
      <c r="C1" s="2" t="s">
        <v>50</v>
      </c>
    </row>
    <row r="2" spans="1:3">
      <c r="A2" s="3" t="s">
        <v>719</v>
      </c>
    </row>
    <row r="3" spans="1:3">
      <c r="A3" s="4" t="s">
        <v>60</v>
      </c>
      <c r="B3" s="6" t="n">
        <v>705260</v>
      </c>
      <c r="C3" s="6" t="n">
        <v>705217</v>
      </c>
    </row>
    <row r="4" spans="1:3">
      <c r="A4" s="4" t="s">
        <v>59</v>
      </c>
      <c r="B4" s="5" t="n">
        <v>52321</v>
      </c>
      <c r="C4" s="5" t="n">
        <v>55542</v>
      </c>
    </row>
    <row r="5" spans="1:3">
      <c r="A5" s="4" t="s">
        <v>55</v>
      </c>
      <c r="B5" s="5" t="n">
        <v>951696</v>
      </c>
      <c r="C5" s="5" t="n">
        <v>929090</v>
      </c>
    </row>
    <row r="6" spans="1:3">
      <c r="A6" s="4" t="s">
        <v>361</v>
      </c>
    </row>
    <row r="7" spans="1:3">
      <c r="A7" s="3" t="s">
        <v>719</v>
      </c>
    </row>
    <row r="8" spans="1:3">
      <c r="A8" s="4" t="s">
        <v>60</v>
      </c>
      <c r="B8" s="5" t="n">
        <v>524044</v>
      </c>
      <c r="C8" s="5" t="n">
        <v>524001</v>
      </c>
    </row>
    <row r="9" spans="1:3">
      <c r="A9" s="4" t="s">
        <v>59</v>
      </c>
      <c r="B9" s="5" t="n">
        <v>981</v>
      </c>
      <c r="C9" s="5" t="n">
        <v>1200</v>
      </c>
    </row>
    <row r="10" spans="1:3">
      <c r="A10" s="4" t="s">
        <v>55</v>
      </c>
      <c r="B10" s="5" t="n">
        <v>816120</v>
      </c>
      <c r="C10" s="5" t="n">
        <v>798095</v>
      </c>
    </row>
    <row r="11" spans="1:3">
      <c r="A11" s="4" t="s">
        <v>458</v>
      </c>
    </row>
    <row r="12" spans="1:3">
      <c r="A12" s="3" t="s">
        <v>719</v>
      </c>
    </row>
    <row r="13" spans="1:3">
      <c r="A13" s="4" t="s">
        <v>60</v>
      </c>
      <c r="B13" s="5" t="n">
        <v>468586</v>
      </c>
      <c r="C13" s="5" t="n">
        <v>468400</v>
      </c>
    </row>
    <row r="14" spans="1:3">
      <c r="A14" s="4" t="s">
        <v>59</v>
      </c>
      <c r="B14" s="5" t="n">
        <v>689</v>
      </c>
      <c r="C14" s="5" t="n">
        <v>859</v>
      </c>
    </row>
    <row r="15" spans="1:3">
      <c r="A15" s="4" t="s">
        <v>55</v>
      </c>
      <c r="B15" s="5" t="n">
        <v>675890</v>
      </c>
      <c r="C15" s="5" t="n">
        <v>657459</v>
      </c>
    </row>
    <row r="16" spans="1:3">
      <c r="A16" s="4" t="s">
        <v>459</v>
      </c>
    </row>
    <row r="17" spans="1:3">
      <c r="A17" s="3" t="s">
        <v>719</v>
      </c>
    </row>
    <row r="18" spans="1:3">
      <c r="A18" s="4" t="s">
        <v>60</v>
      </c>
      <c r="B18" s="5" t="n">
        <v>55458</v>
      </c>
      <c r="C18" s="5" t="n">
        <v>55601</v>
      </c>
    </row>
    <row r="19" spans="1:3">
      <c r="A19" s="4" t="s">
        <v>59</v>
      </c>
      <c r="B19" s="5" t="n">
        <v>292</v>
      </c>
      <c r="C19" s="5" t="n">
        <v>341</v>
      </c>
    </row>
    <row r="20" spans="1:3">
      <c r="A20" s="4" t="s">
        <v>55</v>
      </c>
      <c r="B20" s="5" t="n">
        <v>140230</v>
      </c>
      <c r="C20" s="5" t="n">
        <v>140636</v>
      </c>
    </row>
    <row r="21" spans="1:3">
      <c r="A21" s="4" t="s">
        <v>362</v>
      </c>
    </row>
    <row r="22" spans="1:3">
      <c r="A22" s="3" t="s">
        <v>719</v>
      </c>
    </row>
    <row r="23" spans="1:3">
      <c r="A23" s="4" t="s">
        <v>60</v>
      </c>
      <c r="B23" s="5" t="n">
        <v>181216</v>
      </c>
      <c r="C23" s="5" t="n">
        <v>181216</v>
      </c>
    </row>
    <row r="24" spans="1:3">
      <c r="A24" s="4" t="s">
        <v>59</v>
      </c>
      <c r="B24" s="5" t="n">
        <v>51340</v>
      </c>
      <c r="C24" s="5" t="n">
        <v>54342</v>
      </c>
    </row>
    <row r="25" spans="1:3">
      <c r="A25" s="4" t="s">
        <v>55</v>
      </c>
      <c r="B25" s="6" t="n">
        <v>135576</v>
      </c>
      <c r="C25" s="6" t="n">
        <v>1309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720</v>
      </c>
      <c r="B1" s="2" t="s">
        <v>721</v>
      </c>
      <c r="C1" s="2" t="s">
        <v>2</v>
      </c>
      <c r="D1" s="2" t="s">
        <v>98</v>
      </c>
      <c r="E1" s="2" t="s">
        <v>2</v>
      </c>
      <c r="F1" s="2" t="s">
        <v>98</v>
      </c>
    </row>
    <row r="2" spans="1:6">
      <c r="A2" s="3" t="s">
        <v>722</v>
      </c>
    </row>
    <row r="3" spans="1:6">
      <c r="A3" s="4" t="s">
        <v>723</v>
      </c>
      <c r="C3" s="7" t="n">
        <v>0.28</v>
      </c>
      <c r="D3" s="7" t="n">
        <v>0.25</v>
      </c>
      <c r="E3" s="7" t="n">
        <v>0.55</v>
      </c>
      <c r="F3" s="7" t="n">
        <v>0.5</v>
      </c>
    </row>
    <row r="4" spans="1:6">
      <c r="A4" s="4" t="s">
        <v>724</v>
      </c>
    </row>
    <row r="5" spans="1:6">
      <c r="A5" s="3" t="s">
        <v>722</v>
      </c>
    </row>
    <row r="6" spans="1:6">
      <c r="A6" s="4" t="s">
        <v>725</v>
      </c>
      <c r="B6" s="4" t="s">
        <v>726</v>
      </c>
    </row>
    <row r="7" spans="1:6">
      <c r="A7" s="4" t="s">
        <v>723</v>
      </c>
      <c r="B7" s="10" t="n">
        <v>0.275</v>
      </c>
    </row>
    <row r="8" spans="1:6">
      <c r="A8" s="4" t="s">
        <v>727</v>
      </c>
      <c r="B8" s="4" t="s">
        <v>728</v>
      </c>
    </row>
    <row r="9" spans="1:6">
      <c r="A9" s="4" t="s">
        <v>729</v>
      </c>
      <c r="B9" s="4" t="s">
        <v>73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731</v>
      </c>
      <c r="B1" s="2" t="s">
        <v>2</v>
      </c>
    </row>
    <row r="2" spans="1:2">
      <c r="A2" s="3" t="s">
        <v>732</v>
      </c>
    </row>
    <row r="3" spans="1:2">
      <c r="A3" s="4" t="s">
        <v>329</v>
      </c>
      <c r="B3" s="4" t="s">
        <v>33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33</v>
      </c>
      <c r="B1" s="2" t="s">
        <v>2</v>
      </c>
      <c r="C1" s="2" t="s">
        <v>97</v>
      </c>
      <c r="D1" s="2" t="s">
        <v>50</v>
      </c>
      <c r="E1" s="2" t="s">
        <v>98</v>
      </c>
      <c r="F1" s="2" t="s">
        <v>99</v>
      </c>
      <c r="G1" s="2" t="s">
        <v>734</v>
      </c>
    </row>
    <row r="2" spans="1:7">
      <c r="A2" s="3" t="s">
        <v>51</v>
      </c>
    </row>
    <row r="3" spans="1:7">
      <c r="A3" s="4" t="s">
        <v>52</v>
      </c>
      <c r="B3" s="6" t="n">
        <v>4687</v>
      </c>
      <c r="D3" s="6" t="n">
        <v>5605</v>
      </c>
    </row>
    <row r="4" spans="1:7">
      <c r="A4" s="4" t="s">
        <v>735</v>
      </c>
      <c r="B4" s="5" t="n">
        <v>106694</v>
      </c>
      <c r="D4" s="5" t="n">
        <v>130233</v>
      </c>
    </row>
    <row r="5" spans="1:7">
      <c r="A5" s="4" t="s">
        <v>54</v>
      </c>
      <c r="B5" s="5" t="n">
        <v>10385</v>
      </c>
      <c r="D5" s="5" t="n">
        <v>11725</v>
      </c>
    </row>
    <row r="6" spans="1:7">
      <c r="A6" s="4" t="s">
        <v>55</v>
      </c>
      <c r="B6" s="5" t="n">
        <v>951696</v>
      </c>
      <c r="D6" s="5" t="n">
        <v>929090</v>
      </c>
    </row>
    <row r="7" spans="1:7">
      <c r="A7" s="4" t="s">
        <v>56</v>
      </c>
      <c r="B7" s="5" t="n">
        <v>150025</v>
      </c>
      <c r="D7" s="5" t="n">
        <v>154254</v>
      </c>
    </row>
    <row r="8" spans="1:7">
      <c r="A8" s="4" t="s">
        <v>57</v>
      </c>
      <c r="B8" s="5" t="n">
        <v>96883</v>
      </c>
    </row>
    <row r="9" spans="1:7">
      <c r="A9" s="4" t="s">
        <v>58</v>
      </c>
      <c r="B9" s="5" t="n">
        <v>14947</v>
      </c>
      <c r="D9" s="5" t="n">
        <v>13398</v>
      </c>
    </row>
    <row r="10" spans="1:7">
      <c r="A10" s="4" t="s">
        <v>59</v>
      </c>
      <c r="B10" s="5" t="n">
        <v>52321</v>
      </c>
      <c r="D10" s="5" t="n">
        <v>55542</v>
      </c>
    </row>
    <row r="11" spans="1:7">
      <c r="A11" s="4" t="s">
        <v>60</v>
      </c>
      <c r="B11" s="5" t="n">
        <v>705260</v>
      </c>
      <c r="D11" s="5" t="n">
        <v>705217</v>
      </c>
    </row>
    <row r="12" spans="1:7">
      <c r="A12" s="4" t="s">
        <v>61</v>
      </c>
      <c r="B12" s="5" t="n">
        <v>2092898</v>
      </c>
      <c r="D12" s="5" t="n">
        <v>2005064</v>
      </c>
    </row>
    <row r="13" spans="1:7">
      <c r="A13" s="3" t="s">
        <v>62</v>
      </c>
    </row>
    <row r="14" spans="1:7">
      <c r="A14" s="4" t="s">
        <v>63</v>
      </c>
      <c r="B14" s="5" t="n">
        <v>32190</v>
      </c>
      <c r="D14" s="5" t="n">
        <v>33177</v>
      </c>
    </row>
    <row r="15" spans="1:7">
      <c r="A15" s="4" t="s">
        <v>64</v>
      </c>
      <c r="B15" s="5" t="n">
        <v>71621</v>
      </c>
      <c r="D15" s="5" t="n">
        <v>88136</v>
      </c>
    </row>
    <row r="16" spans="1:7">
      <c r="A16" s="4" t="s">
        <v>65</v>
      </c>
      <c r="B16" s="5" t="n">
        <v>98687</v>
      </c>
    </row>
    <row r="17" spans="1:7">
      <c r="A17" s="4" t="s">
        <v>66</v>
      </c>
      <c r="B17" s="5" t="n">
        <v>580100</v>
      </c>
      <c r="D17" s="5" t="n">
        <v>593495</v>
      </c>
    </row>
    <row r="18" spans="1:7">
      <c r="A18" s="4" t="s">
        <v>67</v>
      </c>
      <c r="B18" s="5" t="n">
        <v>64536</v>
      </c>
      <c r="D18" s="5" t="n">
        <v>63359</v>
      </c>
    </row>
    <row r="19" spans="1:7">
      <c r="A19" s="4" t="s">
        <v>736</v>
      </c>
      <c r="B19" s="5" t="n">
        <v>246808</v>
      </c>
      <c r="D19" s="5" t="n">
        <v>246489</v>
      </c>
    </row>
    <row r="20" spans="1:7">
      <c r="A20" s="4" t="s">
        <v>69</v>
      </c>
      <c r="B20" s="5" t="n">
        <v>180308</v>
      </c>
      <c r="D20" s="5" t="n">
        <v>170139</v>
      </c>
    </row>
    <row r="21" spans="1:7">
      <c r="A21" s="4" t="s">
        <v>70</v>
      </c>
      <c r="B21" s="5" t="n">
        <v>1274250</v>
      </c>
      <c r="D21" s="5" t="n">
        <v>1194795</v>
      </c>
    </row>
    <row r="22" spans="1:7">
      <c r="A22" s="4" t="s">
        <v>71</v>
      </c>
      <c r="B22" s="5" t="n">
        <v>0</v>
      </c>
      <c r="D22" s="5" t="n">
        <v>0</v>
      </c>
    </row>
    <row r="23" spans="1:7">
      <c r="A23" s="3" t="s">
        <v>72</v>
      </c>
    </row>
    <row r="24" spans="1:7">
      <c r="A24" s="4" t="s">
        <v>737</v>
      </c>
      <c r="B24" s="5" t="n">
        <v>503</v>
      </c>
      <c r="D24" s="5" t="n">
        <v>500</v>
      </c>
    </row>
    <row r="25" spans="1:7">
      <c r="A25" s="4" t="s">
        <v>76</v>
      </c>
      <c r="B25" s="5" t="n">
        <v>631988</v>
      </c>
      <c r="D25" s="5" t="n">
        <v>619850</v>
      </c>
    </row>
    <row r="26" spans="1:7">
      <c r="A26" s="4" t="s">
        <v>77</v>
      </c>
      <c r="B26" s="5" t="n">
        <v>418073</v>
      </c>
      <c r="D26" s="5" t="n">
        <v>410641</v>
      </c>
    </row>
    <row r="27" spans="1:7">
      <c r="A27" s="4" t="s">
        <v>78</v>
      </c>
      <c r="B27" s="5" t="n">
        <v>-72992</v>
      </c>
      <c r="D27" s="5" t="n">
        <v>-72861</v>
      </c>
    </row>
    <row r="28" spans="1:7">
      <c r="A28" s="4" t="s">
        <v>738</v>
      </c>
      <c r="B28" s="5" t="n">
        <v>-158924</v>
      </c>
      <c r="D28" s="5" t="n">
        <v>-147861</v>
      </c>
    </row>
    <row r="29" spans="1:7">
      <c r="A29" s="4" t="s">
        <v>80</v>
      </c>
      <c r="B29" s="5" t="n">
        <v>818648</v>
      </c>
      <c r="C29" s="6" t="n">
        <v>825157</v>
      </c>
      <c r="D29" s="5" t="n">
        <v>810269</v>
      </c>
      <c r="E29" s="6" t="n">
        <v>872473</v>
      </c>
      <c r="F29" s="6" t="n">
        <v>877335</v>
      </c>
      <c r="G29" s="6" t="n">
        <v>861688</v>
      </c>
    </row>
    <row r="30" spans="1:7">
      <c r="A30" s="4" t="s">
        <v>81</v>
      </c>
      <c r="B30" s="5" t="n">
        <v>2092898</v>
      </c>
      <c r="D30" s="5" t="n">
        <v>2005064</v>
      </c>
    </row>
    <row r="31" spans="1:7">
      <c r="A31" s="4" t="s">
        <v>739</v>
      </c>
    </row>
    <row r="32" spans="1:7">
      <c r="A32" s="3" t="s">
        <v>51</v>
      </c>
    </row>
    <row r="33" spans="1:7">
      <c r="A33" s="4" t="s">
        <v>740</v>
      </c>
      <c r="B33" s="5" t="n">
        <v>-178277</v>
      </c>
      <c r="D33" s="5" t="n">
        <v>-183260</v>
      </c>
    </row>
    <row r="34" spans="1:7">
      <c r="A34" s="4" t="s">
        <v>61</v>
      </c>
      <c r="B34" s="5" t="n">
        <v>-178277</v>
      </c>
      <c r="D34" s="5" t="n">
        <v>-183260</v>
      </c>
    </row>
    <row r="35" spans="1:7">
      <c r="A35" s="3" t="s">
        <v>62</v>
      </c>
    </row>
    <row r="36" spans="1:7">
      <c r="A36" s="4" t="s">
        <v>741</v>
      </c>
      <c r="B36" s="5" t="n">
        <v>-30278</v>
      </c>
      <c r="D36" s="5" t="n">
        <v>-35261</v>
      </c>
    </row>
    <row r="37" spans="1:7">
      <c r="A37" s="4" t="s">
        <v>70</v>
      </c>
      <c r="B37" s="5" t="n">
        <v>-30278</v>
      </c>
      <c r="D37" s="5" t="n">
        <v>-35261</v>
      </c>
    </row>
    <row r="38" spans="1:7">
      <c r="A38" s="4" t="s">
        <v>71</v>
      </c>
      <c r="B38" s="5" t="n">
        <v>0</v>
      </c>
      <c r="D38" s="5" t="n">
        <v>0</v>
      </c>
    </row>
    <row r="39" spans="1:7">
      <c r="A39" s="3" t="s">
        <v>72</v>
      </c>
    </row>
    <row r="40" spans="1:7">
      <c r="A40" s="4" t="s">
        <v>76</v>
      </c>
      <c r="B40" s="5" t="n">
        <v>-147999</v>
      </c>
      <c r="D40" s="5" t="n">
        <v>-147999</v>
      </c>
    </row>
    <row r="41" spans="1:7">
      <c r="A41" s="4" t="s">
        <v>80</v>
      </c>
      <c r="B41" s="5" t="n">
        <v>-147999</v>
      </c>
      <c r="D41" s="5" t="n">
        <v>-147999</v>
      </c>
    </row>
    <row r="42" spans="1:7">
      <c r="A42" s="4" t="s">
        <v>81</v>
      </c>
      <c r="B42" s="5" t="n">
        <v>-178277</v>
      </c>
      <c r="D42" s="5" t="n">
        <v>-183260</v>
      </c>
    </row>
    <row r="43" spans="1:7">
      <c r="A43" s="4" t="s">
        <v>742</v>
      </c>
    </row>
    <row r="44" spans="1:7">
      <c r="A44" s="3" t="s">
        <v>51</v>
      </c>
    </row>
    <row r="45" spans="1:7">
      <c r="A45" s="4" t="s">
        <v>52</v>
      </c>
      <c r="B45" s="5" t="n">
        <v>1146</v>
      </c>
      <c r="D45" s="5" t="n">
        <v>1483</v>
      </c>
    </row>
    <row r="46" spans="1:7">
      <c r="A46" s="4" t="s">
        <v>735</v>
      </c>
      <c r="B46" s="5" t="n">
        <v>92359</v>
      </c>
      <c r="D46" s="5" t="n">
        <v>114702</v>
      </c>
    </row>
    <row r="47" spans="1:7">
      <c r="A47" s="4" t="s">
        <v>54</v>
      </c>
      <c r="B47" s="5" t="n">
        <v>8234</v>
      </c>
      <c r="D47" s="5" t="n">
        <v>9811</v>
      </c>
    </row>
    <row r="48" spans="1:7">
      <c r="A48" s="4" t="s">
        <v>55</v>
      </c>
      <c r="B48" s="5" t="n">
        <v>804119</v>
      </c>
      <c r="D48" s="5" t="n">
        <v>781588</v>
      </c>
    </row>
    <row r="49" spans="1:7">
      <c r="A49" s="4" t="s">
        <v>56</v>
      </c>
      <c r="B49" s="5" t="n">
        <v>126399</v>
      </c>
      <c r="D49" s="5" t="n">
        <v>130351</v>
      </c>
    </row>
    <row r="50" spans="1:7">
      <c r="A50" s="4" t="s">
        <v>57</v>
      </c>
      <c r="B50" s="5" t="n">
        <v>73250</v>
      </c>
    </row>
    <row r="51" spans="1:7">
      <c r="A51" s="4" t="s">
        <v>58</v>
      </c>
      <c r="B51" s="5" t="n">
        <v>12823</v>
      </c>
      <c r="D51" s="5" t="n">
        <v>11341</v>
      </c>
    </row>
    <row r="52" spans="1:7">
      <c r="A52" s="4" t="s">
        <v>59</v>
      </c>
      <c r="B52" s="5" t="n">
        <v>52018</v>
      </c>
      <c r="D52" s="5" t="n">
        <v>55189</v>
      </c>
    </row>
    <row r="53" spans="1:7">
      <c r="A53" s="4" t="s">
        <v>60</v>
      </c>
      <c r="B53" s="5" t="n">
        <v>645126</v>
      </c>
      <c r="D53" s="5" t="n">
        <v>645126</v>
      </c>
    </row>
    <row r="54" spans="1:7">
      <c r="A54" s="4" t="s">
        <v>740</v>
      </c>
      <c r="B54" s="5" t="n">
        <v>146155</v>
      </c>
      <c r="D54" s="5" t="n">
        <v>148811</v>
      </c>
    </row>
    <row r="55" spans="1:7">
      <c r="A55" s="4" t="s">
        <v>61</v>
      </c>
      <c r="B55" s="5" t="n">
        <v>1961629</v>
      </c>
      <c r="D55" s="5" t="n">
        <v>1898402</v>
      </c>
    </row>
    <row r="56" spans="1:7">
      <c r="A56" s="3" t="s">
        <v>62</v>
      </c>
    </row>
    <row r="57" spans="1:7">
      <c r="A57" s="4" t="s">
        <v>63</v>
      </c>
      <c r="B57" s="5" t="n">
        <v>25022</v>
      </c>
      <c r="D57" s="5" t="n">
        <v>27271</v>
      </c>
    </row>
    <row r="58" spans="1:7">
      <c r="A58" s="4" t="s">
        <v>64</v>
      </c>
      <c r="B58" s="5" t="n">
        <v>63244</v>
      </c>
      <c r="D58" s="5" t="n">
        <v>79537</v>
      </c>
    </row>
    <row r="59" spans="1:7">
      <c r="A59" s="4" t="s">
        <v>65</v>
      </c>
      <c r="B59" s="5" t="n">
        <v>75824</v>
      </c>
    </row>
    <row r="60" spans="1:7">
      <c r="A60" s="4" t="s">
        <v>66</v>
      </c>
      <c r="B60" s="5" t="n">
        <v>580100</v>
      </c>
      <c r="D60" s="5" t="n">
        <v>589310</v>
      </c>
    </row>
    <row r="61" spans="1:7">
      <c r="A61" s="4" t="s">
        <v>67</v>
      </c>
      <c r="B61" s="5" t="n">
        <v>64445</v>
      </c>
      <c r="D61" s="5" t="n">
        <v>63253</v>
      </c>
    </row>
    <row r="62" spans="1:7">
      <c r="A62" s="4" t="s">
        <v>736</v>
      </c>
      <c r="B62" s="5" t="n">
        <v>246808</v>
      </c>
      <c r="D62" s="5" t="n">
        <v>246489</v>
      </c>
    </row>
    <row r="63" spans="1:7">
      <c r="A63" s="4" t="s">
        <v>69</v>
      </c>
      <c r="B63" s="5" t="n">
        <v>161652</v>
      </c>
      <c r="D63" s="5" t="n">
        <v>151758</v>
      </c>
    </row>
    <row r="64" spans="1:7">
      <c r="A64" s="4" t="s">
        <v>741</v>
      </c>
      <c r="B64" s="5" t="n">
        <v>29719</v>
      </c>
      <c r="D64" s="5" t="n">
        <v>29586</v>
      </c>
    </row>
    <row r="65" spans="1:7">
      <c r="A65" s="4" t="s">
        <v>70</v>
      </c>
      <c r="B65" s="5" t="n">
        <v>1246814</v>
      </c>
      <c r="D65" s="5" t="n">
        <v>1187204</v>
      </c>
    </row>
    <row r="66" spans="1:7">
      <c r="A66" s="4" t="s">
        <v>71</v>
      </c>
      <c r="B66" s="5" t="n">
        <v>0</v>
      </c>
      <c r="D66" s="5" t="n">
        <v>0</v>
      </c>
    </row>
    <row r="67" spans="1:7">
      <c r="A67" s="3" t="s">
        <v>72</v>
      </c>
    </row>
    <row r="68" spans="1:7">
      <c r="A68" s="4" t="s">
        <v>737</v>
      </c>
      <c r="B68" s="5" t="n">
        <v>503</v>
      </c>
      <c r="D68" s="5" t="n">
        <v>500</v>
      </c>
    </row>
    <row r="69" spans="1:7">
      <c r="A69" s="4" t="s">
        <v>76</v>
      </c>
      <c r="B69" s="5" t="n">
        <v>631988</v>
      </c>
      <c r="D69" s="5" t="n">
        <v>619850</v>
      </c>
    </row>
    <row r="70" spans="1:7">
      <c r="A70" s="4" t="s">
        <v>77</v>
      </c>
      <c r="B70" s="5" t="n">
        <v>241248</v>
      </c>
      <c r="D70" s="5" t="n">
        <v>238709</v>
      </c>
    </row>
    <row r="71" spans="1:7">
      <c r="A71" s="4" t="s">
        <v>738</v>
      </c>
      <c r="B71" s="5" t="n">
        <v>-158924</v>
      </c>
      <c r="D71" s="5" t="n">
        <v>-147861</v>
      </c>
    </row>
    <row r="72" spans="1:7">
      <c r="A72" s="4" t="s">
        <v>80</v>
      </c>
      <c r="B72" s="5" t="n">
        <v>714815</v>
      </c>
      <c r="D72" s="5" t="n">
        <v>711198</v>
      </c>
    </row>
    <row r="73" spans="1:7">
      <c r="A73" s="4" t="s">
        <v>81</v>
      </c>
      <c r="B73" s="5" t="n">
        <v>1961629</v>
      </c>
      <c r="D73" s="5" t="n">
        <v>1898402</v>
      </c>
    </row>
    <row r="74" spans="1:7">
      <c r="A74" s="4" t="s">
        <v>743</v>
      </c>
    </row>
    <row r="75" spans="1:7">
      <c r="A75" s="3" t="s">
        <v>51</v>
      </c>
    </row>
    <row r="76" spans="1:7">
      <c r="A76" s="4" t="s">
        <v>52</v>
      </c>
      <c r="B76" s="5" t="n">
        <v>3541</v>
      </c>
      <c r="D76" s="5" t="n">
        <v>4122</v>
      </c>
    </row>
    <row r="77" spans="1:7">
      <c r="A77" s="4" t="s">
        <v>735</v>
      </c>
      <c r="B77" s="5" t="n">
        <v>14335</v>
      </c>
      <c r="D77" s="5" t="n">
        <v>15531</v>
      </c>
    </row>
    <row r="78" spans="1:7">
      <c r="A78" s="4" t="s">
        <v>54</v>
      </c>
      <c r="B78" s="5" t="n">
        <v>2151</v>
      </c>
      <c r="D78" s="5" t="n">
        <v>1914</v>
      </c>
    </row>
    <row r="79" spans="1:7">
      <c r="A79" s="4" t="s">
        <v>55</v>
      </c>
      <c r="B79" s="5" t="n">
        <v>147577</v>
      </c>
      <c r="D79" s="5" t="n">
        <v>147502</v>
      </c>
    </row>
    <row r="80" spans="1:7">
      <c r="A80" s="4" t="s">
        <v>56</v>
      </c>
      <c r="B80" s="5" t="n">
        <v>23626</v>
      </c>
      <c r="D80" s="5" t="n">
        <v>23903</v>
      </c>
    </row>
    <row r="81" spans="1:7">
      <c r="A81" s="4" t="s">
        <v>57</v>
      </c>
      <c r="B81" s="5" t="n">
        <v>23633</v>
      </c>
    </row>
    <row r="82" spans="1:7">
      <c r="A82" s="4" t="s">
        <v>58</v>
      </c>
      <c r="B82" s="5" t="n">
        <v>2124</v>
      </c>
      <c r="D82" s="5" t="n">
        <v>2057</v>
      </c>
    </row>
    <row r="83" spans="1:7">
      <c r="A83" s="4" t="s">
        <v>59</v>
      </c>
      <c r="B83" s="5" t="n">
        <v>303</v>
      </c>
      <c r="D83" s="5" t="n">
        <v>353</v>
      </c>
    </row>
    <row r="84" spans="1:7">
      <c r="A84" s="4" t="s">
        <v>60</v>
      </c>
      <c r="B84" s="5" t="n">
        <v>60134</v>
      </c>
      <c r="D84" s="5" t="n">
        <v>60091</v>
      </c>
    </row>
    <row r="85" spans="1:7">
      <c r="A85" s="4" t="s">
        <v>740</v>
      </c>
      <c r="B85" s="5" t="n">
        <v>32122</v>
      </c>
      <c r="D85" s="5" t="n">
        <v>34449</v>
      </c>
    </row>
    <row r="86" spans="1:7">
      <c r="A86" s="4" t="s">
        <v>61</v>
      </c>
      <c r="B86" s="5" t="n">
        <v>309546</v>
      </c>
      <c r="D86" s="5" t="n">
        <v>289922</v>
      </c>
    </row>
    <row r="87" spans="1:7">
      <c r="A87" s="3" t="s">
        <v>62</v>
      </c>
    </row>
    <row r="88" spans="1:7">
      <c r="A88" s="4" t="s">
        <v>63</v>
      </c>
      <c r="B88" s="5" t="n">
        <v>7168</v>
      </c>
      <c r="D88" s="5" t="n">
        <v>5906</v>
      </c>
    </row>
    <row r="89" spans="1:7">
      <c r="A89" s="4" t="s">
        <v>64</v>
      </c>
      <c r="B89" s="5" t="n">
        <v>8377</v>
      </c>
      <c r="D89" s="5" t="n">
        <v>8599</v>
      </c>
    </row>
    <row r="90" spans="1:7">
      <c r="A90" s="4" t="s">
        <v>65</v>
      </c>
      <c r="B90" s="5" t="n">
        <v>22863</v>
      </c>
    </row>
    <row r="91" spans="1:7">
      <c r="A91" s="4" t="s">
        <v>66</v>
      </c>
      <c r="D91" s="5" t="n">
        <v>4185</v>
      </c>
    </row>
    <row r="92" spans="1:7">
      <c r="A92" s="4" t="s">
        <v>67</v>
      </c>
      <c r="B92" s="5" t="n">
        <v>91</v>
      </c>
      <c r="D92" s="5" t="n">
        <v>106</v>
      </c>
    </row>
    <row r="93" spans="1:7">
      <c r="A93" s="4" t="s">
        <v>69</v>
      </c>
      <c r="B93" s="5" t="n">
        <v>18656</v>
      </c>
      <c r="D93" s="5" t="n">
        <v>18381</v>
      </c>
    </row>
    <row r="94" spans="1:7">
      <c r="A94" s="4" t="s">
        <v>741</v>
      </c>
      <c r="B94" s="5" t="n">
        <v>559</v>
      </c>
      <c r="D94" s="5" t="n">
        <v>5675</v>
      </c>
    </row>
    <row r="95" spans="1:7">
      <c r="A95" s="4" t="s">
        <v>70</v>
      </c>
      <c r="B95" s="5" t="n">
        <v>57714</v>
      </c>
      <c r="D95" s="5" t="n">
        <v>42852</v>
      </c>
    </row>
    <row r="96" spans="1:7">
      <c r="A96" s="4" t="s">
        <v>71</v>
      </c>
      <c r="B96" s="5" t="n">
        <v>0</v>
      </c>
      <c r="D96" s="5" t="n">
        <v>0</v>
      </c>
    </row>
    <row r="97" spans="1:7">
      <c r="A97" s="3" t="s">
        <v>72</v>
      </c>
    </row>
    <row r="98" spans="1:7">
      <c r="A98" s="4" t="s">
        <v>76</v>
      </c>
      <c r="B98" s="5" t="n">
        <v>147999</v>
      </c>
      <c r="D98" s="5" t="n">
        <v>147999</v>
      </c>
    </row>
    <row r="99" spans="1:7">
      <c r="A99" s="4" t="s">
        <v>77</v>
      </c>
      <c r="B99" s="5" t="n">
        <v>176825</v>
      </c>
      <c r="D99" s="5" t="n">
        <v>171932</v>
      </c>
    </row>
    <row r="100" spans="1:7">
      <c r="A100" s="4" t="s">
        <v>78</v>
      </c>
      <c r="B100" s="5" t="n">
        <v>-72992</v>
      </c>
      <c r="D100" s="5" t="n">
        <v>-72861</v>
      </c>
    </row>
    <row r="101" spans="1:7">
      <c r="A101" s="4" t="s">
        <v>80</v>
      </c>
      <c r="B101" s="5" t="n">
        <v>251832</v>
      </c>
      <c r="D101" s="5" t="n">
        <v>247070</v>
      </c>
    </row>
    <row r="102" spans="1:7">
      <c r="A102" s="4" t="s">
        <v>81</v>
      </c>
      <c r="B102" s="6" t="n">
        <v>309546</v>
      </c>
      <c r="D102" s="6" t="n">
        <v>2899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744</v>
      </c>
      <c r="B1" s="2" t="s">
        <v>95</v>
      </c>
      <c r="F1" s="2" t="s">
        <v>1</v>
      </c>
      <c r="H1" s="2" t="s">
        <v>96</v>
      </c>
    </row>
    <row r="2" spans="1:8">
      <c r="B2" s="2" t="s">
        <v>2</v>
      </c>
      <c r="C2" s="2" t="s">
        <v>97</v>
      </c>
      <c r="D2" s="2" t="s">
        <v>98</v>
      </c>
      <c r="E2" s="2" t="s">
        <v>99</v>
      </c>
      <c r="F2" s="2" t="s">
        <v>2</v>
      </c>
      <c r="G2" s="2" t="s">
        <v>98</v>
      </c>
      <c r="H2" s="2" t="s">
        <v>50</v>
      </c>
    </row>
    <row r="3" spans="1:8">
      <c r="A3" s="3" t="s">
        <v>100</v>
      </c>
    </row>
    <row r="4" spans="1:8">
      <c r="A4" s="4" t="s">
        <v>101</v>
      </c>
      <c r="B4" s="6" t="n">
        <v>150181</v>
      </c>
      <c r="D4" s="6" t="n">
        <v>141999</v>
      </c>
      <c r="F4" s="6" t="n">
        <v>299842</v>
      </c>
      <c r="G4" s="6" t="n">
        <v>282653</v>
      </c>
    </row>
    <row r="5" spans="1:8">
      <c r="A5" s="3" t="s">
        <v>102</v>
      </c>
    </row>
    <row r="6" spans="1:8">
      <c r="A6" s="4" t="s">
        <v>103</v>
      </c>
      <c r="D6" s="5" t="n">
        <v>1195</v>
      </c>
      <c r="F6" s="5" t="n">
        <v>0</v>
      </c>
      <c r="G6" s="5" t="n">
        <v>1306</v>
      </c>
      <c r="H6" s="6" t="n">
        <v>2006</v>
      </c>
    </row>
    <row r="7" spans="1:8">
      <c r="A7" s="4" t="s">
        <v>104</v>
      </c>
      <c r="B7" s="5" t="n">
        <v>18135</v>
      </c>
      <c r="D7" s="5" t="n">
        <v>17192</v>
      </c>
      <c r="F7" s="5" t="n">
        <v>35470</v>
      </c>
      <c r="G7" s="5" t="n">
        <v>34015</v>
      </c>
    </row>
    <row r="8" spans="1:8">
      <c r="A8" s="4" t="s">
        <v>105</v>
      </c>
      <c r="B8" s="5" t="n">
        <v>118914</v>
      </c>
      <c r="D8" s="5" t="n">
        <v>113422</v>
      </c>
      <c r="F8" s="5" t="n">
        <v>233085</v>
      </c>
      <c r="G8" s="5" t="n">
        <v>224745</v>
      </c>
    </row>
    <row r="9" spans="1:8">
      <c r="A9" s="4" t="s">
        <v>106</v>
      </c>
      <c r="B9" s="5" t="n">
        <v>31267</v>
      </c>
      <c r="D9" s="5" t="n">
        <v>28577</v>
      </c>
      <c r="F9" s="5" t="n">
        <v>66757</v>
      </c>
      <c r="G9" s="5" t="n">
        <v>57908</v>
      </c>
    </row>
    <row r="10" spans="1:8">
      <c r="A10" s="3" t="s">
        <v>107</v>
      </c>
    </row>
    <row r="11" spans="1:8">
      <c r="A11" s="4" t="s">
        <v>108</v>
      </c>
      <c r="G11" s="5" t="n">
        <v>6</v>
      </c>
    </row>
    <row r="12" spans="1:8">
      <c r="A12" s="4" t="s">
        <v>109</v>
      </c>
      <c r="B12" s="5" t="n">
        <v>-10592</v>
      </c>
      <c r="D12" s="5" t="n">
        <v>-10093</v>
      </c>
      <c r="F12" s="5" t="n">
        <v>-21352</v>
      </c>
      <c r="G12" s="5" t="n">
        <v>-19692</v>
      </c>
    </row>
    <row r="13" spans="1:8">
      <c r="A13" s="4" t="s">
        <v>110</v>
      </c>
      <c r="F13" s="5" t="n">
        <v>-123</v>
      </c>
    </row>
    <row r="14" spans="1:8">
      <c r="A14" s="4" t="s">
        <v>111</v>
      </c>
      <c r="B14" s="5" t="n">
        <v>-167</v>
      </c>
      <c r="D14" s="5" t="n">
        <v>-21</v>
      </c>
      <c r="F14" s="5" t="n">
        <v>-166</v>
      </c>
      <c r="G14" s="5" t="n">
        <v>45</v>
      </c>
    </row>
    <row r="15" spans="1:8">
      <c r="A15" s="4" t="s">
        <v>112</v>
      </c>
      <c r="B15" s="5" t="n">
        <v>20508</v>
      </c>
      <c r="D15" s="5" t="n">
        <v>18463</v>
      </c>
      <c r="F15" s="5" t="n">
        <v>45116</v>
      </c>
      <c r="G15" s="5" t="n">
        <v>38267</v>
      </c>
    </row>
    <row r="16" spans="1:8">
      <c r="A16" s="4" t="s">
        <v>701</v>
      </c>
      <c r="B16" s="5" t="n">
        <v>6450</v>
      </c>
      <c r="D16" s="5" t="n">
        <v>3463</v>
      </c>
      <c r="F16" s="5" t="n">
        <v>12973</v>
      </c>
      <c r="G16" s="5" t="n">
        <v>8412</v>
      </c>
    </row>
    <row r="17" spans="1:8">
      <c r="A17" s="4" t="s">
        <v>114</v>
      </c>
      <c r="B17" s="5" t="n">
        <v>14058</v>
      </c>
      <c r="C17" s="6" t="n">
        <v>18085</v>
      </c>
      <c r="D17" s="5" t="n">
        <v>15000</v>
      </c>
      <c r="E17" s="6" t="n">
        <v>14855</v>
      </c>
      <c r="F17" s="5" t="n">
        <v>32143</v>
      </c>
      <c r="G17" s="5" t="n">
        <v>29855</v>
      </c>
    </row>
    <row r="18" spans="1:8">
      <c r="A18" s="4" t="s">
        <v>739</v>
      </c>
    </row>
    <row r="19" spans="1:8">
      <c r="A19" s="3" t="s">
        <v>107</v>
      </c>
    </row>
    <row r="20" spans="1:8">
      <c r="A20" s="4" t="s">
        <v>108</v>
      </c>
      <c r="D20" s="5" t="n">
        <v>-2650</v>
      </c>
      <c r="G20" s="5" t="n">
        <v>-5300</v>
      </c>
    </row>
    <row r="21" spans="1:8">
      <c r="A21" s="4" t="s">
        <v>745</v>
      </c>
      <c r="G21" s="5" t="n">
        <v>-8983</v>
      </c>
    </row>
    <row r="22" spans="1:8">
      <c r="A22" s="4" t="s">
        <v>109</v>
      </c>
      <c r="D22" s="5" t="n">
        <v>2650</v>
      </c>
      <c r="G22" s="5" t="n">
        <v>5300</v>
      </c>
    </row>
    <row r="23" spans="1:8">
      <c r="A23" s="4" t="s">
        <v>112</v>
      </c>
      <c r="G23" s="5" t="n">
        <v>-8983</v>
      </c>
    </row>
    <row r="24" spans="1:8">
      <c r="A24" s="4" t="s">
        <v>114</v>
      </c>
      <c r="G24" s="5" t="n">
        <v>-8983</v>
      </c>
    </row>
    <row r="25" spans="1:8">
      <c r="A25" s="4" t="s">
        <v>742</v>
      </c>
    </row>
    <row r="26" spans="1:8">
      <c r="A26" s="3" t="s">
        <v>100</v>
      </c>
    </row>
    <row r="27" spans="1:8">
      <c r="A27" s="4" t="s">
        <v>101</v>
      </c>
      <c r="B27" s="5" t="n">
        <v>128378</v>
      </c>
      <c r="D27" s="5" t="n">
        <v>118541</v>
      </c>
      <c r="F27" s="5" t="n">
        <v>256370</v>
      </c>
      <c r="G27" s="5" t="n">
        <v>236204</v>
      </c>
    </row>
    <row r="28" spans="1:8">
      <c r="A28" s="3" t="s">
        <v>102</v>
      </c>
    </row>
    <row r="29" spans="1:8">
      <c r="A29" s="4" t="s">
        <v>103</v>
      </c>
      <c r="D29" s="5" t="n">
        <v>1195</v>
      </c>
      <c r="G29" s="5" t="n">
        <v>1306</v>
      </c>
    </row>
    <row r="30" spans="1:8">
      <c r="A30" s="4" t="s">
        <v>104</v>
      </c>
      <c r="B30" s="5" t="n">
        <v>16238</v>
      </c>
      <c r="D30" s="5" t="n">
        <v>14971</v>
      </c>
      <c r="F30" s="5" t="n">
        <v>31756</v>
      </c>
      <c r="G30" s="5" t="n">
        <v>29661</v>
      </c>
    </row>
    <row r="31" spans="1:8">
      <c r="A31" s="4" t="s">
        <v>105</v>
      </c>
      <c r="B31" s="5" t="n">
        <v>101675</v>
      </c>
      <c r="D31" s="5" t="n">
        <v>94949</v>
      </c>
      <c r="F31" s="5" t="n">
        <v>198343</v>
      </c>
      <c r="G31" s="5" t="n">
        <v>188056</v>
      </c>
    </row>
    <row r="32" spans="1:8">
      <c r="A32" s="4" t="s">
        <v>106</v>
      </c>
      <c r="B32" s="5" t="n">
        <v>26703</v>
      </c>
      <c r="D32" s="5" t="n">
        <v>23592</v>
      </c>
      <c r="F32" s="5" t="n">
        <v>58027</v>
      </c>
      <c r="G32" s="5" t="n">
        <v>48148</v>
      </c>
    </row>
    <row r="33" spans="1:8">
      <c r="A33" s="3" t="s">
        <v>107</v>
      </c>
    </row>
    <row r="34" spans="1:8">
      <c r="A34" s="4" t="s">
        <v>108</v>
      </c>
      <c r="D34" s="5" t="n">
        <v>2650</v>
      </c>
      <c r="G34" s="5" t="n">
        <v>5303</v>
      </c>
    </row>
    <row r="35" spans="1:8">
      <c r="A35" s="4" t="s">
        <v>745</v>
      </c>
      <c r="G35" s="5" t="n">
        <v>8983</v>
      </c>
    </row>
    <row r="36" spans="1:8">
      <c r="A36" s="4" t="s">
        <v>109</v>
      </c>
      <c r="B36" s="5" t="n">
        <v>-10465</v>
      </c>
      <c r="D36" s="5" t="n">
        <v>-12518</v>
      </c>
      <c r="F36" s="5" t="n">
        <v>-21091</v>
      </c>
      <c r="G36" s="5" t="n">
        <v>-24558</v>
      </c>
    </row>
    <row r="37" spans="1:8">
      <c r="A37" s="4" t="s">
        <v>110</v>
      </c>
      <c r="F37" s="5" t="n">
        <v>-123</v>
      </c>
    </row>
    <row r="38" spans="1:8">
      <c r="A38" s="4" t="s">
        <v>111</v>
      </c>
      <c r="B38" s="5" t="n">
        <v>-150</v>
      </c>
      <c r="D38" s="5" t="n">
        <v>-32</v>
      </c>
      <c r="F38" s="5" t="n">
        <v>-150</v>
      </c>
      <c r="G38" s="5" t="n">
        <v>47</v>
      </c>
    </row>
    <row r="39" spans="1:8">
      <c r="A39" s="4" t="s">
        <v>112</v>
      </c>
      <c r="B39" s="5" t="n">
        <v>16088</v>
      </c>
      <c r="D39" s="5" t="n">
        <v>13692</v>
      </c>
      <c r="F39" s="5" t="n">
        <v>36663</v>
      </c>
      <c r="G39" s="5" t="n">
        <v>37923</v>
      </c>
    </row>
    <row r="40" spans="1:8">
      <c r="A40" s="4" t="s">
        <v>701</v>
      </c>
      <c r="B40" s="5" t="n">
        <v>5606</v>
      </c>
      <c r="D40" s="5" t="n">
        <v>2581</v>
      </c>
      <c r="F40" s="5" t="n">
        <v>11357</v>
      </c>
      <c r="G40" s="5" t="n">
        <v>6712</v>
      </c>
    </row>
    <row r="41" spans="1:8">
      <c r="A41" s="4" t="s">
        <v>114</v>
      </c>
      <c r="B41" s="5" t="n">
        <v>10482</v>
      </c>
      <c r="D41" s="5" t="n">
        <v>11111</v>
      </c>
      <c r="F41" s="5" t="n">
        <v>25306</v>
      </c>
      <c r="G41" s="5" t="n">
        <v>31211</v>
      </c>
    </row>
    <row r="42" spans="1:8">
      <c r="A42" s="4" t="s">
        <v>743</v>
      </c>
    </row>
    <row r="43" spans="1:8">
      <c r="A43" s="3" t="s">
        <v>100</v>
      </c>
    </row>
    <row r="44" spans="1:8">
      <c r="A44" s="4" t="s">
        <v>101</v>
      </c>
      <c r="B44" s="5" t="n">
        <v>21803</v>
      </c>
      <c r="D44" s="5" t="n">
        <v>23458</v>
      </c>
      <c r="F44" s="5" t="n">
        <v>43472</v>
      </c>
      <c r="G44" s="5" t="n">
        <v>46449</v>
      </c>
    </row>
    <row r="45" spans="1:8">
      <c r="A45" s="3" t="s">
        <v>102</v>
      </c>
    </row>
    <row r="46" spans="1:8">
      <c r="A46" s="4" t="s">
        <v>104</v>
      </c>
      <c r="B46" s="5" t="n">
        <v>1897</v>
      </c>
      <c r="D46" s="5" t="n">
        <v>2221</v>
      </c>
      <c r="F46" s="5" t="n">
        <v>3714</v>
      </c>
      <c r="G46" s="5" t="n">
        <v>4354</v>
      </c>
    </row>
    <row r="47" spans="1:8">
      <c r="A47" s="4" t="s">
        <v>105</v>
      </c>
      <c r="B47" s="5" t="n">
        <v>17239</v>
      </c>
      <c r="D47" s="5" t="n">
        <v>18473</v>
      </c>
      <c r="F47" s="5" t="n">
        <v>34742</v>
      </c>
      <c r="G47" s="5" t="n">
        <v>36689</v>
      </c>
    </row>
    <row r="48" spans="1:8">
      <c r="A48" s="4" t="s">
        <v>106</v>
      </c>
      <c r="B48" s="5" t="n">
        <v>4564</v>
      </c>
      <c r="D48" s="5" t="n">
        <v>4985</v>
      </c>
      <c r="F48" s="5" t="n">
        <v>8730</v>
      </c>
      <c r="G48" s="5" t="n">
        <v>9760</v>
      </c>
    </row>
    <row r="49" spans="1:8">
      <c r="A49" s="3" t="s">
        <v>107</v>
      </c>
    </row>
    <row r="50" spans="1:8">
      <c r="A50" s="4" t="s">
        <v>108</v>
      </c>
      <c r="G50" s="5" t="n">
        <v>3</v>
      </c>
    </row>
    <row r="51" spans="1:8">
      <c r="A51" s="4" t="s">
        <v>109</v>
      </c>
      <c r="B51" s="5" t="n">
        <v>-127</v>
      </c>
      <c r="D51" s="5" t="n">
        <v>-225</v>
      </c>
      <c r="F51" s="5" t="n">
        <v>-261</v>
      </c>
      <c r="G51" s="5" t="n">
        <v>-434</v>
      </c>
    </row>
    <row r="52" spans="1:8">
      <c r="A52" s="4" t="s">
        <v>111</v>
      </c>
      <c r="B52" s="5" t="n">
        <v>-17</v>
      </c>
      <c r="D52" s="5" t="n">
        <v>11</v>
      </c>
      <c r="F52" s="5" t="n">
        <v>-16</v>
      </c>
      <c r="G52" s="5" t="n">
        <v>-2</v>
      </c>
    </row>
    <row r="53" spans="1:8">
      <c r="A53" s="4" t="s">
        <v>112</v>
      </c>
      <c r="B53" s="5" t="n">
        <v>4420</v>
      </c>
      <c r="D53" s="5" t="n">
        <v>4771</v>
      </c>
      <c r="F53" s="5" t="n">
        <v>8453</v>
      </c>
      <c r="G53" s="5" t="n">
        <v>9327</v>
      </c>
    </row>
    <row r="54" spans="1:8">
      <c r="A54" s="4" t="s">
        <v>701</v>
      </c>
      <c r="B54" s="5" t="n">
        <v>844</v>
      </c>
      <c r="D54" s="5" t="n">
        <v>882</v>
      </c>
      <c r="F54" s="5" t="n">
        <v>1616</v>
      </c>
      <c r="G54" s="5" t="n">
        <v>1700</v>
      </c>
    </row>
    <row r="55" spans="1:8">
      <c r="A55" s="4" t="s">
        <v>114</v>
      </c>
      <c r="B55" s="5" t="n">
        <v>3576</v>
      </c>
      <c r="D55" s="5" t="n">
        <v>3889</v>
      </c>
      <c r="F55" s="5" t="n">
        <v>6837</v>
      </c>
      <c r="G55" s="5" t="n">
        <v>7627</v>
      </c>
    </row>
    <row r="56" spans="1:8">
      <c r="A56" s="4" t="s">
        <v>120</v>
      </c>
    </row>
    <row r="57" spans="1:8">
      <c r="A57" s="3" t="s">
        <v>100</v>
      </c>
    </row>
    <row r="58" spans="1:8">
      <c r="A58" s="4" t="s">
        <v>101</v>
      </c>
      <c r="B58" s="5" t="n">
        <v>141906</v>
      </c>
      <c r="D58" s="5" t="n">
        <v>132887</v>
      </c>
      <c r="F58" s="5" t="n">
        <v>284078</v>
      </c>
      <c r="G58" s="5" t="n">
        <v>265225</v>
      </c>
    </row>
    <row r="59" spans="1:8">
      <c r="A59" s="4" t="s">
        <v>746</v>
      </c>
    </row>
    <row r="60" spans="1:8">
      <c r="A60" s="3" t="s">
        <v>100</v>
      </c>
    </row>
    <row r="61" spans="1:8">
      <c r="A61" s="4" t="s">
        <v>101</v>
      </c>
      <c r="B61" s="5" t="n">
        <v>122181</v>
      </c>
      <c r="D61" s="5" t="n">
        <v>111696</v>
      </c>
      <c r="F61" s="5" t="n">
        <v>244450</v>
      </c>
      <c r="G61" s="5" t="n">
        <v>223086</v>
      </c>
    </row>
    <row r="62" spans="1:8">
      <c r="A62" s="4" t="s">
        <v>747</v>
      </c>
    </row>
    <row r="63" spans="1:8">
      <c r="A63" s="3" t="s">
        <v>100</v>
      </c>
    </row>
    <row r="64" spans="1:8">
      <c r="A64" s="4" t="s">
        <v>101</v>
      </c>
      <c r="B64" s="5" t="n">
        <v>19725</v>
      </c>
      <c r="D64" s="5" t="n">
        <v>21191</v>
      </c>
      <c r="F64" s="5" t="n">
        <v>39628</v>
      </c>
      <c r="G64" s="5" t="n">
        <v>42139</v>
      </c>
    </row>
    <row r="65" spans="1:8">
      <c r="A65" s="4" t="s">
        <v>121</v>
      </c>
    </row>
    <row r="66" spans="1:8">
      <c r="A66" s="3" t="s">
        <v>100</v>
      </c>
    </row>
    <row r="67" spans="1:8">
      <c r="A67" s="4" t="s">
        <v>101</v>
      </c>
      <c r="B67" s="5" t="n">
        <v>8135</v>
      </c>
      <c r="D67" s="5" t="n">
        <v>8881</v>
      </c>
      <c r="F67" s="5" t="n">
        <v>15358</v>
      </c>
      <c r="G67" s="5" t="n">
        <v>16984</v>
      </c>
    </row>
    <row r="68" spans="1:8">
      <c r="A68" s="3" t="s">
        <v>102</v>
      </c>
    </row>
    <row r="69" spans="1:8">
      <c r="A69" s="4" t="s">
        <v>122</v>
      </c>
      <c r="B69" s="5" t="n">
        <v>5044</v>
      </c>
      <c r="D69" s="5" t="n">
        <v>5764</v>
      </c>
      <c r="F69" s="5" t="n">
        <v>9646</v>
      </c>
      <c r="G69" s="5" t="n">
        <v>11155</v>
      </c>
    </row>
    <row r="70" spans="1:8">
      <c r="A70" s="4" t="s">
        <v>748</v>
      </c>
    </row>
    <row r="71" spans="1:8">
      <c r="A71" s="3" t="s">
        <v>100</v>
      </c>
    </row>
    <row r="72" spans="1:8">
      <c r="A72" s="4" t="s">
        <v>101</v>
      </c>
      <c r="B72" s="5" t="n">
        <v>6058</v>
      </c>
      <c r="D72" s="5" t="n">
        <v>6697</v>
      </c>
      <c r="F72" s="5" t="n">
        <v>11515</v>
      </c>
      <c r="G72" s="5" t="n">
        <v>12801</v>
      </c>
    </row>
    <row r="73" spans="1:8">
      <c r="A73" s="3" t="s">
        <v>102</v>
      </c>
    </row>
    <row r="74" spans="1:8">
      <c r="A74" s="4" t="s">
        <v>122</v>
      </c>
      <c r="B74" s="5" t="n">
        <v>3499</v>
      </c>
      <c r="D74" s="5" t="n">
        <v>4017</v>
      </c>
      <c r="F74" s="5" t="n">
        <v>6687</v>
      </c>
      <c r="G74" s="5" t="n">
        <v>7767</v>
      </c>
    </row>
    <row r="75" spans="1:8">
      <c r="A75" s="4" t="s">
        <v>749</v>
      </c>
    </row>
    <row r="76" spans="1:8">
      <c r="A76" s="3" t="s">
        <v>100</v>
      </c>
    </row>
    <row r="77" spans="1:8">
      <c r="A77" s="4" t="s">
        <v>101</v>
      </c>
      <c r="B77" s="5" t="n">
        <v>2077</v>
      </c>
      <c r="D77" s="5" t="n">
        <v>2184</v>
      </c>
      <c r="F77" s="5" t="n">
        <v>3843</v>
      </c>
      <c r="G77" s="5" t="n">
        <v>4183</v>
      </c>
    </row>
    <row r="78" spans="1:8">
      <c r="A78" s="3" t="s">
        <v>102</v>
      </c>
    </row>
    <row r="79" spans="1:8">
      <c r="A79" s="4" t="s">
        <v>122</v>
      </c>
      <c r="B79" s="5" t="n">
        <v>1545</v>
      </c>
      <c r="D79" s="5" t="n">
        <v>1747</v>
      </c>
      <c r="F79" s="5" t="n">
        <v>2959</v>
      </c>
      <c r="G79" s="5" t="n">
        <v>3388</v>
      </c>
    </row>
    <row r="80" spans="1:8">
      <c r="A80" s="4" t="s">
        <v>123</v>
      </c>
    </row>
    <row r="81" spans="1:8">
      <c r="A81" s="3" t="s">
        <v>100</v>
      </c>
    </row>
    <row r="82" spans="1:8">
      <c r="A82" s="4" t="s">
        <v>101</v>
      </c>
      <c r="B82" s="5" t="n">
        <v>140</v>
      </c>
      <c r="D82" s="5" t="n">
        <v>231</v>
      </c>
      <c r="F82" s="5" t="n">
        <v>406</v>
      </c>
      <c r="G82" s="5" t="n">
        <v>444</v>
      </c>
    </row>
    <row r="83" spans="1:8">
      <c r="A83" s="4" t="s">
        <v>750</v>
      </c>
    </row>
    <row r="84" spans="1:8">
      <c r="A84" s="3" t="s">
        <v>100</v>
      </c>
    </row>
    <row r="85" spans="1:8">
      <c r="A85" s="4" t="s">
        <v>101</v>
      </c>
      <c r="B85" s="5" t="n">
        <v>139</v>
      </c>
      <c r="D85" s="5" t="n">
        <v>148</v>
      </c>
      <c r="F85" s="5" t="n">
        <v>405</v>
      </c>
      <c r="G85" s="5" t="n">
        <v>317</v>
      </c>
    </row>
    <row r="86" spans="1:8">
      <c r="A86" s="4" t="s">
        <v>751</v>
      </c>
    </row>
    <row r="87" spans="1:8">
      <c r="A87" s="3" t="s">
        <v>100</v>
      </c>
    </row>
    <row r="88" spans="1:8">
      <c r="A88" s="4" t="s">
        <v>101</v>
      </c>
      <c r="B88" s="5" t="n">
        <v>1</v>
      </c>
      <c r="D88" s="5" t="n">
        <v>83</v>
      </c>
      <c r="F88" s="5" t="n">
        <v>1</v>
      </c>
      <c r="G88" s="5" t="n">
        <v>127</v>
      </c>
    </row>
    <row r="89" spans="1:8">
      <c r="A89" s="4" t="s">
        <v>124</v>
      </c>
    </row>
    <row r="90" spans="1:8">
      <c r="A90" s="3" t="s">
        <v>102</v>
      </c>
    </row>
    <row r="91" spans="1:8">
      <c r="A91" s="4" t="s">
        <v>122</v>
      </c>
      <c r="B91" s="5" t="n">
        <v>95735</v>
      </c>
      <c r="D91" s="5" t="n">
        <v>89271</v>
      </c>
      <c r="F91" s="5" t="n">
        <v>187969</v>
      </c>
      <c r="G91" s="5" t="n">
        <v>178269</v>
      </c>
    </row>
    <row r="92" spans="1:8">
      <c r="A92" s="4" t="s">
        <v>752</v>
      </c>
    </row>
    <row r="93" spans="1:8">
      <c r="A93" s="3" t="s">
        <v>102</v>
      </c>
    </row>
    <row r="94" spans="1:8">
      <c r="A94" s="4" t="s">
        <v>122</v>
      </c>
      <c r="B94" s="5" t="n">
        <v>81938</v>
      </c>
      <c r="D94" s="5" t="n">
        <v>74766</v>
      </c>
      <c r="F94" s="5" t="n">
        <v>159900</v>
      </c>
      <c r="G94" s="5" t="n">
        <v>149322</v>
      </c>
    </row>
    <row r="95" spans="1:8">
      <c r="A95" s="4" t="s">
        <v>753</v>
      </c>
    </row>
    <row r="96" spans="1:8">
      <c r="A96" s="3" t="s">
        <v>102</v>
      </c>
    </row>
    <row r="97" spans="1:8">
      <c r="A97" s="4" t="s">
        <v>122</v>
      </c>
      <c r="B97" s="6" t="n">
        <v>13797</v>
      </c>
      <c r="D97" s="6" t="n">
        <v>14505</v>
      </c>
      <c r="F97" s="6" t="n">
        <v>28069</v>
      </c>
      <c r="G97" s="6" t="n">
        <v>28947</v>
      </c>
    </row>
  </sheetData>
  <mergeCells count="3">
    <mergeCell ref="A1:A2"/>
    <mergeCell ref="B1:E1"/>
    <mergeCell ref="F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54</v>
      </c>
      <c r="B1" s="2" t="s">
        <v>95</v>
      </c>
      <c r="F1" s="2" t="s">
        <v>1</v>
      </c>
    </row>
    <row r="2" spans="1:7">
      <c r="B2" s="2" t="s">
        <v>2</v>
      </c>
      <c r="C2" s="2" t="s">
        <v>97</v>
      </c>
      <c r="D2" s="2" t="s">
        <v>98</v>
      </c>
      <c r="E2" s="2" t="s">
        <v>99</v>
      </c>
      <c r="F2" s="2" t="s">
        <v>2</v>
      </c>
      <c r="G2" s="2" t="s">
        <v>98</v>
      </c>
    </row>
    <row r="3" spans="1:7">
      <c r="A3" s="3" t="s">
        <v>755</v>
      </c>
    </row>
    <row r="4" spans="1:7">
      <c r="A4" s="4" t="s">
        <v>114</v>
      </c>
      <c r="B4" s="6" t="n">
        <v>14058</v>
      </c>
      <c r="C4" s="6" t="n">
        <v>18085</v>
      </c>
      <c r="D4" s="6" t="n">
        <v>15000</v>
      </c>
      <c r="E4" s="6" t="n">
        <v>14855</v>
      </c>
      <c r="F4" s="6" t="n">
        <v>32143</v>
      </c>
      <c r="G4" s="6" t="n">
        <v>29855</v>
      </c>
    </row>
    <row r="5" spans="1:7">
      <c r="A5" s="4" t="s">
        <v>127</v>
      </c>
      <c r="B5" s="5" t="n">
        <v>-5236</v>
      </c>
      <c r="D5" s="5" t="n">
        <v>-12983</v>
      </c>
      <c r="F5" s="5" t="n">
        <v>-131</v>
      </c>
      <c r="G5" s="5" t="n">
        <v>-4357</v>
      </c>
    </row>
    <row r="6" spans="1:7">
      <c r="A6" s="4" t="s">
        <v>128</v>
      </c>
      <c r="B6" s="5" t="n">
        <v>8822</v>
      </c>
      <c r="D6" s="5" t="n">
        <v>2017</v>
      </c>
      <c r="F6" s="5" t="n">
        <v>32012</v>
      </c>
      <c r="G6" s="5" t="n">
        <v>25498</v>
      </c>
    </row>
    <row r="7" spans="1:7">
      <c r="A7" s="4" t="s">
        <v>739</v>
      </c>
    </row>
    <row r="8" spans="1:7">
      <c r="A8" s="3" t="s">
        <v>755</v>
      </c>
    </row>
    <row r="9" spans="1:7">
      <c r="A9" s="4" t="s">
        <v>114</v>
      </c>
      <c r="G9" s="5" t="n">
        <v>-8983</v>
      </c>
    </row>
    <row r="10" spans="1:7">
      <c r="A10" s="4" t="s">
        <v>128</v>
      </c>
      <c r="G10" s="5" t="n">
        <v>-8983</v>
      </c>
    </row>
    <row r="11" spans="1:7">
      <c r="A11" s="4" t="s">
        <v>742</v>
      </c>
    </row>
    <row r="12" spans="1:7">
      <c r="A12" s="3" t="s">
        <v>755</v>
      </c>
    </row>
    <row r="13" spans="1:7">
      <c r="A13" s="4" t="s">
        <v>114</v>
      </c>
      <c r="B13" s="5" t="n">
        <v>10482</v>
      </c>
      <c r="D13" s="5" t="n">
        <v>11111</v>
      </c>
      <c r="F13" s="5" t="n">
        <v>25306</v>
      </c>
      <c r="G13" s="5" t="n">
        <v>31211</v>
      </c>
    </row>
    <row r="14" spans="1:7">
      <c r="A14" s="4" t="s">
        <v>128</v>
      </c>
      <c r="B14" s="5" t="n">
        <v>10482</v>
      </c>
      <c r="D14" s="5" t="n">
        <v>11111</v>
      </c>
      <c r="F14" s="5" t="n">
        <v>25306</v>
      </c>
      <c r="G14" s="5" t="n">
        <v>31211</v>
      </c>
    </row>
    <row r="15" spans="1:7">
      <c r="A15" s="4" t="s">
        <v>743</v>
      </c>
    </row>
    <row r="16" spans="1:7">
      <c r="A16" s="3" t="s">
        <v>755</v>
      </c>
    </row>
    <row r="17" spans="1:7">
      <c r="A17" s="4" t="s">
        <v>114</v>
      </c>
      <c r="B17" s="5" t="n">
        <v>3576</v>
      </c>
      <c r="D17" s="5" t="n">
        <v>3889</v>
      </c>
      <c r="F17" s="5" t="n">
        <v>6837</v>
      </c>
      <c r="G17" s="5" t="n">
        <v>7627</v>
      </c>
    </row>
    <row r="18" spans="1:7">
      <c r="A18" s="4" t="s">
        <v>127</v>
      </c>
      <c r="B18" s="5" t="n">
        <v>-5236</v>
      </c>
      <c r="D18" s="5" t="n">
        <v>-12983</v>
      </c>
      <c r="F18" s="5" t="n">
        <v>-131</v>
      </c>
      <c r="G18" s="5" t="n">
        <v>-4357</v>
      </c>
    </row>
    <row r="19" spans="1:7">
      <c r="A19" s="4" t="s">
        <v>128</v>
      </c>
      <c r="B19" s="6" t="n">
        <v>-1660</v>
      </c>
      <c r="D19" s="6" t="n">
        <v>-9094</v>
      </c>
      <c r="F19" s="6" t="n">
        <v>6706</v>
      </c>
      <c r="G19" s="6" t="n">
        <v>3270</v>
      </c>
    </row>
  </sheetData>
  <mergeCells count="3">
    <mergeCell ref="A1:A2"/>
    <mergeCell ref="B1:E1"/>
    <mergeCell ref="F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95</v>
      </c>
      <c r="D1" s="2" t="s">
        <v>1</v>
      </c>
    </row>
    <row r="2" spans="1:5">
      <c r="B2" s="2" t="s">
        <v>2</v>
      </c>
      <c r="C2" s="2" t="s">
        <v>98</v>
      </c>
      <c r="D2" s="2" t="s">
        <v>2</v>
      </c>
      <c r="E2" s="2" t="s">
        <v>98</v>
      </c>
    </row>
    <row r="3" spans="1:5">
      <c r="A3" s="3" t="s">
        <v>162</v>
      </c>
    </row>
    <row r="4" spans="1:5">
      <c r="A4" s="4" t="s">
        <v>114</v>
      </c>
      <c r="D4" s="6" t="n">
        <v>32143</v>
      </c>
      <c r="E4" s="6" t="n">
        <v>29855</v>
      </c>
    </row>
    <row r="5" spans="1:5">
      <c r="A5" s="3" t="s">
        <v>163</v>
      </c>
    </row>
    <row r="6" spans="1:5">
      <c r="A6" s="4" t="s">
        <v>110</v>
      </c>
      <c r="D6" s="5" t="n">
        <v>123</v>
      </c>
    </row>
    <row r="7" spans="1:5">
      <c r="A7" s="4" t="s">
        <v>164</v>
      </c>
      <c r="D7" s="5" t="n">
        <v>2303</v>
      </c>
      <c r="E7" s="5" t="n">
        <v>1966</v>
      </c>
    </row>
    <row r="8" spans="1:5">
      <c r="A8" s="4" t="s">
        <v>165</v>
      </c>
      <c r="D8" s="5" t="n">
        <v>940</v>
      </c>
      <c r="E8" s="5" t="n">
        <v>1030</v>
      </c>
    </row>
    <row r="9" spans="1:5">
      <c r="A9" s="4" t="s">
        <v>166</v>
      </c>
      <c r="D9" s="5" t="n">
        <v>13</v>
      </c>
      <c r="E9" s="5" t="n">
        <v>72</v>
      </c>
    </row>
    <row r="10" spans="1:5">
      <c r="A10" s="4" t="s">
        <v>167</v>
      </c>
      <c r="B10" s="6" t="n">
        <v>6933</v>
      </c>
      <c r="C10" s="6" t="n">
        <v>3407</v>
      </c>
      <c r="D10" s="5" t="n">
        <v>10337</v>
      </c>
      <c r="E10" s="5" t="n">
        <v>5636</v>
      </c>
    </row>
    <row r="11" spans="1:5">
      <c r="A11" s="4" t="s">
        <v>104</v>
      </c>
      <c r="B11" s="5" t="n">
        <v>18135</v>
      </c>
      <c r="C11" s="5" t="n">
        <v>17192</v>
      </c>
      <c r="D11" s="5" t="n">
        <v>35470</v>
      </c>
      <c r="E11" s="5" t="n">
        <v>34015</v>
      </c>
    </row>
    <row r="12" spans="1:5">
      <c r="A12" s="4" t="s">
        <v>168</v>
      </c>
      <c r="D12" s="5" t="n">
        <v>-3041</v>
      </c>
      <c r="E12" s="5" t="n">
        <v>-3260</v>
      </c>
    </row>
    <row r="13" spans="1:5">
      <c r="A13" s="4" t="s">
        <v>169</v>
      </c>
      <c r="D13" s="5" t="n">
        <v>102</v>
      </c>
      <c r="E13" s="5" t="n">
        <v>477</v>
      </c>
    </row>
    <row r="14" spans="1:5">
      <c r="A14" s="4" t="s">
        <v>69</v>
      </c>
      <c r="D14" s="5" t="n">
        <v>10086</v>
      </c>
      <c r="E14" s="5" t="n">
        <v>7253</v>
      </c>
    </row>
    <row r="15" spans="1:5">
      <c r="A15" s="4" t="s">
        <v>111</v>
      </c>
      <c r="D15" s="5" t="n">
        <v>166</v>
      </c>
      <c r="E15" s="5" t="n">
        <v>-45</v>
      </c>
    </row>
    <row r="16" spans="1:5">
      <c r="A16" s="3" t="s">
        <v>757</v>
      </c>
    </row>
    <row r="17" spans="1:5">
      <c r="A17" s="4" t="s">
        <v>171</v>
      </c>
      <c r="D17" s="5" t="n">
        <v>21236</v>
      </c>
      <c r="E17" s="5" t="n">
        <v>-2981</v>
      </c>
    </row>
    <row r="18" spans="1:5">
      <c r="A18" s="4" t="s">
        <v>54</v>
      </c>
      <c r="D18" s="5" t="n">
        <v>1344</v>
      </c>
      <c r="E18" s="5" t="n">
        <v>-795</v>
      </c>
    </row>
    <row r="19" spans="1:5">
      <c r="A19" s="4" t="s">
        <v>58</v>
      </c>
      <c r="D19" s="5" t="n">
        <v>-806</v>
      </c>
      <c r="E19" s="5" t="n">
        <v>396</v>
      </c>
    </row>
    <row r="20" spans="1:5">
      <c r="A20" s="4" t="s">
        <v>63</v>
      </c>
      <c r="D20" s="5" t="n">
        <v>3033</v>
      </c>
      <c r="E20" s="5" t="n">
        <v>2885</v>
      </c>
    </row>
    <row r="21" spans="1:5">
      <c r="A21" s="4" t="s">
        <v>64</v>
      </c>
      <c r="D21" s="5" t="n">
        <v>-12897</v>
      </c>
      <c r="E21" s="5" t="n">
        <v>-6552</v>
      </c>
    </row>
    <row r="22" spans="1:5">
      <c r="A22" s="4" t="s">
        <v>172</v>
      </c>
      <c r="D22" s="5" t="n">
        <v>100552</v>
      </c>
      <c r="E22" s="5" t="n">
        <v>69952</v>
      </c>
    </row>
    <row r="23" spans="1:5">
      <c r="A23" s="3" t="s">
        <v>173</v>
      </c>
    </row>
    <row r="24" spans="1:5">
      <c r="A24" s="4" t="s">
        <v>174</v>
      </c>
      <c r="B24" s="5" t="n">
        <v>-23381</v>
      </c>
      <c r="C24" s="5" t="n">
        <v>-23087</v>
      </c>
      <c r="D24" s="5" t="n">
        <v>-46397</v>
      </c>
      <c r="E24" s="5" t="n">
        <v>-38476</v>
      </c>
    </row>
    <row r="25" spans="1:5">
      <c r="A25" s="4" t="s">
        <v>175</v>
      </c>
      <c r="D25" s="5" t="n">
        <v>7054</v>
      </c>
      <c r="E25" s="5" t="n">
        <v>7677</v>
      </c>
    </row>
    <row r="26" spans="1:5">
      <c r="A26" s="4" t="s">
        <v>176</v>
      </c>
      <c r="D26" s="5" t="n">
        <v>-6435</v>
      </c>
      <c r="E26" s="5" t="n">
        <v>-9081</v>
      </c>
    </row>
    <row r="27" spans="1:5">
      <c r="A27" s="4" t="s">
        <v>177</v>
      </c>
      <c r="D27" s="5" t="n">
        <v>133</v>
      </c>
      <c r="E27" s="5" t="n">
        <v>467</v>
      </c>
    </row>
    <row r="28" spans="1:5">
      <c r="A28" s="4" t="s">
        <v>178</v>
      </c>
      <c r="D28" s="5" t="n">
        <v>-45645</v>
      </c>
      <c r="E28" s="5" t="n">
        <v>-39413</v>
      </c>
    </row>
    <row r="29" spans="1:5">
      <c r="A29" s="3" t="s">
        <v>179</v>
      </c>
    </row>
    <row r="30" spans="1:5">
      <c r="A30" s="4" t="s">
        <v>180</v>
      </c>
      <c r="D30" s="5" t="n">
        <v>-13395</v>
      </c>
      <c r="E30" s="5" t="n">
        <v>-16630</v>
      </c>
    </row>
    <row r="31" spans="1:5">
      <c r="A31" s="4" t="s">
        <v>93</v>
      </c>
      <c r="D31" s="5" t="n">
        <v>-3332</v>
      </c>
    </row>
    <row r="32" spans="1:5">
      <c r="A32" s="4" t="s">
        <v>181</v>
      </c>
      <c r="B32" s="5" t="n">
        <v>-2555</v>
      </c>
      <c r="D32" s="5" t="n">
        <v>-5141</v>
      </c>
      <c r="E32" s="5" t="n">
        <v>-4103</v>
      </c>
    </row>
    <row r="33" spans="1:5">
      <c r="A33" s="4" t="s">
        <v>182</v>
      </c>
      <c r="D33" s="5" t="n">
        <v>1804</v>
      </c>
      <c r="E33" s="5" t="n">
        <v>2494</v>
      </c>
    </row>
    <row r="34" spans="1:5">
      <c r="A34" s="4" t="s">
        <v>183</v>
      </c>
      <c r="D34" s="5" t="n">
        <v>-24689</v>
      </c>
      <c r="E34" s="5" t="n">
        <v>-22120</v>
      </c>
    </row>
    <row r="35" spans="1:5">
      <c r="A35" s="4" t="s">
        <v>142</v>
      </c>
      <c r="D35" s="5" t="n">
        <v>-11063</v>
      </c>
      <c r="E35" s="5" t="n">
        <v>-540</v>
      </c>
    </row>
    <row r="36" spans="1:5">
      <c r="A36" s="4" t="s">
        <v>184</v>
      </c>
      <c r="D36" s="5" t="n">
        <v>-55816</v>
      </c>
      <c r="E36" s="5" t="n">
        <v>-40899</v>
      </c>
    </row>
    <row r="37" spans="1:5">
      <c r="A37" s="4" t="s">
        <v>185</v>
      </c>
      <c r="D37" s="5" t="n">
        <v>-9</v>
      </c>
      <c r="E37" s="5" t="n">
        <v>941</v>
      </c>
    </row>
    <row r="38" spans="1:5">
      <c r="A38" s="4" t="s">
        <v>186</v>
      </c>
      <c r="D38" s="5" t="n">
        <v>-918</v>
      </c>
      <c r="E38" s="5" t="n">
        <v>-9419</v>
      </c>
    </row>
    <row r="39" spans="1:5">
      <c r="A39" s="4" t="s">
        <v>187</v>
      </c>
      <c r="D39" s="5" t="n">
        <v>5605</v>
      </c>
      <c r="E39" s="5" t="n">
        <v>13451</v>
      </c>
    </row>
    <row r="40" spans="1:5">
      <c r="A40" s="4" t="s">
        <v>188</v>
      </c>
      <c r="B40" s="5" t="n">
        <v>4687</v>
      </c>
      <c r="C40" s="5" t="n">
        <v>4032</v>
      </c>
      <c r="D40" s="5" t="n">
        <v>4687</v>
      </c>
      <c r="E40" s="5" t="n">
        <v>4032</v>
      </c>
    </row>
    <row r="41" spans="1:5">
      <c r="A41" s="4" t="s">
        <v>739</v>
      </c>
    </row>
    <row r="42" spans="1:5">
      <c r="A42" s="3" t="s">
        <v>162</v>
      </c>
    </row>
    <row r="43" spans="1:5">
      <c r="A43" s="4" t="s">
        <v>114</v>
      </c>
      <c r="E43" s="5" t="n">
        <v>-8983</v>
      </c>
    </row>
    <row r="44" spans="1:5">
      <c r="A44" s="3" t="s">
        <v>757</v>
      </c>
    </row>
    <row r="45" spans="1:5">
      <c r="A45" s="4" t="s">
        <v>172</v>
      </c>
      <c r="E45" s="5" t="n">
        <v>-8983</v>
      </c>
    </row>
    <row r="46" spans="1:5">
      <c r="A46" s="3" t="s">
        <v>179</v>
      </c>
    </row>
    <row r="47" spans="1:5">
      <c r="A47" s="4" t="s">
        <v>758</v>
      </c>
      <c r="E47" s="5" t="n">
        <v>8983</v>
      </c>
    </row>
    <row r="48" spans="1:5">
      <c r="A48" s="4" t="s">
        <v>184</v>
      </c>
      <c r="E48" s="5" t="n">
        <v>8983</v>
      </c>
    </row>
    <row r="49" spans="1:5">
      <c r="A49" s="4" t="s">
        <v>742</v>
      </c>
    </row>
    <row r="50" spans="1:5">
      <c r="A50" s="3" t="s">
        <v>162</v>
      </c>
    </row>
    <row r="51" spans="1:5">
      <c r="A51" s="4" t="s">
        <v>114</v>
      </c>
      <c r="D51" s="5" t="n">
        <v>25306</v>
      </c>
      <c r="E51" s="5" t="n">
        <v>31211</v>
      </c>
    </row>
    <row r="52" spans="1:5">
      <c r="A52" s="3" t="s">
        <v>163</v>
      </c>
    </row>
    <row r="53" spans="1:5">
      <c r="A53" s="4" t="s">
        <v>110</v>
      </c>
      <c r="D53" s="5" t="n">
        <v>123</v>
      </c>
    </row>
    <row r="54" spans="1:5">
      <c r="A54" s="4" t="s">
        <v>164</v>
      </c>
      <c r="D54" s="5" t="n">
        <v>2044</v>
      </c>
      <c r="E54" s="5" t="n">
        <v>1953</v>
      </c>
    </row>
    <row r="55" spans="1:5">
      <c r="A55" s="4" t="s">
        <v>165</v>
      </c>
      <c r="D55" s="5" t="n">
        <v>940</v>
      </c>
      <c r="E55" s="5" t="n">
        <v>1030</v>
      </c>
    </row>
    <row r="56" spans="1:5">
      <c r="A56" s="4" t="s">
        <v>166</v>
      </c>
      <c r="D56" s="5" t="n">
        <v>13</v>
      </c>
      <c r="E56" s="5" t="n">
        <v>72</v>
      </c>
    </row>
    <row r="57" spans="1:5">
      <c r="A57" s="4" t="s">
        <v>167</v>
      </c>
      <c r="D57" s="5" t="n">
        <v>10059</v>
      </c>
      <c r="E57" s="5" t="n">
        <v>5536</v>
      </c>
    </row>
    <row r="58" spans="1:5">
      <c r="A58" s="4" t="s">
        <v>104</v>
      </c>
      <c r="B58" s="5" t="n">
        <v>16238</v>
      </c>
      <c r="C58" s="5" t="n">
        <v>14971</v>
      </c>
      <c r="D58" s="5" t="n">
        <v>31756</v>
      </c>
      <c r="E58" s="5" t="n">
        <v>29661</v>
      </c>
    </row>
    <row r="59" spans="1:5">
      <c r="A59" s="4" t="s">
        <v>168</v>
      </c>
      <c r="D59" s="5" t="n">
        <v>-2623</v>
      </c>
      <c r="E59" s="5" t="n">
        <v>-2605</v>
      </c>
    </row>
    <row r="60" spans="1:5">
      <c r="A60" s="4" t="s">
        <v>169</v>
      </c>
      <c r="D60" s="5" t="n">
        <v>85</v>
      </c>
      <c r="E60" s="5" t="n">
        <v>457</v>
      </c>
    </row>
    <row r="61" spans="1:5">
      <c r="A61" s="4" t="s">
        <v>69</v>
      </c>
      <c r="D61" s="5" t="n">
        <v>9788</v>
      </c>
      <c r="E61" s="5" t="n">
        <v>6712</v>
      </c>
    </row>
    <row r="62" spans="1:5">
      <c r="A62" s="4" t="s">
        <v>111</v>
      </c>
      <c r="D62" s="5" t="n">
        <v>150</v>
      </c>
      <c r="E62" s="5" t="n">
        <v>-47</v>
      </c>
    </row>
    <row r="63" spans="1:5">
      <c r="A63" s="3" t="s">
        <v>757</v>
      </c>
    </row>
    <row r="64" spans="1:5">
      <c r="A64" s="4" t="s">
        <v>171</v>
      </c>
      <c r="D64" s="5" t="n">
        <v>20299</v>
      </c>
      <c r="E64" s="5" t="n">
        <v>-5342</v>
      </c>
    </row>
    <row r="65" spans="1:5">
      <c r="A65" s="4" t="s">
        <v>54</v>
      </c>
      <c r="D65" s="5" t="n">
        <v>1576</v>
      </c>
      <c r="E65" s="5" t="n">
        <v>-779</v>
      </c>
    </row>
    <row r="66" spans="1:5">
      <c r="A66" s="4" t="s">
        <v>58</v>
      </c>
      <c r="D66" s="5" t="n">
        <v>197</v>
      </c>
      <c r="E66" s="5" t="n">
        <v>1097</v>
      </c>
    </row>
    <row r="67" spans="1:5">
      <c r="A67" s="4" t="s">
        <v>63</v>
      </c>
      <c r="D67" s="5" t="n">
        <v>1368</v>
      </c>
      <c r="E67" s="5" t="n">
        <v>3821</v>
      </c>
    </row>
    <row r="68" spans="1:5">
      <c r="A68" s="4" t="s">
        <v>64</v>
      </c>
      <c r="D68" s="5" t="n">
        <v>-12720</v>
      </c>
      <c r="E68" s="5" t="n">
        <v>-8608</v>
      </c>
    </row>
    <row r="69" spans="1:5">
      <c r="A69" s="4" t="s">
        <v>758</v>
      </c>
      <c r="D69" s="5" t="n">
        <v>5388</v>
      </c>
      <c r="E69" s="5" t="n">
        <v>26824</v>
      </c>
    </row>
    <row r="70" spans="1:5">
      <c r="A70" s="4" t="s">
        <v>172</v>
      </c>
      <c r="D70" s="5" t="n">
        <v>93749</v>
      </c>
      <c r="E70" s="5" t="n">
        <v>90993</v>
      </c>
    </row>
    <row r="71" spans="1:5">
      <c r="A71" s="3" t="s">
        <v>173</v>
      </c>
    </row>
    <row r="72" spans="1:5">
      <c r="A72" s="4" t="s">
        <v>174</v>
      </c>
      <c r="D72" s="5" t="n">
        <v>-44173</v>
      </c>
      <c r="E72" s="5" t="n">
        <v>-33672</v>
      </c>
    </row>
    <row r="73" spans="1:5">
      <c r="A73" s="4" t="s">
        <v>175</v>
      </c>
      <c r="D73" s="5" t="n">
        <v>5691</v>
      </c>
      <c r="E73" s="5" t="n">
        <v>6015</v>
      </c>
    </row>
    <row r="74" spans="1:5">
      <c r="A74" s="4" t="s">
        <v>176</v>
      </c>
      <c r="D74" s="5" t="n">
        <v>-4076</v>
      </c>
      <c r="E74" s="5" t="n">
        <v>-5799</v>
      </c>
    </row>
    <row r="75" spans="1:5">
      <c r="A75" s="4" t="s">
        <v>177</v>
      </c>
      <c r="D75" s="5" t="n">
        <v>89</v>
      </c>
      <c r="E75" s="5" t="n">
        <v>449</v>
      </c>
    </row>
    <row r="76" spans="1:5">
      <c r="A76" s="4" t="s">
        <v>178</v>
      </c>
      <c r="D76" s="5" t="n">
        <v>-42469</v>
      </c>
      <c r="E76" s="5" t="n">
        <v>-33007</v>
      </c>
    </row>
    <row r="77" spans="1:5">
      <c r="A77" s="3" t="s">
        <v>179</v>
      </c>
    </row>
    <row r="78" spans="1:5">
      <c r="A78" s="4" t="s">
        <v>180</v>
      </c>
      <c r="D78" s="5" t="n">
        <v>-9210</v>
      </c>
      <c r="E78" s="5" t="n">
        <v>-33805</v>
      </c>
    </row>
    <row r="79" spans="1:5">
      <c r="A79" s="4" t="s">
        <v>93</v>
      </c>
      <c r="D79" s="5" t="n">
        <v>-3332</v>
      </c>
    </row>
    <row r="80" spans="1:5">
      <c r="A80" s="4" t="s">
        <v>181</v>
      </c>
      <c r="D80" s="5" t="n">
        <v>-5127</v>
      </c>
      <c r="E80" s="5" t="n">
        <v>-4086</v>
      </c>
    </row>
    <row r="81" spans="1:5">
      <c r="A81" s="4" t="s">
        <v>182</v>
      </c>
      <c r="D81" s="5" t="n">
        <v>1804</v>
      </c>
      <c r="E81" s="5" t="n">
        <v>2494</v>
      </c>
    </row>
    <row r="82" spans="1:5">
      <c r="A82" s="4" t="s">
        <v>183</v>
      </c>
      <c r="D82" s="5" t="n">
        <v>-24689</v>
      </c>
      <c r="E82" s="5" t="n">
        <v>-22120</v>
      </c>
    </row>
    <row r="83" spans="1:5">
      <c r="A83" s="4" t="s">
        <v>142</v>
      </c>
      <c r="D83" s="5" t="n">
        <v>-11063</v>
      </c>
      <c r="E83" s="5" t="n">
        <v>-540</v>
      </c>
    </row>
    <row r="84" spans="1:5">
      <c r="A84" s="4" t="s">
        <v>184</v>
      </c>
      <c r="D84" s="5" t="n">
        <v>-51617</v>
      </c>
      <c r="E84" s="5" t="n">
        <v>-58057</v>
      </c>
    </row>
    <row r="85" spans="1:5">
      <c r="A85" s="4" t="s">
        <v>186</v>
      </c>
      <c r="D85" s="5" t="n">
        <v>-337</v>
      </c>
      <c r="E85" s="5" t="n">
        <v>-71</v>
      </c>
    </row>
    <row r="86" spans="1:5">
      <c r="A86" s="4" t="s">
        <v>187</v>
      </c>
      <c r="D86" s="5" t="n">
        <v>1483</v>
      </c>
      <c r="E86" s="5" t="n">
        <v>803</v>
      </c>
    </row>
    <row r="87" spans="1:5">
      <c r="A87" s="4" t="s">
        <v>188</v>
      </c>
      <c r="B87" s="5" t="n">
        <v>1146</v>
      </c>
      <c r="C87" s="5" t="n">
        <v>732</v>
      </c>
      <c r="D87" s="5" t="n">
        <v>1146</v>
      </c>
      <c r="E87" s="5" t="n">
        <v>732</v>
      </c>
    </row>
    <row r="88" spans="1:5">
      <c r="A88" s="4" t="s">
        <v>743</v>
      </c>
    </row>
    <row r="89" spans="1:5">
      <c r="A89" s="3" t="s">
        <v>162</v>
      </c>
    </row>
    <row r="90" spans="1:5">
      <c r="A90" s="4" t="s">
        <v>114</v>
      </c>
      <c r="D90" s="5" t="n">
        <v>6837</v>
      </c>
      <c r="E90" s="5" t="n">
        <v>7627</v>
      </c>
    </row>
    <row r="91" spans="1:5">
      <c r="A91" s="3" t="s">
        <v>163</v>
      </c>
    </row>
    <row r="92" spans="1:5">
      <c r="A92" s="4" t="s">
        <v>164</v>
      </c>
      <c r="D92" s="5" t="n">
        <v>259</v>
      </c>
      <c r="E92" s="5" t="n">
        <v>13</v>
      </c>
    </row>
    <row r="93" spans="1:5">
      <c r="A93" s="4" t="s">
        <v>167</v>
      </c>
      <c r="D93" s="5" t="n">
        <v>278</v>
      </c>
      <c r="E93" s="5" t="n">
        <v>100</v>
      </c>
    </row>
    <row r="94" spans="1:5">
      <c r="A94" s="4" t="s">
        <v>104</v>
      </c>
      <c r="B94" s="5" t="n">
        <v>1897</v>
      </c>
      <c r="C94" s="5" t="n">
        <v>2221</v>
      </c>
      <c r="D94" s="5" t="n">
        <v>3714</v>
      </c>
      <c r="E94" s="5" t="n">
        <v>4354</v>
      </c>
    </row>
    <row r="95" spans="1:5">
      <c r="A95" s="4" t="s">
        <v>168</v>
      </c>
      <c r="D95" s="5" t="n">
        <v>-418</v>
      </c>
      <c r="E95" s="5" t="n">
        <v>-655</v>
      </c>
    </row>
    <row r="96" spans="1:5">
      <c r="A96" s="4" t="s">
        <v>169</v>
      </c>
      <c r="D96" s="5" t="n">
        <v>17</v>
      </c>
      <c r="E96" s="5" t="n">
        <v>20</v>
      </c>
    </row>
    <row r="97" spans="1:5">
      <c r="A97" s="4" t="s">
        <v>69</v>
      </c>
      <c r="D97" s="5" t="n">
        <v>298</v>
      </c>
      <c r="E97" s="5" t="n">
        <v>541</v>
      </c>
    </row>
    <row r="98" spans="1:5">
      <c r="A98" s="4" t="s">
        <v>111</v>
      </c>
      <c r="D98" s="5" t="n">
        <v>16</v>
      </c>
      <c r="E98" s="5" t="n">
        <v>2</v>
      </c>
    </row>
    <row r="99" spans="1:5">
      <c r="A99" s="3" t="s">
        <v>757</v>
      </c>
    </row>
    <row r="100" spans="1:5">
      <c r="A100" s="4" t="s">
        <v>171</v>
      </c>
      <c r="D100" s="5" t="n">
        <v>937</v>
      </c>
      <c r="E100" s="5" t="n">
        <v>2361</v>
      </c>
    </row>
    <row r="101" spans="1:5">
      <c r="A101" s="4" t="s">
        <v>54</v>
      </c>
      <c r="D101" s="5" t="n">
        <v>-232</v>
      </c>
      <c r="E101" s="5" t="n">
        <v>-16</v>
      </c>
    </row>
    <row r="102" spans="1:5">
      <c r="A102" s="4" t="s">
        <v>58</v>
      </c>
      <c r="D102" s="5" t="n">
        <v>-1003</v>
      </c>
      <c r="E102" s="5" t="n">
        <v>-701</v>
      </c>
    </row>
    <row r="103" spans="1:5">
      <c r="A103" s="4" t="s">
        <v>63</v>
      </c>
      <c r="D103" s="5" t="n">
        <v>1665</v>
      </c>
      <c r="E103" s="5" t="n">
        <v>-936</v>
      </c>
    </row>
    <row r="104" spans="1:5">
      <c r="A104" s="4" t="s">
        <v>64</v>
      </c>
      <c r="D104" s="5" t="n">
        <v>-177</v>
      </c>
      <c r="E104" s="5" t="n">
        <v>2056</v>
      </c>
    </row>
    <row r="105" spans="1:5">
      <c r="A105" s="4" t="s">
        <v>758</v>
      </c>
      <c r="D105" s="5" t="n">
        <v>-5388</v>
      </c>
      <c r="E105" s="5" t="n">
        <v>-26824</v>
      </c>
    </row>
    <row r="106" spans="1:5">
      <c r="A106" s="4" t="s">
        <v>172</v>
      </c>
      <c r="D106" s="5" t="n">
        <v>6803</v>
      </c>
      <c r="E106" s="5" t="n">
        <v>-12058</v>
      </c>
    </row>
    <row r="107" spans="1:5">
      <c r="A107" s="3" t="s">
        <v>173</v>
      </c>
    </row>
    <row r="108" spans="1:5">
      <c r="A108" s="4" t="s">
        <v>174</v>
      </c>
      <c r="D108" s="5" t="n">
        <v>-2224</v>
      </c>
      <c r="E108" s="5" t="n">
        <v>-4804</v>
      </c>
    </row>
    <row r="109" spans="1:5">
      <c r="A109" s="4" t="s">
        <v>175</v>
      </c>
      <c r="D109" s="5" t="n">
        <v>1363</v>
      </c>
      <c r="E109" s="5" t="n">
        <v>1662</v>
      </c>
    </row>
    <row r="110" spans="1:5">
      <c r="A110" s="4" t="s">
        <v>176</v>
      </c>
      <c r="D110" s="5" t="n">
        <v>-2359</v>
      </c>
      <c r="E110" s="5" t="n">
        <v>-3282</v>
      </c>
    </row>
    <row r="111" spans="1:5">
      <c r="A111" s="4" t="s">
        <v>177</v>
      </c>
      <c r="D111" s="5" t="n">
        <v>44</v>
      </c>
      <c r="E111" s="5" t="n">
        <v>18</v>
      </c>
    </row>
    <row r="112" spans="1:5">
      <c r="A112" s="4" t="s">
        <v>178</v>
      </c>
      <c r="D112" s="5" t="n">
        <v>-3176</v>
      </c>
      <c r="E112" s="5" t="n">
        <v>-6406</v>
      </c>
    </row>
    <row r="113" spans="1:5">
      <c r="A113" s="3" t="s">
        <v>179</v>
      </c>
    </row>
    <row r="114" spans="1:5">
      <c r="A114" s="4" t="s">
        <v>180</v>
      </c>
      <c r="D114" s="5" t="n">
        <v>-4185</v>
      </c>
      <c r="E114" s="5" t="n">
        <v>17175</v>
      </c>
    </row>
    <row r="115" spans="1:5">
      <c r="A115" s="4" t="s">
        <v>181</v>
      </c>
      <c r="D115" s="5" t="n">
        <v>-14</v>
      </c>
      <c r="E115" s="5" t="n">
        <v>-17</v>
      </c>
    </row>
    <row r="116" spans="1:5">
      <c r="A116" s="4" t="s">
        <v>758</v>
      </c>
      <c r="E116" s="5" t="n">
        <v>-8983</v>
      </c>
    </row>
    <row r="117" spans="1:5">
      <c r="A117" s="4" t="s">
        <v>184</v>
      </c>
      <c r="D117" s="5" t="n">
        <v>-4199</v>
      </c>
      <c r="E117" s="5" t="n">
        <v>8175</v>
      </c>
    </row>
    <row r="118" spans="1:5">
      <c r="A118" s="4" t="s">
        <v>185</v>
      </c>
      <c r="D118" s="5" t="n">
        <v>-9</v>
      </c>
      <c r="E118" s="5" t="n">
        <v>941</v>
      </c>
    </row>
    <row r="119" spans="1:5">
      <c r="A119" s="4" t="s">
        <v>186</v>
      </c>
      <c r="D119" s="5" t="n">
        <v>-581</v>
      </c>
      <c r="E119" s="5" t="n">
        <v>-9348</v>
      </c>
    </row>
    <row r="120" spans="1:5">
      <c r="A120" s="4" t="s">
        <v>187</v>
      </c>
      <c r="D120" s="5" t="n">
        <v>4122</v>
      </c>
      <c r="E120" s="5" t="n">
        <v>12648</v>
      </c>
    </row>
    <row r="121" spans="1:5">
      <c r="A121" s="4" t="s">
        <v>188</v>
      </c>
      <c r="B121" s="6" t="n">
        <v>3541</v>
      </c>
      <c r="C121" s="6" t="n">
        <v>3300</v>
      </c>
      <c r="D121" s="6" t="n">
        <v>3541</v>
      </c>
      <c r="E121" s="6" t="n">
        <v>33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4:53:28Z</dcterms:created>
  <dcterms:modified xmlns:dcterms="http://purl.org/dc/terms/" xmlns:xsi="http://www.w3.org/2001/XMLSchema-instance" xsi:type="dcterms:W3CDTF">2019-07-26T14:53:28Z</dcterms:modified>
</cp:coreProperties>
</file>